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han" sheetId="5" r:id="rId5"/>
    <s:sheet name="Consolidated Statements of Cha6" sheetId="6" r:id="rId6"/>
    <s:sheet name="Consolidated Statements of Cash" sheetId="7" r:id="rId7"/>
    <s:sheet name="Organization and Business" sheetId="8" r:id="rId8"/>
    <s:sheet name="Summary of Significant Accounti" sheetId="9" r:id="rId9"/>
    <s:sheet name="Acquisitions" sheetId="10" r:id="rId10"/>
    <s:sheet name="Investments and Fair Value Meas" sheetId="11" r:id="rId11"/>
    <s:sheet name="Receivables, Net" sheetId="12" r:id="rId12"/>
    <s:sheet name="Furniture, Equipment and Leaseh" sheetId="13" r:id="rId13"/>
    <s:sheet name="Goodwill" sheetId="14" r:id="rId14"/>
    <s:sheet name="Intangible Assets" sheetId="15" r:id="rId15"/>
    <s:sheet name="Debt" sheetId="16" r:id="rId16"/>
    <s:sheet name="Commitments and Contingencies" sheetId="17" r:id="rId17"/>
    <s:sheet name="Stockholders' Equity" sheetId="18" r:id="rId18"/>
    <s:sheet name="Notes Receivable from Partners" sheetId="19" r:id="rId19"/>
    <s:sheet name="Related Party Transactions" sheetId="20" r:id="rId20"/>
    <s:sheet name="Income Taxes" sheetId="21" r:id="rId21"/>
    <s:sheet name="Redeemable Partnership Units" sheetId="22" r:id="rId22"/>
    <s:sheet name="Equity-Based Compensation" sheetId="23" r:id="rId23"/>
    <s:sheet name="Defined Contribution and Deferr" sheetId="24" r:id="rId24"/>
    <s:sheet name="Soft Dollar Arrangements" sheetId="25" r:id="rId25"/>
    <s:sheet name="Selected Quarterly Financial Da" sheetId="26" r:id="rId26"/>
    <s:sheet name="Summary of Significant Accoun27" sheetId="27" r:id="rId27"/>
    <s:sheet name="Organization and Business (Tabl" sheetId="28" r:id="rId28"/>
    <s:sheet name="Acquisitions (Tables)" sheetId="29" r:id="rId29"/>
    <s:sheet name="Investments and Fair Value Me30" sheetId="30" r:id="rId30"/>
    <s:sheet name="Receivables, Net (Tables)" sheetId="31" r:id="rId31"/>
    <s:sheet name="Furniture, Equipment and Leas32" sheetId="32" r:id="rId32"/>
    <s:sheet name="Goodwill (Tables)" sheetId="33" r:id="rId33"/>
    <s:sheet name="Intangible Assets (Tables)" sheetId="34" r:id="rId34"/>
    <s:sheet name="Debt (Tables)" sheetId="35" r:id="rId35"/>
    <s:sheet name="Commitments and Contingencies (" sheetId="36" r:id="rId36"/>
    <s:sheet name="Stockholders' Equity (Tables)" sheetId="37" r:id="rId37"/>
    <s:sheet name="Notes Receivable from Partners " sheetId="38" r:id="rId38"/>
    <s:sheet name="Income Taxes (Tables)" sheetId="39" r:id="rId39"/>
    <s:sheet name="Equity-Based Compensation (Tabl" sheetId="40" r:id="rId40"/>
    <s:sheet name="Selected Quarterly Financial 41" sheetId="41" r:id="rId41"/>
    <s:sheet name="Organization and Business - Add" sheetId="42" r:id="rId42"/>
    <s:sheet name="Organization and Business - Bas" sheetId="43" r:id="rId43"/>
    <s:sheet name="Organization and Business - Dil" sheetId="44" r:id="rId44"/>
    <s:sheet name="Organization and Business - Sch" sheetId="45" r:id="rId45"/>
    <s:sheet name="Summary of Significant Accoun46" sheetId="46" r:id="rId46"/>
    <s:sheet name="Acquisitions - Additional Infor" sheetId="47" r:id="rId47"/>
    <s:sheet name="Acquisitions - Summary of Purch" sheetId="48" r:id="rId48"/>
    <s:sheet name="Acquisitions - Summary of Final" sheetId="49" r:id="rId49"/>
    <s:sheet name="Acquisitions - Summary of Fin50" sheetId="50" r:id="rId50"/>
    <s:sheet name="Acquisitions - Summary of Pro F" sheetId="51" r:id="rId51"/>
    <s:sheet name="Investments and Fair Value Me52" sheetId="52" r:id="rId52"/>
    <s:sheet name="Investments and Fair Value Me53" sheetId="53" r:id="rId53"/>
    <s:sheet name="Investments and Fair Value Me54" sheetId="54" r:id="rId54"/>
    <s:sheet name="Receivables, Net - Summary of R" sheetId="55" r:id="rId55"/>
    <s:sheet name="Furniture, Equipment and Leas56" sheetId="56" r:id="rId56"/>
    <s:sheet name="Furniture, Equipment and Leas57" sheetId="57" r:id="rId57"/>
    <s:sheet name="Goodwill - Summary of Changes t" sheetId="58" r:id="rId58"/>
    <s:sheet name="Intangible Assets - Summary of " sheetId="59" r:id="rId59"/>
    <s:sheet name="Intangible Assets - Additional " sheetId="60" r:id="rId60"/>
    <s:sheet name="Intangible Assets - Schedule of" sheetId="61" r:id="rId61"/>
    <s:sheet name="Debt - Additional Information (" sheetId="62" r:id="rId62"/>
    <s:sheet name="Debt - Summary of Notes Payable" sheetId="63" r:id="rId63"/>
    <s:sheet name="Debt - Summary of Future Princi" sheetId="64" r:id="rId64"/>
    <s:sheet name="Commitments and Contingencies -" sheetId="65" r:id="rId65"/>
    <s:sheet name="Commitments and Contingencies66" sheetId="66" r:id="rId66"/>
    <s:sheet name="Commitments and Contingencies67" sheetId="67" r:id="rId67"/>
    <s:sheet name="Commitments and Contingencies68" sheetId="68" r:id="rId68"/>
    <s:sheet name="Stockholders' Equity - Addition" sheetId="69" r:id="rId69"/>
    <s:sheet name="Stockholders' Equity - Summary " sheetId="70" r:id="rId70"/>
    <s:sheet name="Stockholders' Equity - Summar71" sheetId="71" r:id="rId71"/>
    <s:sheet name="Stockholders' Equity - Class A " sheetId="72" r:id="rId72"/>
    <s:sheet name="Stockholders' Equity - Class B " sheetId="73" r:id="rId73"/>
    <s:sheet name="Notes Receivable from Partner74" sheetId="74" r:id="rId74"/>
    <s:sheet name="Notes Receivable from Partner75" sheetId="75" r:id="rId75"/>
    <s:sheet name="Related Party Transactions - Ad" sheetId="76" r:id="rId76"/>
    <s:sheet name="Income Taxes - Schedule of Comp" sheetId="77" r:id="rId77"/>
    <s:sheet name="Income Taxes - Additional Infor" sheetId="78" r:id="rId78"/>
    <s:sheet name="Income Taxes - Summary of Defer" sheetId="79" r:id="rId79"/>
    <s:sheet name="Income Taxes - Summary of Recon" sheetId="80" r:id="rId80"/>
    <s:sheet name="Equity-Based Compensation - Add" sheetId="81" r:id="rId81"/>
    <s:sheet name="Equity-Based Compensation - Sum" sheetId="82" r:id="rId82"/>
    <s:sheet name="Equity-Based Compensation - S83" sheetId="83" r:id="rId83"/>
    <s:sheet name="Defined Contribution and Defe84" sheetId="84" r:id="rId84"/>
    <s:sheet name="Soft Dollar Arrangements - Addi" sheetId="85" r:id="rId85"/>
    <s:sheet name="Selected Quarterly Financial 86" sheetId="86" r:id="rId86"/>
  </s:sheets>
  <s:definedNames/>
  <s:calcPr calcId="124519" calcMode="auto" fullCalcOnLoad="1"/>
</s:workbook>
</file>

<file path=xl/sharedStrings.xml><?xml version="1.0" encoding="utf-8"?>
<sst xmlns="http://schemas.openxmlformats.org/spreadsheetml/2006/main" uniqueCount="887">
  <si>
    <t>Document and Entity Information - USD ($) $ in Millions</t>
  </si>
  <si>
    <t>12 Months Ended</t>
  </si>
  <si>
    <t>Dec. 31, 2015</t>
  </si>
  <si>
    <t>Mar. 08,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SAMG</t>
  </si>
  <si>
    <t>Entity Registrant Name</t>
  </si>
  <si>
    <t>Silvercrest Asset Management Group Inc.</t>
  </si>
  <si>
    <t>Entity Central Index Key</t>
  </si>
  <si>
    <t>Current Fiscal Year End Date</t>
  </si>
  <si>
    <t>--12-31</t>
  </si>
  <si>
    <t>Entity Filer Category</t>
  </si>
  <si>
    <t>Accelerated Filer</t>
  </si>
  <si>
    <t>Entity Well-known Seasoned Issuer</t>
  </si>
  <si>
    <t>No</t>
  </si>
  <si>
    <t>Entity Current Reporting Status</t>
  </si>
  <si>
    <t>Yes</t>
  </si>
  <si>
    <t>Entity Voluntary Filers</t>
  </si>
  <si>
    <t>Entity Public Float</t>
  </si>
  <si>
    <t>Class A Common Stock</t>
  </si>
  <si>
    <t>Entity Common Stock, Shares Outstanding</t>
  </si>
  <si>
    <t>Class B Common Stock</t>
  </si>
  <si>
    <t>Consolidated Statements of Financial Condition - USD ($) $ in Thousands</t>
  </si>
  <si>
    <t>Dec. 31, 2014</t>
  </si>
  <si>
    <t>Assets</t>
  </si>
  <si>
    <t>Cash and cash equivalents</t>
  </si>
  <si>
    <t>Restricted certificates of deposit and escrow</t>
  </si>
  <si>
    <t>Investments</t>
  </si>
  <si>
    <t>Receivables, net</t>
  </si>
  <si>
    <t>Due from Silvercrest Funds</t>
  </si>
  <si>
    <t>Furniture, equipment and leasehold improvements, net</t>
  </si>
  <si>
    <t>Goodwill</t>
  </si>
  <si>
    <t>Intangible assets, net</t>
  </si>
  <si>
    <t>Deferred tax asset—tax receivable agreement</t>
  </si>
  <si>
    <t>Prepaid expenses and other assets</t>
  </si>
  <si>
    <t>Total assets</t>
  </si>
  <si>
    <t>Liabilities and Equity</t>
  </si>
  <si>
    <t>Accounts payable and accrued expenses</t>
  </si>
  <si>
    <t>Accrued compensation</t>
  </si>
  <si>
    <t>Notes payable</t>
  </si>
  <si>
    <t>Borrowings under revolving credit facility</t>
  </si>
  <si>
    <t>Deferred rent</t>
  </si>
  <si>
    <t>Deferred tax and other liabilities</t>
  </si>
  <si>
    <t>Total liabilities</t>
  </si>
  <si>
    <t>Commitments and Contingencies (Note 10)</t>
  </si>
  <si>
    <t xml:space="preserve"> </t>
  </si>
  <si>
    <t>Equity</t>
  </si>
  <si>
    <t>Preferred Stock, par value $0.01, 10,000,000 shares authorized; none issued and outstanding</t>
  </si>
  <si>
    <t>Additional Paid-In Capital</t>
  </si>
  <si>
    <t>Retained earnings</t>
  </si>
  <si>
    <t>Total Silvercrest Asset Management Group Inc.’s equity</t>
  </si>
  <si>
    <t>Non-controlling interests</t>
  </si>
  <si>
    <t>Total equity</t>
  </si>
  <si>
    <t>Total liabilities and equity</t>
  </si>
  <si>
    <t>Common stock, value</t>
  </si>
  <si>
    <t>Consolidated Statements of Financial Condition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3</t>
  </si>
  <si>
    <t>Revenue</t>
  </si>
  <si>
    <t>Management and advisory fees</t>
  </si>
  <si>
    <t>Performance fees and allocations</t>
  </si>
  <si>
    <t>Family office services</t>
  </si>
  <si>
    <t>Total revenue</t>
  </si>
  <si>
    <t>Expenses</t>
  </si>
  <si>
    <t>Compensation and benefits</t>
  </si>
  <si>
    <t>General and administrative</t>
  </si>
  <si>
    <t>Total expenses</t>
  </si>
  <si>
    <t>Income before other income (expense), net</t>
  </si>
  <si>
    <t>Other income (expense), net</t>
  </si>
  <si>
    <t>Interest income</t>
  </si>
  <si>
    <t>Interest expense</t>
  </si>
  <si>
    <t>Equity income from investments</t>
  </si>
  <si>
    <t>Total other income (expense), net</t>
  </si>
  <si>
    <t>Income before provision for income taxes</t>
  </si>
  <si>
    <t>Provision for income taxes</t>
  </si>
  <si>
    <t>Net income</t>
  </si>
  <si>
    <t>Less: net income attributable to non-controlling interests</t>
  </si>
  <si>
    <t>Net income attributable to Silvercrest</t>
  </si>
  <si>
    <t>Net income per share/unit:</t>
  </si>
  <si>
    <t>Basic</t>
  </si>
  <si>
    <t>Diluted</t>
  </si>
  <si>
    <t>Weighted average shares/units outstanding:</t>
  </si>
  <si>
    <t>Consolidated Statements of Changes in Stockholder's Equity/Partners' Deficit - USD ($) $ in Thousands</t>
  </si>
  <si>
    <t>Total</t>
  </si>
  <si>
    <t>Retained Earnings</t>
  </si>
  <si>
    <t>Total Stockholders' Equity</t>
  </si>
  <si>
    <t>Non-controlling Interest</t>
  </si>
  <si>
    <t>Partners' Capital</t>
  </si>
  <si>
    <t>Excess Of Liabilities, Redeemable Partners' Capital And Partners' Capital Over Assets</t>
  </si>
  <si>
    <t>Total Partners' Deficit</t>
  </si>
  <si>
    <t>Balance at Dec. 31, 2012</t>
  </si>
  <si>
    <t>Contributions from partners</t>
  </si>
  <si>
    <t>Contributions from partners, Shares</t>
  </si>
  <si>
    <t>Distributions to partners</t>
  </si>
  <si>
    <t>Issuance of notes receivable by partners</t>
  </si>
  <si>
    <t>Accrued partner incentive distributions</t>
  </si>
  <si>
    <t>Redemptions of partners’ interests</t>
  </si>
  <si>
    <t>Redemptions of partners' interests, Shares</t>
  </si>
  <si>
    <t>Equity-based compensation</t>
  </si>
  <si>
    <t>Equity-based compensation, Shares</t>
  </si>
  <si>
    <t>Reclassification of equity-based awards due to elimination of redemption feature</t>
  </si>
  <si>
    <t>Net Income</t>
  </si>
  <si>
    <t>Issuance of Class A shares in IPO</t>
  </si>
  <si>
    <t>Issuance of Class A shares in IPO, Shares</t>
  </si>
  <si>
    <t>Reorganization of equity structure</t>
  </si>
  <si>
    <t>Reorganization of equity structure, Shares</t>
  </si>
  <si>
    <t>Purchase of Class B units of SLP</t>
  </si>
  <si>
    <t>Purchase of Class B units of SLP, Shares</t>
  </si>
  <si>
    <t>Accrued interest on notes receivable from partners</t>
  </si>
  <si>
    <t>Share Conversion, Value</t>
  </si>
  <si>
    <t>Share Conversion, Shares</t>
  </si>
  <si>
    <t>Dividends paid on Class A common stock</t>
  </si>
  <si>
    <t>Initial establishment of deferred tax assets, net of amounts payable under tax receivable agreement</t>
  </si>
  <si>
    <t>Balance at Dec. 31, 2013</t>
  </si>
  <si>
    <t>Balance, Shares at Dec. 31, 2013</t>
  </si>
  <si>
    <t>Adjustment of partner redemption obligation (Note 9)</t>
  </si>
  <si>
    <t>Repayment of notes receivable from partners</t>
  </si>
  <si>
    <t>Deferred tax, net of amounts payable under tax receivable agreement</t>
  </si>
  <si>
    <t>Balance at Dec. 31, 2014</t>
  </si>
  <si>
    <t>Balance, Shares at Dec. 31, 2014</t>
  </si>
  <si>
    <t>Issuance of Class B shares in connection with the Jamison Acquisition, Value</t>
  </si>
  <si>
    <t>Issuance of Class B shares in connection with the Jamison Acquisition, Shares</t>
  </si>
  <si>
    <t>Balance at Dec. 31, 2015</t>
  </si>
  <si>
    <t>Balance, Shares at Dec. 31, 2015</t>
  </si>
  <si>
    <t>Consolidated Statements of Changes in Stockholder's Equity/Partners' Deficit (Parenthetical) - $ / shares</t>
  </si>
  <si>
    <t>Common stock dividends, per share</t>
  </si>
  <si>
    <t>Consolidated Statements of Cash Flows - USD ($) $ in Thousands</t>
  </si>
  <si>
    <t>Cash Flows From Operating Activities</t>
  </si>
  <si>
    <t>Adjustments to reconcile net income to net cash provided by operating activities:</t>
  </si>
  <si>
    <t>Depreciation and amortization</t>
  </si>
  <si>
    <t>Deferred income taxes</t>
  </si>
  <si>
    <t>Tax receivable agreement fair value adjustment</t>
  </si>
  <si>
    <t>Provision for doubtful accounts</t>
  </si>
  <si>
    <t>Non-cash interest on notes receivable from partners</t>
  </si>
  <si>
    <t>Distributions received from investment funds</t>
  </si>
  <si>
    <t>Other</t>
  </si>
  <si>
    <t>Cash flows due to changes in operating assets and liabilities:</t>
  </si>
  <si>
    <t>Receivables and due from Silvercrest Funds</t>
  </si>
  <si>
    <t>Other liabilities</t>
  </si>
  <si>
    <t>Interest payable on notes payable</t>
  </si>
  <si>
    <t>Net cash provided by operating activities</t>
  </si>
  <si>
    <t>Cash Flows From Investing Activities</t>
  </si>
  <si>
    <t>Acquisition of furniture, equipment and leasehold improvements</t>
  </si>
  <si>
    <t>Earn-outs paid related to acquisitions completed before January 1, 2009</t>
  </si>
  <si>
    <t>Net cash used in investing activities</t>
  </si>
  <si>
    <t>Cash Flows From Financing Activities</t>
  </si>
  <si>
    <t>Earn-outs paid related to acquisitions completed on or after January 1, 2009</t>
  </si>
  <si>
    <t>Payments under revolving credit facility</t>
  </si>
  <si>
    <t>Repayments of notes payable</t>
  </si>
  <si>
    <t>Payments on capital leases</t>
  </si>
  <si>
    <t>Offering costs</t>
  </si>
  <si>
    <t>Payments from partners on notes receivable</t>
  </si>
  <si>
    <t>Purchase of Class B units from partners of Silvercrest L.P.</t>
  </si>
  <si>
    <t>Sale and issuance of Silvercrest Asset Management Group Inc. Class A common stock</t>
  </si>
  <si>
    <t>Net cash used in financing activities</t>
  </si>
  <si>
    <t>Net increase in cash and cash equivalents</t>
  </si>
  <si>
    <t>Cash and cash equivalents, beginning of year</t>
  </si>
  <si>
    <t>Cash and cash equivalents, end of year</t>
  </si>
  <si>
    <t>Net cash paid during the period for:</t>
  </si>
  <si>
    <t>Income taxes</t>
  </si>
  <si>
    <t>Interest</t>
  </si>
  <si>
    <t>Supplemental Disclosures of Non-cash Financing and Investing Activities</t>
  </si>
  <si>
    <t>Notes receivable from new partners issued for capital contributions to Silvercrest L.P.</t>
  </si>
  <si>
    <t>Accrual of partner incentive distributions</t>
  </si>
  <si>
    <t>Issuance of notes for redemption of partnership interests</t>
  </si>
  <si>
    <t>Common stock surrendered as payment for notes receivable from partners</t>
  </si>
  <si>
    <t>Recognition of deferred tax assets as a result of IPO</t>
  </si>
  <si>
    <t>Recognition of deferred tax assets as a result of share conversions</t>
  </si>
  <si>
    <t>Recognition of tax receivable agreement liability</t>
  </si>
  <si>
    <t>Assets acquired under capital leases</t>
  </si>
  <si>
    <t>Adjustment of partner redemption obligation</t>
  </si>
  <si>
    <t>Issuance of Class B shares of Silvercrest L.P. in conjunction with the acquisition of certain assets of Jamison</t>
  </si>
  <si>
    <t>Issuance of Class B shares of Silvercrest L.P. in conjunction with the acquisition of certain assets of Jamison, par value $0.01</t>
  </si>
  <si>
    <t>Ten-Sixty</t>
  </si>
  <si>
    <t>Acquisition</t>
  </si>
  <si>
    <t>Issuance of notes payable for acquisition</t>
  </si>
  <si>
    <t>Jamison</t>
  </si>
  <si>
    <t>Earnout accrual for acquisition</t>
  </si>
  <si>
    <t>Marathon Capital Group, LLC</t>
  </si>
  <si>
    <t>Organization and Business</t>
  </si>
  <si>
    <t>Organization Consolidation And Presentation Of Financial Statements [Abstract]</t>
  </si>
  <si>
    <t>1. ORGANIZATION AND BUSINESS Silvercrest Asset Management Group Inc. (“Silvercrest”), together with its consolidated subsidiary, Silvercrest L.P., a limited partnership, (collectively the “Company”), was formed as a Delaware corporation on July 11, 2011. Silvercrest was formed for the purpose of completing a public offering and related transactions in order to carry on the business of Silvercrest L.P., the managing member of our operating subsidiary, and its subsidiaries. Effective on June 26, 2013, Silvercrest became the sole general partner of Silvercrest L.P. and its only material asset is the general partner interest in Silvercrest L.P., represented by 7,989,749 Class A units or approximately 63% of the outstanding interests of Silvercrest L.P. Effective June 26, 2013, Silvercrest controlled all of the businesses and affairs of Silvercrest L.P. and, through Silvercrest L.P. and its subsidiaries, continues to conduct the business previously conducted by these entities prior to the reorganization. Silvercrest L.P., together with its consolidated subsidiaries (collectively “SLP”), provides investment management and family office services to individuals and families and their trusts, and to endowments, foundations and other institutional investors primarily located in the United States of America. The business includes the management of funds of funds and other investment funds, collectively referred to as the “Silvercrest Funds”. Silvercrest L.P. was formed on December 10, 2008 and commenced operations on January 1, 2009. On March 11, 2004, SAMG LLC acquired 100% of the outstanding shares of James C. Edwards Asset Management, Inc. (“JCE”) and subsequently changed JCE’s name to Silvercrest Financial Services, Inc. (“SFS”). On December 31, 2004, SLP acquired 100% of the outstanding shares of the LongChamp Group, Inc. (now SAM Alternative Solutions, Inc.) (“LGI”). Effective March 31, 2005, SLP entered into an Asset Contribution Agreement with and acquired all of the assets, properties, rights and certain liabilities of Heritage Financial Management, LLC (“HFM”). Effective October 3, 2008, SLP acquired 100% of the outstanding limited liability company interests of Marathon Capital Group, LLC (“MCG”) through a limited liability company interest purchase agreement dated September 22, 2008. On November 1, 2011, SLP acquired certain assets of Milbank Winthrop &amp; Co. (“Milbank”). On April 1, 2012, SLP acquired 100% of the outstanding limited liability company interests of MW Commodity Advisors, LLC (“Commodity Advisors”). On March 28, 2013, SLP acquired certain assets of Ten-Sixty Asset Management, LLC (“Ten-Sixty”). On June 30, 2015, SLP acquired certain assets of Jamison, Eaton &amp; Wood, Inc. (“Jamison”). See Notes 3, 7 and 8 for additional information related to the acquisition, goodwill and intangible assets arising from these acquisitions. Reorganization and Initial Public Offering On July 2, 2013, Silvercrest completed the initial public offering of 4,790,684 of its Class A common shares at $11.00 per share (the “IPO”). Silvercrest’s stock began trading on June 27, 2013 on NASDAQ under the symbol “SAMG”. The net proceeds from the IPO were $47,920, after payment of underwriting discounts and commissions of $3,324 and offering expenses paid by Silvercrest of $1,454. On July 12, 2013, Silvercrest sold an additional 718,603 shares of its Class A common stock, at a public offering cost of $11.00 per share, pursuant to the exercise in full of the over-allotment option that the Company granted to the underwriters in connection with its initial public offering. The exercise of the over-allotment option resulted in gross proceeds of $7,905 and net proceeds, after expenses, of $7,379, after payment of underwriting discounts of $498 and offering expenses of $28. Following the consummation of this issuance of 718,603 shares of Class A Common Stock, Silvercrest had outstanding 5,509,297 shares of Class A Common Stock. The portion of operating results included in the Consolidated Statement of Operations for the year ended December 31, 2013 that relates to the six months ended June 30, 2013 and the portion of the Consolidated Statement of Cash Flows for the year ended December 31, 2013 that relates to the six months ended June 30, 2013 are those of SLP, the Company’s accounting predecessor. The results of operations for the year ended December 31, 2013 represent the combination of SLP’s results of operations for the six months ended June 30, 2013 and Silvercrest’s results of operation for the six months ended December 31, 2013. In connection with the IPO and the reorganization of SLP, Silvercrest and SLP entered into a series of transactions in order to reorganize their capital structures and complete the IPO. The reorganization and IPO transactions included, among others, the following:

GP LLC (SLP’s general partner prior to the reorganization) distributed all of its interests in SLP to its members on a pro rata basis in accordance with each member’s interest in GP LLC;

SLP completed a unit distribution of 19.64 Class B partnership units for each outstanding and vested limited partnership unit prior to the consummation of the IPO which resulted in 10,000,000 outstanding Class B units;

GP LLC transferred its rights as general partner of SLP to Silvercrest, which became the sole general partner of SLP, and GP LLC was dissolved thereafter;

The partnership agreement of SLP was amended, effective as of the consummation of the IPO, to eliminate the call and put rights of SLP and its partners, respectively upon a partner’s death, or, if applicable, termination of employment, which required all limited partner’s units to be classified as temporary equity in SLP’s Consolidated Financial Statements;

For each Class B unit of SLP, Silvercrest issued one share of Class B common stock to the holders of Class B units of SLP, in exchange for its par value which was funded by SLP;

Silvercrest entered into a tax receivable agreement with each limited partner of SLP to return 85% of the tax benefits, estimated to be $14,654 as of December 31, 2015, that it receives as a result of its ability to step up its tax basis in the partnership units of SLP that it acquired from partners of SLP;

A special distribution by SLP of $10,000 was made to its existing partners prior to the consummation of the IPO, of which $7,000 was funded by borrowings under a credit facility with City National Bank; this special distribution, which was paid in July 2013, was treated as an equity transaction;

A special bonus payment by SLP was made to non-principals of $754 which was paid in July 2013, and was recorded as compensation expense during the quarter ended June 30, 2013;

Partner incentive distributions earned for the six months ended June 30, 2013 were treated as equity transactions and were accrued in accrued compensation as of December 31, 2013; and

The purchase of 3,540,684 Class B units from partners of SLP at an offering price of $11.00 per unit, as adjusted for underwriting discounts and commissions of $2,457 and offering expenses of $1,126, resulted in net proceeds of $35,365 to the selling partners. The Class B units acquired by Silvercrest were converted into Class A units of SLP. Modification of Units of SLP As part of the reorganization, the limited partner units of SLP were modified. The Class B units (previously limited partnership units) of SLP, which are held by employee-partners, were modified to eliminate a cash redemption feature. Prior to the reorganization, the terms of the limited partnership units included call and put rights to redeem the units from a holder whose employment by SLP had been terminated. As a result of the redemption feature, SLP was required to account for the limited partnership units held by employee-partners as temporary equity. At the time of the reorganization and as a result of the elimination of the redemption feature, SLP reclassified the redeemable equity of its limited partners to permanent equity. Any deferred equity units that were unvested at the time of the reorganization will continue to be reflected as share-based payment awards and will be expensed as compensation over the remaining vesting period (see Note 16, “Equity-based Compensation”). Tax Receivable Agreement In connection with the IPO and reorganization of SLP, Silvercrest entered into a tax receivable agreement (the “TRA”) with the partners of SLP that will require it to pay them 85% of the amount of cash savings, if any, in U.S. federal, state and local income tax that it actually realizes (or is deemed to realize in the case of an early termination payment by it, or a change in control) as a result of the increases in tax basis and certain other tax benefits related to entering into the TRA, including tax benefits attributable to payments under the TRA. This will be Silvercrest’s obligation and not the obligation of SLP. As of December 31, 2015, this liability is estimated to be $14,654 and is included in deferred tax and other liabilities in the Consolidated Statements of Financial Condition. Silvercrest expects to benefit from the remaining 15% of cash savings, if any, realized. The TRA was effective upon the consummation of the IPO and will continue until all such tax benefits have been utilized or expired, unless Silvercrest exercises its right to terminate the TRA for an amount based on an agreed upon value of the payments remaining to be made under the agreement. The TRA will automatically terminate with respect to Silvercrest’s obligations to a partner if a partner (i) is terminated for cause, (ii) breaches his or her non-solicitation covenants with Silvercrest or any of its subsidiaries or (iii) voluntarily resigns or retires and competes with Silvercrest or any of its subsidiaries in the 12-month period following resignation of employment or retirement, and no further payments will be made to such partner under the TRA. For purposes of the TRA, cash savings in income tax will be computed by comparing Silvercrest’s actual income tax liability to the amount of such taxes that it would have been required to pay had there been no increase in its share of the tax basis of the tangible and intangible assets of SLP. Estimating the amount of payments that Silvercrest may be required to make under the TRA is imprecise by its nature, because the actual increase in its share of the tax basis, as well as the amount and timing of any payments under the TRA, will vary depending upon a number of factors, including:

the timing of exchanges of Class B units for shares of Silvercrest’s Class A common stock—for instance, the increase in any tax deductions will vary depending on the fair market value, which may fluctuate over time, of the depreciable and amortizable assets of SLP at the time of the exchanges;

the price of Silvercrest’s Class A common stock at the time of exchanges of Class B units—the increase in Silvercrest’s share of the basis in the assets of SLP, as well as the increase in any tax deductions, will be related to the price of Silvercrest’s Class A common stock at the time of these exchanges;

the extent to which these exchanges are taxable—if an exchange is not taxable for any reason (for instance, if a principal who holds Class B units exchanges units in order to make a charitable contribution), increased deductions will not be available;

the tax rates in effect at the time Silvercrest utilizes the increased amortization and depreciation deductions; and

the amount and timing of Silvercrest’s income—Silvercrest will be required to pay 85% of the tax savings, as and when realized, if any. If Silvercrest does not have taxable income, it generally will not be required to make payments under the TRA for that taxable year because no tax savings will have been actually realized. For the years ended December 31, 2015, 2014 and 2013, the fair value adjustment to the deferred tax assets and liability related to the TRA was $1,209, $713 and $0, respectively, and is included in Other income (expense), net in the Consolidated Statements of Operations. In addition, the TRA provides that, upon certain mergers, asset sales, other forms of business combinations or other changes of control, Silvercrest’s (or its successors’) obligations with respect to exchanged or acquired Class B units (whether exchanged or acquired before or after such transaction) would be based on certain assumptions, including that Silvercrest would have sufficient taxable income to fully utilize the deductions arising from the increased tax deductions and tax basis and other benefits related to entering into the TRA. Decisions made by the continuing partners of SLP in the course of running Silvercrest’s business, such as with respect to mergers, asset sales, other forms of business combinations or other changes in control, may influence the timing and amount of payments that are received by an exchanging or selling principal under the TRA. For example, the earlier disposition of assets following an exchange or acquisition transaction will generally accelerate payments under the TRA and increase the present value of such payments, and the disposition of assets before an exchange or acquisition transaction will increase an existing owner’s tax liability without giving rise to any rights of a principal to receive payments under the TRA. Were the IRS to successfully challenge the tax basis increases described above, Silvercrest would not be reimbursed for any payments previously made under the TRA. As a result, in certain circumstances, Silvercrest could make payments under the TRA in excess of its actual cash savings in income tax. For the year ended December 31, 2015, Silvercrest made TRA payments totaling $689. IPO and Use of Proceeds The net proceeds from the IPO were $47,920. Silvercrest used a portion of the IPO net proceeds to purchase 3,540,684 Class B units of SLP from certain of its partners for $35,365. The net proceeds from the underwriters’ exercise in full of the over-allotment option that the Company granted to the underwriters in connection with its initial public offering were $7,379. Silvercrest intends to use the remaining proceeds from the IPO and underwriters’ over-allotment option for general corporate purposes. Earnings per share and unit In connection with the reorganization of SLP and the IPO, SLP completed a unit distribution of 19.64 units for each unit outstanding as of the date of the consummation of the IPO. The Company’s basic and diluted average weighted shares outstanding used to determine basic and diluted earnings per share for the year ended December 31, 2013 were determined as follows: Year ended December 31, 2013: Basic weighted average shares/units outstanding:
Basic weighted average units outstanding for the six months ended June 30, 2013
5,167,709
Basic weighted average Class A shares outstanding for the six months ended December 31, 2013
2,977,767
Total shares/units for purposes of calculating basic net income per share/unit
8,145,476
Diluted weighted average shares/units outstanding:
Diluted weighted average units outstanding for the six months ended June 30, 2013 (1)
5,396,258
Diluted weighted average Class A shares outstanding for the six months ended December 31, 2013
2,977,767
Total shares/ units for purposes of calculating diluted net income per share/ unit
8,374,025
(1)
Includes 228,549 performance units which are conditionally issuable Class B units that would be issuable if June 30, 2013 was the end of the contingency period. Diluted weighted average units outstanding for the year ended December 31, 2012 includes 146,452 performance units which are conditionally issuable units that would be issuable if December 31, 2012 was the end of the contingency period.</t>
  </si>
  <si>
    <t>Summary of Significant Accounting Policies</t>
  </si>
  <si>
    <t>Accounting Policies [Abstract]</t>
  </si>
  <si>
    <t xml:space="preserve">2. SUMMARY OF SIGNIFICANT ACCOUNTING POLICIES Basis of Presentation and Principles of Consolidation The accompanying consolidated financial statements include the accounts of Silvercrest and its wholly-owned subsidiaries, SLP, SAMG LLC, SFS, MCG, Silvercrest Investors LLC and Silvercrest Investors II LLC as of and for the years ended December 31, 2015, 2014 and 2013. All intercompany transactions and balances have been eliminated. The Company evaluates for consolidation those entities it controls through a majority voting interest or otherwise, including those SLP funds in which the general partner or equivalent is presumed to have control over the fund. The initial step in our determination of whether a fund for which SLP is the general partner is required to be consolidated is assessing whether the fund meets the definition of a variable interest entity (“VIE”). None of funds for which SLP is the general partner met the definition of a VIE during the three years ended December 31, 2015, as (1) the total equity at risk of each fund is sufficient for the fund to finance its activities without additional subordinated financial support provided by any parties, including the equity holders, (2) the equity investors do not have the ability to make decisions about the entities’ activity or obligation to absorb the expected losses of the entity or the right to receive the expected residual returns of the entity and (3) the voting rights are not proportional to their obligations to absorb expected losses or receive residual returns of the entity. SLP then considers whether the fund is a voting interest entity (“VoIE”) in which the unaffiliated limited partners have substantive “kick-out” rights that provide the ability to dissolve (liquidate) the limited partnership or otherwise remove the general partner without cause . As of December 31, 2015 and December 31, 2014 and for the years ended December 31, 2015, 2014 and 2013, all of the funds for which SLP was the general partner have substantive “kick-out” rights and therefore neither SLP nor Silvercrest consolidated any of the Silvercrest Funds. Non-controlling interest As of December 31, 2015 and 2014, Silvercrest holds approximately 63% of the economic interests in SLP. Silvercrest is the sole general partner of SLP and, therefore, controls the management of SLP. As a result, Silvercrest consolidates the financial position and the results of operations of SLP and its subsidiaries, and records a non-controlling interest, as a separate component of stockholders’ equity on its Consolidated Statement of Financial Condition for the remaining economic interests in SLP. The non-controlling interest in the income or loss of SLP is included in the Consolidated Statement of Operations as a reduction or addition to net income derived from SLP. Segment Reporting The Company views its operations as comprising one operating segment. Each of the Company’s acquired businesses have similar economic characteristics and have been fully integrated upon acquisition. Furthermore, our chief operating decision maker, which is the Company’s Chief Executive Officer, monitors and reviews financial information at a consolidated level for assessing operating results and the allocation of resources. Use of Estimates The preparation of the Consolidated Financial Statements requires management to make estimates and assumptions that affect the reported amounts of assets and liabilities, the disclosure of contingent assets and liabilities at the date of the Consolidated Financial Statements and the reported amounts of revenues, expenses and other income reported in the Consolidated Financial Statements and the accompanying notes. Actual results could differ from those estimates. Significant estimates and assumptions made by management include the fair value of acquired assets and liabilities, equity based compensation, accounting for income taxes, the useful lives of long-lived assets and other matters that affect the Consolidated Financial Statements and related disclosures. Cash and Cash Equivalents The Company considers all highly liquid securities with original maturities of 90 days or less when purchased to be cash equivalents. Restricted Certificates of Deposit Certain certificates of deposit held at a major financial institution are restricted and serve as collateral for letters of credit for the Company’s lease obligations as described in Note 10. Equity Method Investments Entities and investments over which the Company exercises significant influence over the activities of the entity but which do not meet the requirements for consolidation are accounted for using the equity method of accounting, whereby the Company records its share of the underlying income or losse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when the loss in value is deemed other than temporary. The Company’s equity method investments approximate their fair value at December 31, 2015 and December 31, 2014. The fair value of the equity method investments is estimated based on the Company’s share of the fair value of the net assets of the equity method investee. No impairment charges related to equity method investments were recorded during the years ended December 31, 2015, 2014 and 2013. Receivables and Due from Silvercrest Funds Receivables consist primarily of amounts for advisory fees due from clients and management fees, and are stated as net realizable value. The Company maintains an allowance for doubtful receivables based on estimates of expected losses and specific identification of uncollectible accounts. The Company charges actual losses to the allowance when incurred. Furniture, Equipment and Leasehold Improvements Furniture, equipment and leasehold improvements consist primarily of furniture, fixtures and equipment, computer hardware and software and leasehold improvements and are recorded at cost less accumulated depreciation. Depreciation is calculated using the straight-line method over the assets’ estimated useful lives, which for leasehold improvements is the lesser of the lease term or the life of the asset, generally 10 years, and 3 to 7 years for other fixed assets. Business Combinations The Company accounts for business combinations using the acquisition method of accounting. The acquisition method of accounting requires that purchase price, including the fair value of contingent consideration, of the acquisition be allocated to the assets acquired and liabilities assumed using the fair values determined by management as of the acquisition date. Contingent consideration is recorded as part of the purchase price when such contingent consideration is not based on continuing employment of the selling shareholders. Contingent consideration that is related to continuing employment is recorded as compensation expense. Payments made for contingent consideration recorded as part of an acquisition’s purchase price are reflected as financing activities in the Company’s Consolidated Statements of Cash Flows. For acquisitions completed subsequent to January 1, 2009, the Company remeasures the fair value of contingent consideration at each reporting period using a probability-adjusted discounted cash flow method based on significant inputs not observable in the market and any change in the fair value from either the passage of time or events occurring after the acquisition date, is recorded in earnings. Contingent consideration payments that exceed the acquisition date fair value of the contingent consideration are reflected as an operating activity in the Consolidated Statements of Cash Flows. Goodwill and Intangible Assets Goodwill consists of the excess of the purchase price over the fair value of identifiable net assets of businesses acquired. Goodwill is not amortized and is generally evaluated for impairment using a two-step process that is performed at least annually, or whenever events or circumstances indicate that impairment may have occurred. The Company accounts for Goodwill under Accounting Standard Codification (“ASC”) No. 350, “Intangibles - Goodwill and Other,” which provides an entity the option to first perform a qualitative assessment of whether a reporting unit’s fair value is more likely than not less than its carrying value, including goodwill. In performing its qualitative assessment, an entity considers the extent to which adverse events or circumstances identified, such as changes in economic conditions, industry and market conditions or entity specific events, could affect the comparison of the reporting unit’s fair value with its carrying amount. If an entity concludes that the fair value of a reporting unit is more likely than not less than its carrying amount, the entity is required to perform the currently prescribed two-step goodwill impairment test to identify potential goodwill impairment and, accordingly, measure the amount, if any, of goodwill impairment loss to be recognized for that reporting unit. The Company utilized this option when performing its annual impairment assessment in 2015, 2014 and 2013, and concluded that its single reporting unit’s fair value was more likely than not greater than its carrying value, including goodwill. The Company has one reporting unit at December 31, 2015 and 2014. No goodwill impairment charges were recorded during the years ended December 31, 2015, 2014 and 2013. Identifiable finite-lived intangible assets are amortized over their estimated useful lives ranging from 3 to 20 years. The method of amortization is based on the pattern over which the economic benefits, generally expected undiscounted cash flows, of the intangible asset are consumed. Intangible assets for which no pattern can be reliably determined are amortized using the straight-line method. Intangible assets consist primarily of the contractual right to future management, advisory and performance fees from customer contracts or relationships. Long-lived Assets Long-lived assets of the Company are reviewed for impairment whenever events or changes in circumstances indicate that the net carrying amount of the asset may not be recoverable. In connection with such review, the Company also re-evaluates the periods of depreciation and amortization for these assets. Recoverability of assets to be held and used is measured by a comparison of the carrying amount of an asset to undiscounted future net cash flows expected to be generated by the asset. If such assets are considered to be impaired, the impairment to be recognized is measured by the amount by which the carrying amount of the assets exceeds their fair value. Partner Distributions Partner incentive allocations, which are determined by the general partner, can be formula-based or discretionary. Prior to the reorganization and consummation of the IPO, incentive allocations were considered distributions of net income as stipulated by SLP’s Amended and Restated Limited Partnership Agreement in effect prior to the reorganization and were recognized in the period in which they were paid. Subsequent to the reorganization and consummation of the IPO, partner incentive allocations are treated as compensation expense and recognized in the period in which they are earned. In the event there is insufficient distributable cash flow to make incentive distributions, the general partner in its sole and absolute discretion may determine not to make any distributions called for under the partnership agreement. The remaining net income or loss after partner incentive allocations is generally allocated to unit holders based on their pro rata ownership. Redeemable Partnership Units Prior to the reorganization, redeemable partnership units in SLP consisted of units issued to our founders and those purchased by certain of our employees. These capital units entitled the holder to a share of the distributions of SLP. Units were subject to certain redemption features. Upon the termination of employment of the terminated employee, as defined, SLP had a right to call the units. In addition, the terminated employee had a right to put the units to SLP upon termination or death, provided the terminated employee had complied with certain restrictions, as described in SLP’s Second Amended and Restated Limited Partnership Agreement. In accordance with the provisions of SLP’s Second Amended and Restated Limited Partnership Agreement, the put described above expired upon the consummation of our IPO. Subsequent to the completion of the reorganization and IPO, if a principal of SLP is terminated for cause, SLP has the right to redeem all of the vested Class B units collectively held by the principal and his or her permitted transferees for a purchase price equal to the lesser of (i) the aggregate capital account balance in SLP of the principal and his or her permitted transferees and (ii) the purchase price paid by the terminated principal to first acquire the Class B units. SLP also makes distributions to its partners of various nature including incentive payments, profit distributions and tax distributions. The profit distributions and tax distributions are accounted for as equity transactions. Class A Common Stock The Company’s Class A stockholders are entitled to one vote for each share held of record on all matters submitted to a vote of the Company’s stockholders. Also, Class A stockholders are entitled to receive dividends, when and if declared by the Company’s board of directors, out of funds legally available therefor, subject to any statutory or contractual restrictions on the payment of dividends and to any restrictions on the payment of dividends imposed by the terms of any outstanding preferred stock. Dividends consisting of shares of Class A common stock may be paid only as follows: (i) shares of Class A common stock may be paid only to holders of shares of Class A common stock and (ii) shares will be paid proportionately with respect to each outstanding share of the Company’s Class A common stock. Upon the Company’s liquidation, dissolution or winding-up, or the sale of all, or substantially all, of the Company’s assets, after payment in full of all amounts required to be paid to creditors and to holders of preferred stock having a liquidation preference, if any, the Class A stockholders will be entitled to share ratably in the Company’s remaining assets available for distribution to Class A stockholders. Class B units of SLP held by principals will be exchangeable for shares of the Company’s Class A common stock, on a one-for-one basis, subject to customary adjustments for share splits, dividends and reclassifications. Class B Common Stock Shares of the Company’s Class B common stock are issuable only in connection with the issuance of Class B units of SLP. When a vested or unvested Class B unit is issued by SLP, the Company will issue the holder one share of its Class B common stock in exchange for the payment of its par value. Each share of the Company’s Class B common stock will be redeemed for its par value and cancelled by the Company if the holder of the corresponding Class B unit exchanges or forfeits its Class B unit pursuant to the terms of the Second Amended and Restated Limited Partnership Agreement of SLP and the terms of the Silvercrest Asset Management Group Inc. 2012 Equity Incentive Plan (the “2012 Equity Incentive Plan”). The Company’s Class B stockholders will be entitled to one vote for each share held of record on all matters submitted to a vote of the Company’s stockholders. The Company’s Class B stockholders will not participate in any dividends declared by the Company’s board of directors. Upon the Company’s liquidation, dissolution or winding-up, or the sale of all, or substantially all, of its assets, Class B stockholders only will be entitled to receive the par value of the Company’s Class B common stock. Revenue Recognition Revenue is recognized ratably over the period in which services are performed. Revenue consists primarily of investment advisory fees, family office services fees and fund management fees. Investment advisory fees are typically billed quarterly in advance at the beginning of the quarter or in arrears after the end of the quarter, based on a contractually specified percentage of the assets managed. For investment advisory fees billed in advance, the value of assets managed is determined based on the value of the customer’s account as of the last trading day of the preceding quarter. For investment advisory fees billed in arrears the value of assets managed is determined based on the value of the customer’s account on the last day of the quarter being billed. Family office services fees are typically billed quarterly in advance at the beginning of the quarter or in arrears after the end of the quarter based on a contractual percentage of the assets managed or based on a fixed fee arrangement. Management fees from proprietary and non-proprietary funds are calculated as a percentage of net asset values measured at the beginning of a month or quarter or at the end of a quarter, depending on the fund. The Company accounts for performance based revenue in accordance with ASC 605-20-S99, “Accounting for Management Fees Based on a Formula”, by recognizing performance fees and allocations as revenue only when it is certain that the fee income is earned and payable pursuant to the relevant agreements, and no contingencies remain. Performance fee contingencies are typically resolved at the end of each annual period. In certain arrangements, the Company is only entitled to receive performance fees and allocations when the return on assets under management exceeds certain benchmark returns or other performance targets. Equity-Based Compensation Equity-based compensation cost relating to the issuance of share-based awards to employees is based on the fair value of the award at the date of grant, which is expensed ratably over the requisite service period, net of estimated forfeitures. The forfeiture assumption is ultimately adjusted to the actual forfeiture rate. Therefore, changes in the forfeiture assumptions may affect the timing of the total amount of expense recognized over the vesting period. The service period is the period over which the employee performs the related services, which is normally the same as the vesting period. Equity-based awards that do not require future service are expensed immediately. Equity-based awards that have the potential to be settled in cash at the election of the employee or prior to the reorganization related to redeemable partnership units are classified as liabilities (“Liability Awards”) and are adjusted to fair value at the end of each reporting period. Distributions associated with Liability Awards not expected to vest are accounted for as compensation expense in the Consolidated Statements of Operations. Leases The Company expenses the net lease payments associated with operating leases on a straight-line basis over the respective lease term including any rent-free periods. Leasehold improvements are recorded at cost and are depreciated using the straight-line method over the lesser of the estimated useful lives of the improvements (generally 10 years) or the remaining lease term. Income Taxes Silvercrest and SFS are subject to federal and state corporate income tax, which requires an asset and liability approach to the financial accounting and reporting of income taxes. SLP is not subject to federal and state income taxes, since all income, gains and losses are passed through to its partners. SLP is, however, subject to New York City unincorporated business tax. With respect to the Company’s incorporated entities, the annual tax rate is based on the income, statutory tax rates and tax planning opportunities available in the various jurisdictions in which the Company operates. Tax laws are complex and subject to different interpretations by the taxpayer and respective governmental taxing authorities. Judgment is required in determining the tax expense and in evaluating tax positions. The tax effects of an uncertain tax position (“UTP”) taken or expected to be taken in income tax returns are recognized only if it is “more likely-than-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recognizes estimated accrued interest and penalties related to UTPs in income tax expense. The Company recognizes the benefit of a UTP in the period when it is effectively settled. Previously recognized tax positions are derecognized in the first period in which it is no longer more likely than not that the tax position would be sustained upon examination. Recent Accounting Develop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U.S. GAAP. Originally, ASU No. 2014-09 was to become effective on January 1, 2017, but the effective date has been deferred for one year. Early adoption is permitted as of the original effective date. The standard permits the use of either the retrospective or cumulative effect transition method. The Company is evaluating the effect that ASU No. 2014-09 will have on the Consolidated Financial Statements and related disclosures. The Company has not yet selected a transition method nor determined the effect of this standard on its ongoing financial reporting. In June 2014, the FASB issued ASU No. 2014-12, “Accounting for Share-Based Payments When the Terms of an Award Provide That a Performance Target Could Be Achieved after the Requisite Service Period ("ASU No. 2014-12").” ASU No. 2014-12 applies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amendments require that a performance target that affects vesting and that could be achieved after the requisite service period to be treated as a performance condition. A reporting entity should apply existing guidance ASC 718 as it relates to awards with performance conditions that affect vesting to account for such awards.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guidance is effective for annual periods and interim periods within those annual periods beginning after December 15, 2015. The Company is in the process of evaluating the impact of the adoption of this guidance on its Consolidated Financial Statements. In January 2015, the FASB issued ASU No. 2015-01, “Income Statement – Extraordinary and Unusual Items (Subtopic 225-20): Simplifying Income Statement Presentation by Eliminating the Concept of Extraordinary Items.” ASU No. 2015-01 eliminates from U.S. GAAP the concept of an extraordinary item, which is an event or transaction that is both (1) unusual in nature and (2) infrequently occurring. Under ASU No. 2015-01,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ASU No. 2015-01 is effective for annual periods beginning after December 15, 2015, and interim periods within those annual periods. Entities may apply the guidance prospectively or retrospectively to all prior periods presented in the financial statements. The Company is in the process of evaluating the impact of the adoption of this guidance on its Consolidated Financial Statements. In February 2015, the FASB issued ASU No. 2015-02, “Consolidation (ASC 810): Amendments to the Consolidation Analysis.” The amendments in this ASU modify the evaluation of whether limited partnerships and similar legal entities are variable interest entities or voting interest entities, eliminate the presumption that a general partner should consolidate a limited partnership, affect the consolidation analysis of reporting entities that are involved with variable interest entities, and provide a scope exception from consolidation guidance for reporting entities with interest in certain investment funds. The amendments in this ASU are effective for annual periods, and interim periods within those annual periods, beginning after December 15, 2015. Early adoption, including adoption in an interim period, is permitted. The Company is evaluating the impact of the adoption of this guidance on its Consolidated Financial Statements. In April 2015, the FASB issued ASU No. 2015-05, “Intangibles—Goodwill and Other— Internal-Use Software (Subtopic 350-40): Amendments to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amendments in this ASU will be effective for annual periods, including interim periods within those annual periods, beginning after December 15, 2015. The Company is evaluating the impact of adoption of this guidance on its Consolidated Financial Statements. In June 2015, the FASB issued ASU No. 2015-10, “Technical Corrections and Improvements.” The amendments in this ASU will affect a wide variety of topics and represent changes to clarify GAAP, correct unintended application of guidance, or make minor improvements to GAAP that are not expected to have a significant effect on current accounting practice or create a significant administrative cost to most entities. Transition guidance varies based on the amendments in this update. The amendments in this ASU that require transition guidance are effective for all entities for fiscal years, and interim periods within those fiscal years, beginning after December 15, 2015. Early adoption is permitted, including adoption in an interim period. The Company is evaluating the impact of adoption of this guidance on its Consolidated Financial Statements. In September 2015, the FASB issued ASU No. 2015-16, “Business Combinations (Topic 805): Simplifying the Accounting for Measurement-Period Adjustments”. ASU No. 2015-16 would require an acquirer to recognize adjustments to provisional amounts that are identified during the measurement period in the reporting period in which the adjustment amounts are determined. The acquirer must record in the financial statements for the same period, the effect on earnings of changes in depreciation, amortization or other income effects, if any, as a result of the change to the provisional amounts, calculated as if the accounting had been completed at the acquisition date. Entities must als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is effective for annual periods and interim periods within those annual periods beginning after December 15, 2015. The Company is evaluating the impact of the adoption of this guidance on its Consolidated Financial Statements. </t>
  </si>
  <si>
    <t>Acquisitions</t>
  </si>
  <si>
    <t>Business Combinations [Abstract]</t>
  </si>
  <si>
    <t xml:space="preserve">3. ACQUISITIONS Jamison: On March 30, 2015, the Company executed an Asset Purchase Agreement (the “Asset Purchase Agreement”), by and among the Company, SLP, SAMG LLC (the “Buyer”) and Jamison Eaton &amp; Wood, Inc., a New Jersey corporation (“Jamison” or the “Seller”), and Keith Wood, Ernest Cruikshank, III, William F. Gadsden and Frederick E. Thalmann, Jr., each such individual a principal of Jamison (together, the “Principals of Jamison”), to acquire certain assets of Jamison. The transaction contemplated by the Asset Purchase Agreement closed on June 30, 2015 and is referred to herein as the “Jamison Acquisition”. Pursuant to the terms of the Asset Purchase Agreement, SAMG LLC acquired (i) substantially all of the business and assets of the Seller, an investment adviser, including goodwill and the benefit of the amortization of goodwill related to such assets and (ii) the personal goodwill of the Principals of Jamison. In consideration of the purchased assets and goodwill, SAMG LLC paid to the Seller and the Principals of Jamison an aggregate purchase price consisting of (1) cash payments in the aggregate amount of $3,550 (the “Closing Cash Payment”), (2) a promissory note issued to the Seller in the principal amount of $394, with an interest rate of 5% per annum (the “Seller Note”), (3) promissory notes in varying amounts issued to each of the Principals of Jamison for an aggregated total amount of $1,771, each with an interest rate of 5% per annum (together, the “Principals of Jamison Notes”) and (4) Class B units of SLP (the “Class B Units”) issued to the Principals of Jamison with a value equal to $3,562 and an equal number of shares of Class B common stock of the Company, having voting rights but no economic interest (together, the “Equity Consideration”). The Company determined that the acquisition-date fair value of the contingent consideration was $1,429, based on the likelihood that the financial and performance targets described in the Asset Purchase Agreement will be achieved. SAMG LLC will make earnout payments to the Principals of Jamison as soon as practicable following December 31, 2015, 2016, 2017, 2018, 2019 and during 2020, in an amount equal to 20% of the EBITDA attributable to the business and assets of Jamison (the “Jamison Business”), based on revenue gained or lost post-transaction during the twelve months ended on the applicable determination date, except that the earnout payment for 2015 shall be equal to 20% of the EBITDA attributable to the Jamison Business for the period between the closing date of the Jamison Acquisition and December 31, 2015 and the earnout payment for 2020 shall be equal to 20% of the EBITDA attributable to the Jamison Business for the period between January 1, 2020 and the fifth anniversary of the closing date of the Jamison Acquisition. The estimated fair value of contingent consideration is recognized at the date of acquisition, and adjusted for changes in facts and circumstances until the ultimate resolution of the contingency. Changes in the fair value of contingent consideration are reflected as a component of general and administrative expenses in the Consolidated Statement of Operations. The fair value of the contingent consideration was based on discounted cash flow models using projected EBITDA for each earnout period. The discount rate applied to the to the projected EBITDA was determined based on the weighted average cost of capital for the Company and took into account that the overall risk associated with the payments was similar to the overall risks of the Company as there is no target, floor or cap associated the contingent payments. The Company has a liability of $1,342 related to earnout payments to be made in conjunction with the Jamison Acquisition which is included in accounts payable and accrued expenses in the Consolidated Statement of Financial Condition as of December 31, 2015 for contingent consideration. In connection with their receipt of the Equity Consideration, the Principals of Jamison became subject to the rights and obligations set forth in the limited partnership agreement of SLP and are entitled to distributions consistent with SLP’s distribution policy. In addition, the Principals of Jamison became parties to the Exchange Agreement, which governs the exchange of Class B Units for Class A common stock of the Company, the Resale and Registration Rights Agreement, which provides the Principals of Jamison with liquidity with respect to shares of Class A common stock of the Company received in exchange for Class B Units, and the TRA of the Company, which entitles the Principals of Jamison to share in a portion of the tax benefit received by the Company upon the exchange of Class B Units for Class A common stock of the Company. The Asset Purchase Agreement includes customary representations, warranties and covenants. The strategic acquisition of Jamison, a long-standing and highly regarded investment boutique, strengthens the Company’s presence in the greater New York market and the Company obtains investment managers that have significant Jamison revenue and income before provision for income taxes for the six months ended December 31, 2015 that are included in the Consolidated Statement of Operations are $2,568 and $407, respectively. During the year ended December 31, 2015, the Company incurred $245 in costs related to the Jamison Acquisition, and has included these in general, administrative and other in the Consolidated Statement of Operations.
Cash paid on date of acquisition
$
3,550
Notes payable to Jamison and Principals of Jamison
2,165
Units issued
3,562
Contingent consideration
1,429
Total purchase consideration
$
10,706
The following table summarizes the final amounts allocated to acquired assets and assumed liabilities. The excess of the purchase price over the fair values of the assets acquired and liabilities assumed was allocated to goodwill and intangible assets.
Prepaid expense
$
135
Furniture and equipment
335
Security deposits
30
Capital leases
(253
)
Deferred rent
(19
)
Total fair value of net tangible assets acquired
228
Goodwill
4,674
Customer relationships (10 years)
5,000
Non-compete agreements (5 years)
804
Total purchase consideration
$
10,706
The purchase price allocations have been finalized as of December 31, 2015. The Company believes the recorded goodwill is supported by the anticipated revenues and expected synergies of integrating the operations of Jamison into the Company. The goodwill is expected to be deductible for tax purposes. The unaudited pro forma information below represents consolidated results of operations as if the acquisition of Jamison occurred on January 1, 2015 and January 1, 2014. The pro forma information has been included for comparative purposes and is not indicative of results of operations of the Company had the acquisitions occurred as of January 1, 2015 and 2014, nor is it necessarily indicative of future results. A fair value adjustment to contingent purchase price consideration of ($87) was recorded at December 31, 2015, and is included in general, and administrative expenses in the Consolidated Statement of Operations for the year then ended. The Company has a liability of $1,342 related to Jamison included in accounts payable and accrued expenses in the Consolidated Statement of Financial Condition as of December 31, 2015 for contingent consideration.
Pro Forma Year Ended
Pro Forma Year Ended
Total Revenue
$
77,812
$
75,581
Net Income
$
11,401
$
10,921
Milbank: On November 1, 2011, the Company acquired certain assets of Milbank. A fair value adjustment to contingent purchase price consideration of ($82), $541 and $148 was recorded at December 31, 2015, 2014 and December 31, 2013, respectively, and is included in general, and administrative expenses in the Consolidated Statement of Operations for the years then ended. The Company has a liability of $673 and $1,325 related to Milbank included in accounts payable and accrued expenses in the Consolidated Statement of Financial Condition as of December 31, 2015 and December 31, 2014, respectively, for contingent consideration. During the years ended December 31, 2015, 2014 and 2013, the Company made contingent purchase price payments to Milbank of $570, $511 and $462, respectively. Ten-Sixty: On March 28, 2013, SLP executed an Asset Purchase Agreement with and closed the related transaction to acquire certain assets of Ten-Sixty. Ten-Sixty is a registered investment adviser that advises on approximately $1.9 billion of assets primarily on behalf of institutional clients. This strategic acquisition enhances the Company’s hedge fund and investment manager due diligence capabilities, risk management analysis and reporting, and enhances its institutional business. Under the terms of the Asset Purchase Agreement, SLP paid cash consideration at closing of $2,500 and issued a promissory note to Ten-Sixty in the principal amount of $1,479 subject to adjustment. The principal amount of the promissory note was paid in two initial installments of $218 each on April 30, 2013 and December 31, 2013 and then quarterly installments from June 30, 2014 through March 31, 2017 of $87 each. The principal amount outstanding under this note bears interest at the rate of five percent per annum. During the year ended December 31, 2013, SLP incurred $51 in costs related to the acquisition of Ten-Sixty, and has included these in general and administrative in the Consolidated Statement of Operations. The unaudited pro forma information below represents consolidated results of operations as if the acquisition of Ten-Sixty occurred on January 1, 2013. The pro forma information has been included for comparative purposes and is not indicative of results of operations of the Company had the acquisition occurred as of January 1, 2013, nor is it necessarily indicative of future results.
Pro Forma Year
Total Revenue
$
60,279
Net Income
$
17,220
Revenue and net income of Ten-Sixty for the nine months ended December 31, 2013 which are included in the Consolidated Statement of Operations were $1,020 and $126, respectively. </t>
  </si>
  <si>
    <t>Investments and Fair Value Measurements</t>
  </si>
  <si>
    <t>Fair Value Disclosures [Abstract]</t>
  </si>
  <si>
    <t xml:space="preserve">4. Investments include $32 and $1,307 as of December 31, 2015 and December 31, 2014, respectively, representing the Company’s equity method investments in affiliated investment funds which have been established and managed by the Company and its affiliates. The Company’s financial interest in these funds can range up to 2%. Despite the Company’s insignificant financial interest, the Company exercises significant influence over these funds as the Company typically serves as the general partner, managing member or equivalent for these funds. During 2007, the Silvercrest Funds granted rights to the unaffiliated investors in each respective fund to provide that a simple majority of the fund’s unaffiliated investors will have the right, without cause, to remove the general partner or equivalent of that fund or to accelerate the liquidation date of that fund in accordance with certain procedures. At December 31, 2015 and 2014, the Company determined that none of the Silvercrest Funds were required to be consolidated. The Company’s involvement with these entities began on the dates that they were formed, which range from July 2003 to July 2014. Fair Value Measurements GAAP establishes a hierarchal disclosure framework which prioritizes and ranks the level of market price observability used in measuring investments at fair value. Market price observability is affected by a number of factors, including the type of investment,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in an orderly market generally will have a higher degree of market price observability and a lesser degree of judgment used in measuring fair value.
·
Level I: Quoted prices are available in active markets for identic al investments as of the reporting date. The type of investments in Level I include listed equities and listed derivatives.
·
Level II: Pricing inputs are other than quoted prices in active markets, which are either directly or indirectly observable as of the reporting date, and fair value is determined through the use of models or other valuation methodologies. Investments which are generally included in Level II include corporate bonds and loans, less liquid and restricted equity securities, certain over-the counter derivatives, and certain fund of hedge funds investments in which the Company has the ability to redeem its investment at net asset value at, or within three months of, the reporting date.
·
Level III: Pricing inputs are unobservable for the investment and includes situations where there is little, if any, market activity for the investment. The inputs into the determination of fair value require significant management judgment or estimation. Investments that are included in Level III generally include general and limited partnership interests in private equity and real estate funds, credit-oriented funds, certain over-the-counter derivatives, funds of hedge funds which use net asset value per share to determine fair value in which the Company may not have the ability to redeem its investment at net asset value at, or within three months of, the reporting date, distressed debt and non-investment grade residual interests in securitizations and collateralized debt obligations.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vestment. At December 31, 2015 and 2014, the Company did not have any financial assets or liabilities that are recorded at fair value on a recurring basis. At December 31, 2015 and December 31, 2014, financial instruments that are not held at fair value are categorized in the table below:
December 31, 2015
December 31, 2014
Carrying
Fair
Carrying
Fair
Fair Value
Financial Assets:
Cash
$
31,562
$
31,562
$
30,820
$
30,820
Restricted Certificates of Deposit and Escrow
$
587
$
587
$
586
$
586
Level 1
(1)
Financial liabilities:
Notes Payable
$
4,514
$
4,514
$
4,124
$
4,124
Level 2
(2)
(1)
Restricted certificates of deposit and escrow consists of money market funds that are carried at either cost or amortized cost that approximates fair value due to their short-term maturities. The money market funds are valued through the use of quoted market prices, or $1.00, which is generally the net asset value of the funds.
(2)
The carrying value of notes payable approximates fair value, which is determined based on interest rates currently available to the Company for similar debt. </t>
  </si>
  <si>
    <t>Receivables, Net</t>
  </si>
  <si>
    <t>Receivables [Abstract]</t>
  </si>
  <si>
    <t>5. RECEIVABLES, NET The following is a summary of receivables as of December 31, 2015 and December 31, 2014:
2015
2014
Management and advisory fees receivable
$
2,327
$
2,705
Unbilled receivables
2,532
2,229
Other receivables
2
2
Receivables
4,861
4,936
Allowance for doubtful receivables
(359
)
(402
)
Receivables, net
$
4,502
$
4,534</t>
  </si>
  <si>
    <t>Furniture, Equipment and Leasehold Improvements, Net</t>
  </si>
  <si>
    <t>Property Plant And Equipment [Abstract]</t>
  </si>
  <si>
    <t xml:space="preserve">6. FURNITURE, EQUIPMENT AND LEASEHOLD IMPROVEMENTS, NET The following is a summary of furniture, equipment and leasehold improvements, net as of December 31, 2015 and December 31, 2014:
2015
2014
Leasehold improvements
$
3,874
$
3,766
Furniture and equipment
5,157
4,496
Artwork
429
421
Total cost
9,460
8,683
Accumulated depreciation and amortization
(7,035
)
(6,329
)
Furniture, equipment and leasehold improvements, net
$
2,425
$
2,354
Depreciation expense for the years ended December 31, 2015, 2014 and 2013 was $719, $546, and $423, respectively. </t>
  </si>
  <si>
    <t>Goodwill And Intangible Assets Disclosure [Abstract]</t>
  </si>
  <si>
    <t>7. GOODWILL The following is a summary of the changes to the carrying amount of goodwill as of December 31, 2015 and December 31, 2014:
2015
2014
Beginning
Gross balance
$
37,423
$
37,446
Accumulated impairment losses
(17,415
)
(17,415
)
Net balance
20,008
20,031
Purchase price adjustments from earnouts
—
(23
)
Acquisition of Jamison
4,674
—
Ending
Gross balance
42,097
37,423
Accumulated impairment losses
(17,415
)
(17,415
)
Net balance
$
24,682
$
20,008</t>
  </si>
  <si>
    <t>Intangible Assets</t>
  </si>
  <si>
    <t>8. INTANGIBLE ASSETS The following is a summary of intangible assets as of December 31, 2015 and December 31, 2014:
Customer
Other
Total
Cost
Balance, January 1, 2015
$
17,560
$
1,663
$
19,223
Acquisition of certain assets of Jamison
5,000
804
5,804
Balance, December 31, 2015
22,560
2,467
25,027
Useful lives
10-20 years
3-5 years
Accumulated amortization
Balance, January 1, 2015
(6,627
)
(1,429
)
(8,056
)
Amortization expense
(1,435
)
(205
)
(1,640
)
Balance, December 31, 2015
(8,062
)
(1,634
)
(9,696
)
Net book value
$
14,498
$
833
$
15,331
Cost
Balance, January 1, 2014
$
17,560
$
1,663
$
19,223
Balance, December 31, 2014
17,560
1,663
19,223
Useful lives
10-20 years
3-5 years
Accumulated amortization
Balance, January 1, 2014
(5,410
)
(1,224
)
(6,634
)
Amortization expense
(1,217
)
(205
)
(1,422
)
Balance, December 31, 2014
(6,627
)
(1,429
)
(8,056
)
Net book value
$
10,933
$
234
$
11,167
Amortization expense related to intangible assets was $1,640, $1,422 and $1,521 for the years ended December 31, 2015, 2014 and 2013, respectively. Amortization related to the Company’s finite life intangible assets is scheduled to be expensed over the next five years and thereafter as follows:
2016
$
1,928
2017
1,826
2018
1,685
2019
1,390
2020
1,299
Thereafter
7,203
Total
$
15,331</t>
  </si>
  <si>
    <t>Debt</t>
  </si>
  <si>
    <t>Debt Disclosure [Abstract]</t>
  </si>
  <si>
    <t xml:space="preserve">9. DEBT Credit Facility On June 24, 2013, the subsidiaries of SLP entered into a $15,000 credit facility with City National Bank. The subsidiaries of SLP are the borrowers under such facility and SLP guarantees the obligations of its subsidiaries under the credit facility. The credit facility is secured by certain assets of SLP and its subsidiaries. The credit facility consists of a $7,500 delayed draw term loan that matures on June 24, 2020 and a $7,500 revolving credit facility that matures on December 24, 2016. The loan bears interest at either (a) the higher of the prime rate plus a margin of 0.05 percentage points and 2.5% or (b) the LIBOR rate plus 3 percentage points, at the borrowers’ option. On June 28, 2013, the borrowers borrowed $7,000 on the revolving credit loan. As of December 31, 2015 and 2014, no amount has been drawn on the term loan credit facility and the borrowers may draw up to the full amount of the term loan through June 25, 2018. Borrowings under the term loan on or prior to June 24, 2015 will be payable in 20 equal quarterly installments. Borrowings under the term loan after June 24, 2015 will be payable in equal quarterly installments through the maturity date. The credit facility contains restrictions on, among other things, (i) incurrence of additional debt, (ii) creating liens on certain assets, (iii) making certain investments, (iv) consolidating, merging or otherwise disposing of substantially all of our assets, (v) the sale of certain assets, and (vi) entering into transactions with affiliates. In addition, the credit facility contains certain financial covenants including a test on discretionary assets under management, maximum debt to EBITDA and a fixed charge coverage ratio. The credit facility contains customary events of default, including the occurrence of a change in control which includes a person or group of persons acting together acquiring more than 30% of the total voting securities of Silvercrest. As of December 31, 2015 and 2014, the Company did not have any outstanding borrowings under the revolving credit loan. The interest rate on the revolving credit loan as of December 31, 2014 was 3.75%. Interest expense, which also includes amortization of deferred financing fees, incurred on the revolving credit and term loans was $40, $148 and $152 for the years ended December 31, 2015, 2014 and 2013. Notes Payable The following is a summary of notes payable:
December 31, 2015
Interest Rate
Amount
Principal on fixed rate notes
5.0
%
$
2,639
Variable rate notes issued for redemption of partners’ interests (see Note 15)
Prime plus 1
%
1,789
Interest payable
86
Total, December 31, 2015
$
4,514
December 31, 2014
Interest Rate
Amount
Principal on fixed rate notes
5.0
%
$
1,417
Variable rate notes issued for redemption of partners’ interest (see Note 15)
Prime plus 1
%
2,683
Interest payable
24
Total, December 31, 2014
$
4,124
The carrying value of notes payable approximates fair value. The fixed rate notes, which are related to the Jamison, Ten-Sixty and Milbank acquisitions, approximate fair value based on interest rates currently available to the Company for similar debt. The variable rate notes are based on the U.S. Prime Rate. As of December 31, 2015, future principal amounts payable under the fixed and variable rate notes are as follows:
2016
$
1,995
2017
1,711
2018
722
Total
$
4,428
On June 3, 2013, Silvercrest redeemed units from two of our former principals. In conjunction with this redemption, Silvercrest issued promissory notes with an aggregate principal amount of approximately $5,300, subject to downward adjustments to the extent of any breach by the holders of such notes. The principal amounts of the notes were originally payable in four equal annual installments on each of June 3, 2014, 2015, 2016 and 2017. The principal amount outstanding under these notes bear interest at the U.S. Prime Rate plus 1% in effect at the time payments are due. Silvercrest elected not to make the June 3, 2014 payment as it was being assessed as to whether the former principals had complied with the note covenants and whether any reduction to these notes should be made. In October 2014, certain reductions totaling $1,722 were agreed to, based upon a review of the note covenants. As a result, the principal amounts of the notes of $3,578 are payable in four equal installments of approximately $900 on November 1, 2014, and on each of August 1, 2015, 2016 and 2017. As of December 31, 2015 and 2014, $1,789 and $2,683, respectively, remained outstanding on the notes issued to the two former principals. Accrued but unpaid interest on these notes issued to the two former principals was approximately $32 and $19 as of December 31, 2015 and 2014, respectively. On June 30, 2015, Silvercrest issued promissory notes in an aggregate principal amount of approximately $2,165 in connection with the Jamison Acquisition. The principal amount outstanding under the notes bears interest at 5% per annum. The principal amounts of the notes are payable in three equal installments of approximately $722 on each of June 30, 2016, 2017 and 2018. Accrued but unpaid interest on the notes was approximately $55 as of December 31, 2015. </t>
  </si>
  <si>
    <t>Commitments and Contingencies</t>
  </si>
  <si>
    <t>Commitments And Contingencies Disclosure [Abstract]</t>
  </si>
  <si>
    <t xml:space="preserve">10. COMMITMENTS AND CONTINGENCIES Lease Commitments The Company leases office space pursuant to operating leases that are subject to specific escalation clauses. Rent expense charged to operations for the years ended December 31, 2015, 2014 and 2013 amounted to $3,766, $3,667, and $3,558, respectively. The Company received sub-lease income from subtenants during the years ended December 31, 2015, 2014 and 2013 of $433, $379, and $805, respectively. Therefore, for the years ended December 31, 2015, 2014 and 2013, net rent expense amounted to $3,333, $3,288, and $2,753, respectively, and is included in general and administrative expenses in the Consolidated Statement of Operations. As security for performance under the leases, the Company is required to maintain letters of credit in favor of the landlord totaling $587 as of December 31, 2015 and 2014. The letter of credit is collateralized by a certificate of deposit in an equal amount. Furthermore, the Company maintains an $80 letter of credit in favor of its Boston landlord that is collateralized by the Company’s revolving credit facility with City National Bank. In March 2014, the Company entered into a lease agreement for additional office space. The lease commenced on May 1, 2014 and expires July 31, 2019. The lease is subject to escalation clauses and provides for a rent-free period of three months. Monthly rent expense is $5. The Company paid a refundable security deposit of $3. In June 2015, the Company entered into a lease agreement for office space in Charlottesville, VA. The lease commenced on June 30, 2015 and expires on June 30, 2018. The lease is subject to escalation clauses and provides for a rent-free period of two months. Monthly rent expense is $2. The Company paid a refundable security deposit of $2. With the Jamison Acquisition, the Company assumed lease agreements for office space in Bedminster and Princeton, NJ. The Bedminster lease, as extended, expires on March 31, 2022. Monthly rent expense on this lease is $11. The Princeton lease, as extended, expires on August 31, 2022. Monthly rent expense on this lease is $6. Both leases are subject to escalation clauses, and the Bedminster lease provides for a rent-fee period of four months. In December 2015, the Company extended its lease related to its New York City office space. The amended lease commences on October 1, 2017 and expires on September 30, 2028. The lease is subject to escalation clauses, and provides for a rent-free period of twelve months and for tenant improvements of up to $2,080. Monthly rent expense under this extension will be $446. Future minimum lease payments and rentals under lease agreements which expire through 2028 are as follows:
Minimum Lease
Non-cancellable
Minimum Net
2016
$
3,854
$
(427
)
$
3,427
2017
3,057
(328
)
2,729
2018
1,632
—
1,632
2019
5,654
—
5,654
2020
5,621
—
5,621
Thereafter
43,669
—
43,669
Total
$
63,487
$
(755
)
$
62,732
The Company has capital leases for certain office equipment. The Company entered into a new capital lease agreement for a telephone system during the year ended December 31, 2014. The amount financed was $321 and the lease has a term of five years, which began on March 1, 2014. Monthly minimum lease payments are $5, and continue through November 30, 2018. On June 30, 2015, the Company assumed certain capital leases for equipment totaling $253 as part of the Jamison Acquisition. In July 2015, the Company entered into a new capital lease for a copier. The amount financed was $21 and the lease has a term of three years, which began on July 1, 2015. Monthly minimum lease payments are $1, and continue through June 30, 2018. In October 2015, the Company entered into a new capital lease for a copier. The amount financed was $18 and the lease has a term of three years, which began on November 1, 2015. Monthly minimum lease payments are $1, and continue through October 31, 2018.The aggregate principal balance of capital leases was $440 and $282 as of December 31, 2015 and December 31, 2014, respectively. The assets relating to capital leases that are included in equipment are as follows:
2015
2014
Capital lease assets included in furniture and equipment
$
648
$
345
Capital lease assets included in software
58
58
Less: Accumulated depreciation and amortization
(250
)
(127
)
$
456
$
276
Depreciation expense relating to capital lease assets was $123, $81 and $19 for the years ended December 31, 2015, 2014 and 2013, respectively. Future minimum lease payments under capital leases are as follows:
Future Minimum Lease
2016
$
173
2017
149
2018
107
2019
11
Total
$
440
Contingent Consideration In connection with its acquisition of MCG in October 2008, SLP entered into a contingent consideration agreement whereby the former members of MCG were entitled to contingent consideration equal to 22% of adjusted annual EBITDA in addition to any performance fee payments for each of the five years subsequent to the date of acquisition. As the acquisition was completed prior to January 1, 2009, contingent consideration is recognized when the contingency is resolved pursuant to the authoritative guidance on business combinations in effect at the date of the closing of the acquisition. The contingent consideration related to the MCG acquisition is recorded on the date when the contingency is resolved. Contingent consideration payments of $0, $1,805 and $703 were made during the years ended December 31, 2015, 2014 and 2013, respectively, related to MCG and are reflected in investing activities in the Consolidated Statements of Cash Flows. Quarterly contingent payments related to the Commodity Advisors acquisition, completed on April 1, 2012, were accrued when the contingency was resolved. The total accrual for these payments for the years ended December 31, 2015 and 2014 were $3 and $0, respectively, which was recorded as compensation expense in the Consolidated Statements of Operations. </t>
  </si>
  <si>
    <t>Stockholders' Equity</t>
  </si>
  <si>
    <t>Equity [Abstract]</t>
  </si>
  <si>
    <t xml:space="preserve">11. STOCKHOLDERS’ EQUITY Prior to the reorganization described in Note 1, Silvercrest was a private company. SLP historically made, and will continue to make, distributions of its net income to the holders of its partnership units for income tax purposes as required under the terms of its Second Amended and Restated Limited Partnership Agreement and also made, and will continue to make, additional distributions of net income under the terms of its Second Amended and Restated Limited Partnership Agreement. Prior to the reorganization, distributions were treated as equity transactions and recorded in the consolidated financial statements on the payment date. Partnership distributions totaled $5,546, $5,242 and $29,317 for the years ended December 31, 2015, 2014 and 2013, respectively. Distributions paid or accrued prior to June 30, 2013 are included in partners’ capital and excess of liabilities, redeemable partners’ capital and partners’ capital over assets, respectively, in the Consolidated Statements of Financial Condition. Distributions accrued and paid subsequent to June 30, 2013 are included in non-controlling interests in the Consolidated Statements of Financial Condition. SLP distributed $10,000 to its existing partners prior to the consummation of the IPO. Prior to the reorganization and pursuant to SLP’s Second Amended and Restated Limited Partnership Agreement, as amended and restated, partner incentive allocations were treated as distributions of net income. The remaining net income or loss after partner incentive allocations was generally allocated to the partners based on their pro rata ownership. Net income allocation is subject to the recovery of the allocated losses of prior periods. Distributions of partner incentive allocations of net income for the years ended December 31, 2015, 2014 and 2013 amounted to $18,568, $14,266 and $12,104, respectively, and are included in non-controlling interests as of December 31, 2015, 2014 and 2013. As part of the reorganization, partner incentive distributions for the six months ended June 30, 2013 were treated as an equity transaction and accrued and recorded in accrued compensation in the Consolidated Statements of Financial Condition. Subsequent to the consummation of the IPO, Silvercrest treats SLP’s partner incentive allocations as compensation expense and accrues such amounts when earned. During the years ended December 31, 2015, 2014 and 2013, SLP accrued partner incentive allocations of $18,535, $18,653 and $14,196, respectively. The pre-IPO partners of SLP received Silvercrest shares in connection with the reorganization and IPO, as described below. Silvercrest—Stockholders’ Equity As described in Note 1, Silvercrest’s equity structure was modified in connection with the IPO-related reorganization. Silvercrest has the following authorized and outstanding equity:
Shares at December 31, 2015
Authorized
Outstanding
Voting Rights
Economic
Common shares
Class A, par value $0.01 per share
50,000,000
7,989,749
1 vote per
All (1)
Class B, par value $0.01 per share
25,000,000
4,695,014
1 vote per
None (2), (3)
Preferred shares
Preferred stock, par value $0.01 per share
10,000,000
—
See footnote (4)
See footnote (4)
(1)
Each share of Class A common stock is entitled to one vote per share. Class A common stockholders have 100% of the rights of all classes of Silvercrest’s capital stock to receive dividends.
(2)
Each share of Class B common stock is entitled to one vote per share.
(3)
Each Class B unit of SLP held by a principal is exchangeable for one share of the Company’s Class A common stock. The principals collectively hold 4,695,014 Class B units, which represents the right to receive their proportionate share of the distributions made by SLP and 4,911 deferred equity units exercisable for Class B units of SLP, which represents the right to receive additional proportions of the distributions made by SLP and 966,510 restricted stock units which will vest and settle in the form of Class B units of SLP. The 4,911 deferred equity units and 966,510 restricted stock units which have been issued to our principals entitle the holders thereof to participate in distributions from SLP as if the underlying Class B units are outstanding and thus are taken into account to determine the economic interest of each holder of units in SLP. However, because the Class B units underlying the deferred equity units have not been issued and are not deemed outstanding, the holders of deferred equity units have no voting rights with respect to those Class B units. Silvercrest will not issue shares of Class B common stock in respect of deferred equity units of SLP until such time that the underlying Class B units are issued.
(4)
Silvercrest’s board of directors has the authority to issue preferred stock in one or more classes or series and to fix the rights, preferences, privileges and related restrictions, including dividend rights, dividend rates, conversion rights, voting rights, terms of redemption, redemption prices, liquidation preferences and the number of shares constituting any class or series, or the designation of the class or series, without the approval of its stockholders. Silvercrest is dependent on cash generated by SLP to fund any dividends. Generally, SLP will distribute its profits to all of its partners, including Silvercrest, based on the proportionate ownership each holds in SLP. Silvercrest will fund dividends to its stockholders from its proportionate share of those distributions after provision for income taxes and other obligations. In connection with the reorganization and IPO described in Note 1, “Reorganization and Initial Public Offering”, Silvercrest issued the following shares on the date of the reorganization: Class A Common Stock Silvercrest issued 4,790,684 shares of Class A common stock in the IPO. Each Class B unit of SLP acquired by the Company with proceeds from the IPO immediately converted to a Class A unit. Class A units have the same rights as Class B units. During July 2013, the Company issued 718,603 shares of Class A common stock pursuant to the underwriters’ exercise in full of the over-allotment option that the Company granted to the underwriters in connection with its IPO. During November 2013, 2,013,677 shares of Class B common stock automatically converted to Class A common stock upon the death of the Company’s former Chief Executive Officer as per the terms of an exchange agreement entered into with the Company’s principal, a corresponding amount of Class B common stock was redeemed by the Company.
Transaction
# of
Date
Shares
Class A common stock outstanding - January 1, 2015
7,768,010
Issuance of Class A common stock upon conversion of Class B units to Class A common stock
March 2015
18,000
Issuance of Class A common stock upon conversion of Class B units to Class A common stock
April 2015
11,246
Issuance of Class A common stock upon conversion of Class B units to Class A common stock
May 2015
50,000
Issuance of Class A common stock upon conversion of Class B units to Class A common stock
August 2015
65,377
Issuance of Class A common stock upon conversion of Class B units to Class A common stock
November 2015
77,116
Class B common shares outstanding - December 31, 2015
7,989,749
Class B Common Stock
Transaction
# of
Date
Shares
Class B common stock outstanding - January 1, 2015
4,520,413
Class B common stock issued upon vesting of deferred equity units
February 2015
126,616
Cancellation of Class B common stock upon conversion of Class B units to Class A common stock
March 2015
(18,000
)
Cancellation of Class B common stock upon conversion of Class B units to Class A common stock
May 2015
(50,000
)
Issuance of Class B common stock in connection with the Jamison Acquisition
June 2015
258,578
Cancellation of Class B common stock upon conversion of Class B units to Class A common stock
August 2015
(65,477
)
Cancellation of Class B common stock upon conversion of Class B units to Class A common stock
November 2015
(77,116
)
Class B common shares outstanding - December 31, 2015
4,695,014
In February 2015, the Company issued 126,616 shares of Class B common stock upon the vesting of deferred equity units which resulted in the issuance of a like number of Class B units of Silvercrest L.P. The shares of Class B common stock were issued pursuant to the terms of the Certificate of Incorporation of the Company which requires the Company to issue at the par value per share of Class B common stock, one share of Class B common stock for each Class B Unit of Silvercrest L.P. issued. In March 2015, the Company redeemed from certain existing partners 18,000 shares of Class B common stock in connection with the exchange of a like number of Class B units to Class A common stock pursuant to the resale and registration rights agreement between the Company and its principals. In May 2015, the Company redeemed from certain existing partners 50,000 shares of Class B common stock in connection with the exchange of a like number of Class B units to Class A common stock pursuant to the resale and registration rights agreement between the Company and its principals. In June 2015, the Company issued 258,578 shares of Class B common stock to certain Principals of Jamison in connection with the Jamison Acquisition. In August 2015, the Company redeemed from certain existing partners 65,477 shares of Class B common stock in connection with the exchange of a like number of Class B units to Class A common stock pursuant to the resale and registration rights agreement between the Company and its principals. In November 2015, the Company redeemed from certain existing partners 77,116 shares of Class B common stock in connection with the exchange of a like number of Class B units to Class A common stock pursuant to the resale and registration rights agreement between the Company and its principals. In August 2015, the Company granted 966,510 restricted stock units under the 2012 Equity Incentive Plan to existing Class B unit holders which will vest and settle in the form of Class B units of SLP. Twenty-five percent of the restricted stock units granted vest and settle on each of the first, second, third and fourth anniversaries of the grant date. The total number of shares of Class B common stock outstanding and held by employee-principals equals the number of Class B units those individuals hold in SLP. Shares of Silvercrest’s Class B common stock are issuable only in connection with the issuance of Class B units of SLP. When a vested or unvested Class B unit is issued by SLP, Silvercrest will issue to the holder one share of its Class B common stock in exchange for the payment of its par value, subject to the holder’s agreement to be bound by the terms of a stockholders’ agreement amongst the Class B stockholders of the Company. Each share of Silvercrest’s Class B common stock will be redeemed for its par value and cancelled by Silvercrest if the holder of the corresponding Class B unit exchanges or forfeits its Class B unit pursuant to the terms of the Second Amended and Restated Limited Partnership Agreement of SLP, the terms of the 2012 Equity Incentive Plan of Silvercrest, or otherwise. </t>
  </si>
  <si>
    <t>Notes Receivable from Partners</t>
  </si>
  <si>
    <t xml:space="preserve">12. NOTES RECEIVABLE FROM PARTNERS Partner contributions to SLP are made in cash, in the form of five or six year interest-bearing promissory notes and/or in the form of nine year interest-bearing limited recourse promissory notes. Limited recourse promissory notes were issued in January 2008 and August 2009 with interest rates of 3.53% and 2.77%, respectively. The recourse limitation includes a stated percentage of the initial principal amount of the limited recourse note plus a stated percentage of the accreted principal amount as of the date upon which all amounts due are paid in full plus all costs and expenses required to be paid by the borrower and all amounts required to be paid pursuant to a pledge agreement associated with each note issued. Certain notes receivable are payable in annual installments and are collateralized by SLP’s units that are purchased with the note. Notes receivable from partners are reflected as a reduction of non-controlling interests in the Consolidated Statements of Financial Condition subsequent to the reorganization and IPO. Notes receivable from partners are as follows:
December 31,
December 31,
Beginning balance
$
3,212
$
3,052
Repayment of notes
(489
)
(841
)
Interest accrued and capitalized on notes receivable
66
61
New notes receivable issued to partners
—
940
Ending balance
$
2,789
$
3,212
Full recourse notes receivable from partners as of December 31, 2015 and December 31, 2014 are $1,575 and $1,912, respectively. Limited recourse notes receivable from partners as of December 31, 2015 and December 31, 2014 are $1,214 and $1,300, respectively. There is no allowance for credit losses on notes receivable from partners as of December 31, 2015 and December 31, 2014. </t>
  </si>
  <si>
    <t>Related Party Transactions</t>
  </si>
  <si>
    <t>Related Party Transactions [Abstract]</t>
  </si>
  <si>
    <t xml:space="preserve">13. RELATED PARTY TRANSACTIONS During 2015 and 2014, the Company provided services to the following, which operate as feeder funds investing through master-feeder or mini-master feeder structures:
·
the domesticated Silvercrest Hedged Equity Fund, L.P. (formed in 2011 and formerly Silvercrest Hedged Equity Fund),
·
Silvercrest Hedged Equity Fund (International), Ltd. (which invests through Silvercrest Hedged Equity Fund, L.P.),
·
the domesticated Silvercrest Emerging Markets Fund, L.P. (formed in 2011 and formerly Silvercrest Emerging Markets Fund),
·
Silvercrest Emerging Markets Fund (International), Ltd. (which invests through Silvercrest Emerging Markets Fund L.P.),
·
Silvercrest Market Neutral Fund (currently in liquidation),
·
Silvercrest Market Neutral Fund (International) (currently in liquidation),
·
Silvercrest Municipal Advantage Portfolio A LLC,
·
Silvercrest Municipal Advantage Portfolio P LLC,
·
Silvercrest Municipal Advantage Portfolio S LLC (formed in 2015),
·
the domesticated Silvercrest Strategic Opportunities Fund LP (formed in 2011 and formerly Silvercrest Strategic Opportunities Fund, and terminated in 2013),
·
the Silvercrest Strategic Opportunities Fund (International) (terminated in 2011),
·
the Silvercrest Jefferson Fund, L.P. (formed in 2014), and
·
the Silvercrest Jefferson Fund, Ltd. (the Company took over as investment manager in 2014, formerly known as the Jefferson Global Growth Fund, Ltd.), which invests in Silvercrest Jefferson Master Fund, L.P. (formed in 2014). The Company also provides services to the following, which operate and invest separately as stand-alone funds:
·
the Silvercrest Global Opportunities Fund, L.P. (currently in liquidation),
·
Silvercrest Global Opportunities Fund (International), Ltd. (currently in liquidation),
·
Silvercrest Capital Appreciation Fund LLC (currently in liquidation),
·
Silvercrest International Equity Fund, L.P. (merged into Silvercrest International Fund, L.P. in October 2013),
·
Silvercrest Municipal Special Situations Fund LLC (merged into Silvercrest Municipal Advantage Portfolio S LLC in 2015),
·
Silvercrest Municipal Special Situations Fund II LLC (merged into Silvercrest Municipal Advantage Portfolio S LLC in 2015),
·
Silvercrest Select Growth Equity Fund, L.P. (liquidated as of December 31, 2015),
·
Silvercrest International Fund, L.P. (previously known as Silvercrest Global Fund, L.P. Silvercrest International Equity Fund, L.P. merged into this fund in October 2013),
·
Silvercrest Small Cap Fund, L.P. (currently in liquidation),
·
Silvercrest Special Situations Fund, L.P., and
·
Silvercrest Commodity Strategies Fund, L.P. Pursuant to agreements with the above entities, the Company provides investment advisory services and receives an annual management fee of 0% to 1.75% of assets under management and a performance fee or allocation of 0% to 10% of the above entities’ net appreciation over a high-water mark. For the years ended December 31, 2015, 2014 and 2013 the Company earned management fee income from the funds listed above, which is included in “Management and advisory fees” in the Consolidated Statement of Operations, of $7,503, $8,974, and $8,994, respectively, and performance fees and allocations of $13, $1,417, and $14, respectively, of which $2, $1,196 and $14, respectively, is included in equity income from investments and $11, $221 and $0, respectively, is included in performance fees in the Consolidated Statements of Operations. As of December 31, 2015 and December 31, 2014, the Company was owed $4,330 and $3,797, respectively, from its various funds, which is included in the Due from Silvercrest Funds on the Consolidated Statements of Financial Condition. For the years ended December 31, 2015, 2014 and 2013, the Company earned advisory fees of $525, $592 and $479, respectively, from assets managed on behalf of certain of its partners. As of December 31, 2015 and December 31, 2014, the Company is owed approximately $3 and $2, respectively, from certain of its partners, which is included in receivables, net on the Consolidated Statements of Financial Condition. </t>
  </si>
  <si>
    <t>Income Taxes</t>
  </si>
  <si>
    <t>Income Tax Disclosure [Abstract]</t>
  </si>
  <si>
    <t>14. INCOME TAXES
Year Ended December 31,
2015
2014
2013
Current Provision:
Federal
$
1,479
$
896
$
435
State and local
1,957
1,890
1,430
Total Current Provision
3,436
2,786
1,865
Deferred Provision:
Federal
1,151
2,200
176
State and local
2,382
1,400
107
Total Deferred Provision
3,533
3,600
283
Total Provision for Income Taxes
$
6,969
$
6,386
$
2,148
Deferred taxes reflect the net tax effects of temporary differences between the carrying amounts of assets and liabilities for financial reporting purposes and their bases for income tax purposes. The deferred tax expense for the years ended December 31, 2015 and 2014, also includes additional deferred tax expense of $1,694 and $1,147 for discrete items. There was no deferred tax expense for discrete items during the year ended December 31, 2013. The discrete items are primarily attributable to the decrease of deferred tax assets at Silvercrest due to a reduction in the future statutory corporate tax rates and changes in methods of apportioning income in New York City. As of December 31, 2015 and 2014, the Company had a net deferred tax asset of $21,269 and $22,835, respectively. As of December 31, 2015, the net deferred tax asset of $21,269, which is recorded as a net non-current deferred tax asset of $21,498 specific to Silvercrest, consists primarily of assets related to temporary differences between the financial statement and tax bases of intangibles related to its acquisition of partnership units of SLP, a net non-current deferred tax liability of $108 specific to SLP which consists primarily of liabilities related to differences between the financial statement and tax bases of intangible assets, and a non-current deferred tax liability of $121 related to the corporate activity of SFS which is primarily related to temporary differences between the financial statement and tax bases of intangible assets. As of December 31, 2014, the net deferred tax asset of $22,835, which is recorded as a net non-current deferred tax asset of $23,000 specific to Silvercrest, consists primarily of assets related to temporary differences between the financial statement and tax bases of intangibles related to its acquisition of partnership units of SLP, a net non-current deferred tax liability of $64 specific to SLP which consists primarily of liabilities related to differences between the financial statement and tax bases of intangible assets, and a non-current deferred tax liability of $101 related to the corporate activity of SFS which is primarily related to temporary differences between the financial statement and tax bases of intangible assets. A summary of deferred tax assets and liabilities as follows:
As of December 31,
2015
2014
Deferred tax assets
Intangible assets
$
22,880
$
24,170
Other
12
37
Total deferred tax assets
$
22,892
$
24,207
Deferred tax liabilities
Intangible assets
$
241
$
202
Investment on underlying SLP partnership
1,382
1,170
Total deferred tax liabilities
$
1,623
$
1,372
Net deferred tax assets (liabilities)
$
21,269
$
22,835
The following table reconciles the provision for income taxes to the U.S. Federal statutory tax rate:
Year Ended December 31,
2015
2014
2013
Statutory U.S. federal income tax rate
35.00
%
35.00
%
35.00
%
Income passed through to Partners
(12.43
)%
(12.43
)%
(25.57
)%
State and local income taxes
18.50
%
15.60
%
6.92
%
Permanent items
(2.18
)%
(3.69
)%
0.00
%
Life insurance proceeds
0.00
%
0.00
%
(5.41
) %
Other
(0.29
)%
2.87
%
0.13
%
Effective income tax rate
38.60
%
37.35
%
11.07
% As of December 31, 2015, the Company had tax refunds receivable of $1,611 which consisted of federal and state and local tax refunds of $1,063 and $548, respectively. At December 31, 2014, the Company had tax refunds receivable of $1,073, which consisted of federal and state and local tax refunds of $930 and $143, respectively. Of the total net deferred taxes at December 31, 2015 and 2014, $95 and $61, respectively, of the net deferred tax liabilities relate to non-controlling interests. These amounts are included in deferred tax and other liabilities on the Consolidated Statement of Financial Position, respectively. In the normal course of business, the Company is subject to examination by federal, state, and local tax regulators. As of December 31, 2015, the Company’s U.S. federal income tax returns for the years 2012 through 2014 are open under the normal three-year statute of limitations and therefore subject to examination. The guidance for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likely of being realized upon ultimate settlement. The Company does not believe that it has any tax positions for which it is reasonably possible that the total amounts of unrecognized tax benefits will significantly increase or decrease within the next twelve months. Furthermore, the Company does not have any material uncertain tax positions at December 31, 2015 and 2014.</t>
  </si>
  <si>
    <t>Redeemable Partnership Units</t>
  </si>
  <si>
    <t>Redeemable Partnership Units [Abstract]</t>
  </si>
  <si>
    <t xml:space="preserve">15. REDEEMABLE PARTNERSHIP UNITS Before the reorganization and consummation of our IPO, upon the termination of employment, SLP had a right to call the terminated employee’s partnership units. In addition, the terminated employee also had a right to put the partnership units back to SLP upon termination or death, provided the terminated employee had complied with certain restrictions as described in SLP’s Second Amended and Restated Limited Partnership Agreement. With respect to the two founders of SLP, their estate, heirs or other permitted related parties could not require SLP to redeem their units prior to April 1, 2013. In accordance with the provisions of SLP’s Second Amended and Restated Limited Partnership Agreement, the put described above expired upon the consummation of the Company’s reorganization. Subsequent to the completion of the Company’s initial public offering, if a principal of SLP is terminated for cause, SLP would have the right to redeem all of the vested Class B units collectively held by the principal and his or her permitted transferees for a purchase price equal to the lesser of (i) the aggregate capital account balance in SLP of the principal and his or her permitted transferees and (ii) the purchase price paid by the terminated principal to first acquire the Class B units. </t>
  </si>
  <si>
    <t>Equity-Based Compensation</t>
  </si>
  <si>
    <t>Disclosure Of Compensation Related Costs Sharebased Payments [Abstract]</t>
  </si>
  <si>
    <t xml:space="preserve">16. EQUITY-BASED COMPENSATION Deferred Equity Units Determining the appropriate fair value model and calculating the fair value of equity compensation awards requires the input of complex and subjective assumptions, including the expected life of the equity compensation awards and the stock price volatility. In addition, determining the appropriate amount of associated periodic expense requires management to estimate the amount of employee forfeitures and the likelihood of the achievement of certain performance targets. The assumptions used in calculating the fair value of equity compensation awards and the associated periodic expense represent management’s best estimates, but these estimates involve inherent uncertainties and the application of judgment. As a result, if factors change and the Company deems it necessary in the future to modify the assumptions it made or to use different assumptions, or if the quantity and nature of the Company’s equity-based compensation awards changes, then the amount of expense may need to be adjusted and future equity compensation expense could be materially different from what has been recorded in the current period. SLP has granted equity-based compensation awards to certain partners under SLP’s 2010, 2011 and 2012 Deferred Equity programs (the “Equity Programs”). The Equity Programs allow for the granting of deferred equity units based on the fair value of the Company’s units. These deferred equity units contain both service and performance requirements. Each grant includes a deferred equity unit (“Deferred Equity Unit”) and performance unit (“Performance Unit”) subject to various terms including terms of forfeiture and acceleration of vesting. The Deferred Equity Unit represents the unsecured right to receive one unit of SLP or the equivalent cash value of up to 50% (or such other percentage as may be determined by the Company’s Executive Committee) of SLP’s units issuable upon the vesting of any such Deferred Equity Units and the remaining 50% in units upon the vesting of any such Deferred Equity Units. Such cash amount is to be calculated using the equivalent share price of the Silvercrest’s Class A Common Stock as of the applicable vesting date. The Performance Unit represents the unsecured right to receive one unit of SLP for every two units of SLP issuable upon the vesting of any such Deferred Equity Units. Twenty-five percent of the Deferred Equity Units vest on each of the first, second, third, and fourth anniversaries of the grant date until the Deferred Equity Units are fully vested. The Performance Units are subject to forfeiture and subject to the satisfaction of a predetermined performance target at the end of the four-year vesting period. If the performance target is achieved, then the Performance Units vest at the end of the four-year vesting period. The rights of the partners with respect to the Performance Units remain subject to forfeiture at all times prior to the date on which such rights become vested and will be forfeited if the performance target is not achieved. Distributions related to Deferred Equity Units that are paid to partners are charged to non-controlling interests. Distributions related to the unvested portion of Deferred Equity Units that are assumed to be forfeited are recognized as compensation expense because these distributions are not required to be returned by partners to SLP upon forfeiture. The grant date fair values of Performance Units were determined by applying a performance probability factor to the Deferred Equity Unit Value. These methodologies included the use of third party data and discounts for lack of control and marketability. Only the portion of Deferred Equity Units that can be settled in cash are considered to be liability awards and are adjusted to fair value at the end of each reporting period. For the years ended December 31, 2015, 2014 and 2013, the Company recorded compensation expense related to such units of $248, $1,043 and $2,222, respectively, of which $81, $109 and $245, respectively, relates to the Performance Units given that there is an explicit service period associated with the Deferred Equity Units, and the likelihood that the performance target will be met is considered probable. Distributions include cash distributions paid on liability awards. Cash distributions paid on awards expected to be forfeited were $0, $1, and $13 for the years ended December 31, 2015, 2014 and 2013, respectively, and are part of total compensation expense in the Consolidated Statement of Operations for the years then ended. During the years ended December 31, 2015, 2014 and 2013, $0, $30 and $260, respectively, of vested Deferred Equity Units were settled in cash. As of December 31, 2015 and December 31, 2014, there was $21 and $168, respectively, of estimated unrecognized compensation expense related to unvested awards. As of December 31, 2015 and December 31, 2014, the unrecognized compensation expense related to unvested awards is expected to be recognized over a period of 0.13 and 0.65 years, respectively. A summary of these equity grants by the Company as of December 31, 2015, 2014 and 2013 during the periods then ended is presented below:
Deferred Equity Units
Performance Units
Units
Fair Value
Units
Fair Value
Balance at January 1, 2013
329,757
$
10.47
257,757
$
3.27
Vested
(150,398
)
(17.05
)
—
—
Forfeited
(4,066
)
(17.05
)
(19,386
)
(3.75
)
Balance at December 31, 2013
175,298
$
12.00
17.05
238,371
$
3.75
Vested
(123,110
)
(12.00
)
(16.81
)
(140,549
)
(3.75
)
Forfeited
—
—
—
(851
)
—
Balance at December 31, 2014
52,188
$
12.00
$
15.65
96,971
$
3.75
Vested
(47,277
)
(12.00
)
(13.97
)
(90,585
)
(3.75
)
Forfeited
—
—
—
—
—
Balance at December 31, 2015
4,911
$
12.00
$
11.89
6,386
$
3.75
The Company estimates 10% of all awards to be forfeited and the related service period is four years. Restricted Stock Units On November 2, 2012, the Company’s board of directors adopted the 2012 Equity Incentive Plan. A total of 1,687,500 shares were originally reserved and available for issuance under the 2012 Equity Incentive Plan. As of December 31, 2015, 704,450 shares are available for grant. The equity interests may be issued in the form of shares of the Company’s Class A common stock and Class B units of SLP. (All references to units or interests of SLP refer to Class B units of SLP and accompanying shares of Class B common stock of Silvercrest.) The purposes of the 2012 Equity Incentive Plan are to (i) align the long-term financial interests of our employees, directors, consultants and advisers with those of our stockholders; (ii) attract and retain those individuals by providing compensation opportunities that are consistent with our compensation philosophy; and (iii) provide incentives to those individuals who contribute significantly to our long-term performance and growth. To accomplish these purposes, the 2012 Equity Incentive Plan provides for the grant of units of SLP. The 2012 Equity Incentive Plan also provides for the grant of stock options, stock appreciation rights, or SARs, restricted stock awards, restricted stock units, performance-based stock awards and other stock-based awards (collectively, stock awards) based on our Class A common stock. Awards may be granted to employees, including officers, members, limited partners or partners who are engaged in the business of one or more of our subsidiaries, as well as non-employee directors and consultants. It is initially anticipated that awards under the 2012 Equity Incentive Plan granted to our employees will be in the form of units of SLP that will not vest until a specified period of time has elapsed, or other vesting conditions have been satisfied as determined by the Compensation Committee of the Company’s board of directors, and which may be forfeited if the vesting conditions are not met. During the period that any vesting restrictions apply, unless otherwise determined by the Compensation Committee, the recipient of the award will be eligible to participate in distributions of income from SLP. In addition, before the vesting conditions have been satisfied, the transferability of such units is generally prohibited and such units will not be eligible to be exchanged for cash or shares of our Class A common stock. In August 2015, the Company granted 966,510 restricted stock units (“RSUs”) under the 2012 Equity Incentive Plan at a fair value of $13.23 per share to existing Class B unit holders. These RSUs will vest and settle in the form of Class B units of SLP. Twenty-five percent of the RSUs granted vest and settle on each of the first, second, third and fourth anniversaries of the grant date. For the year ended December 31, 2015, the Company recorded compensation expense related to such RSUs of $1,276 as part of total compensation expense in the Consolidated Statements of Operations for the year then ended. As of December 31, 2015, there was $11,383 of unrecognized compensation expense related to unvested awards. As of December 31, 2015, the unrecognized compensation expense related to unvested awards is expected to be recognized over a period of 3.60 years. A summary of these RSU grants by the Company as of December 31, 2015 is presented below:
Restricted Stock Units
Units
Fair Value per unit
Total granted at January 1, 2015
—
—
Granted on August 6, 2015
966,510
13.23
Total granted at December 31, 2015
966,510
13.23
For the years ended December 31, 2015 and 2014, the Company recorded total compensation expense related to such Deferred Equity Units and Restricted Stock Units of $1,524 and $1,043, respectively, of which $81 and $109, respectively, relates to the Performance Units given that there is an explicit service period associated with the Deferred Equity Units, and the likelihood that the performance target will be met is considered probable. </t>
  </si>
  <si>
    <t>Defined Contribution and Deferred Compensation Plans</t>
  </si>
  <si>
    <t>Postemployment Benefits [Abstract]</t>
  </si>
  <si>
    <t xml:space="preserve">17. DEFINED CONTRIBUTION AND DEFERRED COMPENSATION PLANS SAMG LLC has a defined contribution 401(k) savings plan (the “Plan”) for all eligible employees who meet the minimum age and service requirements as defined in the Plan. The Plan is designed to be a qualified plan under sections 401(a) and 401(k) of the Internal Revenue Code. For employees who qualify under the terms of the Plan, on an annual basis Silvercrest matches dollar for dollar an employee’s contributions up to the first 4% of compensation. For the years ended December 31, 2015, 2014 and 2013, Silvercrest made matching contributions of $86, $79 and $60, respectively, for the benefit of employees. </t>
  </si>
  <si>
    <t>Soft Dollar Arrangements</t>
  </si>
  <si>
    <t>Disclosure Soft Dollar Arrangements Additional Information Detail [Abstract]</t>
  </si>
  <si>
    <t xml:space="preserve">18. SOFT DOLLAR ARRANGEMENTS The Company obtains research and other services through “soft dollar” arrangements. The Company receives credits from broker-dealers whereby technology-based research, market quotation and/or market survey services are effectively paid for in whole or in part by “soft dollar” brokerage arrangements. Section 28(e) of the Securities Exchange Act of 1934, as amended, provides a “safe harbor” to an investment adviser against claims that it breached its fiduciary duty under state or federal law (including ERISA) solely because the adviser caused its clients’ accounts to pay more than the lowest available commission for executing a securities trade in return for brokerage and research services. To rely on the safe harbor offered by Section 28(e), (i) the Company must make a good-faith determination that the amount of commissions is reasonable in relation to the value of the brokerage and research services being received and (ii) the brokerage and research services must provide lawful and appropriate assistance to the Company in carrying out its investment decision-making responsibilities. If the use of soft dollars is limited or prohibited in the future by regulation, the Company may have to bear the costs of such research and other services. For the years ended December 31, 2015, 2014 and 2013, the Company utilized “soft dollar” credits of $940, $1,053 and $992, respectively. </t>
  </si>
  <si>
    <t>Selected Quarterly Financial Data (Unaudited)</t>
  </si>
  <si>
    <t>Quarterly Financial Data [Abstract]</t>
  </si>
  <si>
    <t>19. SELECTED QUARTERLY FINANCIAL DATA (UNAUDITED) The following is a summary of the quarterly results of operations of the Company for the years ended December 31, 2015 and 2014.
2015
First Quarter
Second Quarter
Third Quarter
Fourth Quarter
Revenue
$
17,428
$
18,546
$
19,953
$
19,211
Income before other income (expense), net
$
4,138
$
4,603
$
4,269
$
3,947
Net income
$
2,810
$
3,327
$
2,783
$
2,165
Net income attributable to Silvercrest
$
1,403
$
1,721
$
1,326
$
874
Net income per share/unit - basic
$
0.18
$
0.22
$
0.17
$
0.11
Net income per share/unit - diluted
$
0.18
$
0.22
$
0.17
$
0.11
Weighted average shares/units outstanding - basic
7,770,610
7,822,394
7,876,930
7,948,273
Weighted average shares/units outstanding - diluted
7,770,610
7,822,394
7,876,930
7,948,273
2014
First Quarter
Second Quarter
Third Quarter
Fourth Quarter
Revenue
$
16,720
$
17,226
$
17,817
$
17,709
Income before other income (expense), net
$
3,795
$
4,243
$
4,476
$
2,808
Net income
$
2,241
$
2,798
$
2,923
$
2,746
Net income attributable to Silvercrest
$
944
$
1,351
$
1,358
$
1,122
Net income per share/unit - basic
$
0.13
$
0.18
$
0.18
$
0.15
Net income per share/unit – diluted
$
0.13
$
0.18
$
0.18
$
0.15
Weighted average shares/units outstanding - basic
7,522,974
7,523,464
7,583,911
7,600,739
Weighted average shares/units outstanding - diluted
7,522,974
7,523,464
7,583,911
7,600,739</t>
  </si>
  <si>
    <t>Summary of Significant Accounting Policies (Policies)</t>
  </si>
  <si>
    <t>Basis of Presentation and Principles of Consolidation</t>
  </si>
  <si>
    <t xml:space="preserve">Basis of Presentation and Principles of Consolidation The accompanying consolidated financial statements include the accounts of Silvercrest and its wholly-owned subsidiaries, SLP, SAMG LLC, SFS, MCG, Silvercrest Investors LLC and Silvercrest Investors II LLC as of and for the years ended December 31, 2015, 2014 and 2013. All intercompany transactions and balances have been eliminated. The Company evaluates for consolidation those entities it controls through a majority voting interest or otherwise, including those SLP funds in which the general partner or equivalent is presumed to have control over the fund. The initial step in our determination of whether a fund for which SLP is the general partner is required to be consolidated is assessing whether the fund meets the definition of a variable interest entity (“VIE”). None of funds for which SLP is the general partner met the definition of a VIE during the three years ended December 31, 2015, as (1) the total equity at risk of each fund is sufficient for the fund to finance its activities without additional subordinated financial support provided by any parties, including the equity holders, (2) the equity investors do not have the ability to make decisions about the entities’ activity or obligation to absorb the expected losses of the entity or the right to receive the expected residual returns of the entity and (3) the voting rights are not proportional to their obligations to absorb expected losses or receive residual returns of the entity. SLP then considers whether the fund is a voting interest entity (“VoIE”) in which the unaffiliated limited partners have substantive “kick-out” rights that provide the ability to dissolve (liquidate) the limited partnership or otherwise remove the general partner without cause . As of December 31, 2015 and December 31, 2014 and for the years ended December 31, 2015, 2014 and 2013, all of the funds for which SLP was the general partner have substantive “kick-out” rights and therefore neither SLP nor Silvercrest consolidated any of the Silvercrest Funds. </t>
  </si>
  <si>
    <t xml:space="preserve">Non-controlling interest As of December 31, 2015 and 2014, Silvercrest holds approximately 63% of the economic interests in SLP. Silvercrest is the sole general partner of SLP and, therefore, controls the management of SLP. As a result, Silvercrest consolidates the financial position and the results of operations of SLP and its subsidiaries, and records a non-controlling interest, as a separate component of stockholders’ equity on its Consolidated Statement of Financial Condition for the remaining economic interests in SLP. The non-controlling interest in the income or loss of SLP is included in the Consolidated Statement of Operations as a reduction or addition to net income derived from SLP. </t>
  </si>
  <si>
    <t>Segment Reporting</t>
  </si>
  <si>
    <t xml:space="preserve">Segment Reporting The Company views its operations as comprising one operating segment. Each of the Company’s acquired businesses have similar economic characteristics and have been fully integrated upon acquisition. Furthermore, our chief operating decision maker, which is the Company’s Chief Executive Officer, monitors and reviews financial information at a consolidated level for assessing operating results and the allocation of resources. </t>
  </si>
  <si>
    <t>Use of Estimates</t>
  </si>
  <si>
    <t xml:space="preserve">Use of Estimates The preparation of the Consolidated Financial Statements requires management to make estimates and assumptions that affect the reported amounts of assets and liabilities, the disclosure of contingent assets and liabilities at the date of the Consolidated Financial Statements and the reported amounts of revenues, expenses and other income reported in the Consolidated Financial Statements and the accompanying notes. Actual results could differ from those estimates. Significant estimates and assumptions made by management include the fair value of acquired assets and liabilities, equity based compensation, accounting for income taxes, the useful lives of long-lived assets and other matters that affect the Consolidated Financial Statements and related disclosures. </t>
  </si>
  <si>
    <t>Cash and Cash Equivalents</t>
  </si>
  <si>
    <t xml:space="preserve">Cash and Cash Equivalents The Company considers all highly liquid securities with original maturities of 90 days or less when purchased to be cash equivalents. </t>
  </si>
  <si>
    <t>Restricted Certificates of Deposit</t>
  </si>
  <si>
    <t xml:space="preserve">Restricted Certificates of Deposit Certain certificates of deposit held at a major financial institution are restricted and serve as collateral for letters of credit for the Company’s lease obligations as described in Note 10. </t>
  </si>
  <si>
    <t>Equity Method Investments</t>
  </si>
  <si>
    <t xml:space="preserve">Equity Method Investments Entities and investments over which the Company exercises significant influence over the activities of the entity but which do not meet the requirements for consolidation are accounted for using the equity method of accounting, whereby the Company records its share of the underlying income or losse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when the loss in value is deemed other than temporary. The Company’s equity method investments approximate their fair value at December 31, 2015 and December 31, 2014. The fair value of the equity method investments is estimated based on the Company’s share of the fair value of the net assets of the equity method investee. No impairment charges related to equity method investments were recorded during the years ended December 31, 2015, 2014 and 2013. </t>
  </si>
  <si>
    <t>Receivables and Due from Silvercrest Funds</t>
  </si>
  <si>
    <t xml:space="preserve">Receivables and Due from Silvercrest Funds Receivables consist primarily of amounts for advisory fees due from clients and management fees, and are stated as net realizable value. The Company maintains an allowance for doubtful receivables based on estimates of expected losses and specific identification of uncollectible accounts. The Company charges actual losses to the allowance when incurred. </t>
  </si>
  <si>
    <t>Furniture, Equipment and Leasehold Improvements</t>
  </si>
  <si>
    <t xml:space="preserve">Furniture, Equipment and Leasehold Improvements Furniture, equipment and leasehold improvements consist primarily of furniture, fixtures and equipment, computer hardware and software and leasehold improvements and are recorded at cost less accumulated depreciation. Depreciation is calculated using the straight-line method over the assets’ estimated useful lives, which for leasehold improvements is the lesser of the lease term or the life of the asset, generally 10 years, and 3 to 7 years for other fixed assets. </t>
  </si>
  <si>
    <t>Business Combinations</t>
  </si>
  <si>
    <t xml:space="preserve">Business Combinations The Company accounts for business combinations using the acquisition method of accounting. The acquisition method of accounting requires that purchase price, including the fair value of contingent consideration, of the acquisition be allocated to the assets acquired and liabilities assumed using the fair values determined by management as of the acquisition date. Contingent consideration is recorded as part of the purchase price when such contingent consideration is not based on continuing employment of the selling shareholders. Contingent consideration that is related to continuing employment is recorded as compensation expense. Payments made for contingent consideration recorded as part of an acquisition’s purchase price are reflected as financing activities in the Company’s Consolidated Statements of Cash Flows. For acquisitions completed subsequent to January 1, 2009, the Company remeasures the fair value of contingent consideration at each reporting period using a probability-adjusted discounted cash flow method based on significant inputs not observable in the market and any change in the fair value from either the passage of time or events occurring after the acquisition date, is recorded in earnings. Contingent consideration payments that exceed the acquisition date fair value of the contingent consideration are reflected as an operating activity in the Consolidated Statements of Cash Flows. </t>
  </si>
  <si>
    <t>Goodwill and Intangible Assets</t>
  </si>
  <si>
    <t xml:space="preserve">Goodwill and Intangible Assets Goodwill consists of the excess of the purchase price over the fair value of identifiable net assets of businesses acquired. Goodwill is not amortized and is generally evaluated for impairment using a two-step process that is performed at least annually, or whenever events or circumstances indicate that impairment may have occurred. The Company accounts for Goodwill under Accounting Standard Codification (“ASC”) No. 350, “Intangibles - Goodwill and Other,” which provides an entity the option to first perform a qualitative assessment of whether a reporting unit’s fair value is more likely than not less than its carrying value, including goodwill. In performing its qualitative assessment, an entity considers the extent to which adverse events or circumstances identified, such as changes in economic conditions, industry and market conditions or entity specific events, could affect the comparison of the reporting unit’s fair value with its carrying amount. If an entity concludes that the fair value of a reporting unit is more likely than not less than its carrying amount, the entity is required to perform the currently prescribed two-step goodwill impairment test to identify potential goodwill impairment and, accordingly, measure the amount, if any, of goodwill impairment loss to be recognized for that reporting unit. The Company utilized this option when performing its annual impairment assessment in 2015, 2014 and 2013, and concluded that its single reporting unit’s fair value was more likely than not greater than its carrying value, including goodwill. The Company has one reporting unit at December 31, 2015 and 2014. No goodwill impairment charges were recorded during the years ended December 31, 2015, 2014 and 2013. Identifiable finite-lived intangible assets are amortized over their estimated useful lives ranging from 3 to 20 years. The method of amortization is based on the pattern over which the economic benefits, generally expected undiscounted cash flows, of the intangible asset are consumed. Intangible assets for which no pattern can be reliably determined are amortized using the straight-line method. Intangible assets consist primarily of the contractual right to future management, advisory and performance fees from customer contracts or relationships. </t>
  </si>
  <si>
    <t>Long-lived Assets</t>
  </si>
  <si>
    <t xml:space="preserve">Long-lived Assets Long-lived assets of the Company are reviewed for impairment whenever events or changes in circumstances indicate that the net carrying amount of the asset may not be recoverable. In connection with such review, the Company also re-evaluates the periods of depreciation and amortization for these assets. Recoverability of assets to be held and used is measured by a comparison of the carrying amount of an asset to undiscounted future net cash flows expected to be generated by the asset. If such assets are considered to be impaired, the impairment to be recognized is measured by the amount by which the carrying amount of the assets exceeds their fair value. </t>
  </si>
  <si>
    <t>Partner Distributions</t>
  </si>
  <si>
    <t xml:space="preserve">Partner Distributions Partner incentive allocations, which are determined by the general partner, can be formula-based or discretionary. Prior to the reorganization and consummation of the IPO, incentive allocations were considered distributions of net income as stipulated by SLP’s Amended and Restated Limited Partnership Agreement in effect prior to the reorganization and were recognized in the period in which they were paid. Subsequent to the reorganization and consummation of the IPO, partner incentive allocations are treated as compensation expense and recognized in the period in which they are earned. In the event there is insufficient distributable cash flow to make incentive distributions, the general partner in its sole and absolute discretion may determine not to make any distributions called for under the partnership agreement. The remaining net income or loss after partner incentive allocations is generally allocated to unit holders based on their pro rata ownership. </t>
  </si>
  <si>
    <t xml:space="preserve">Redeemable Partnership Units Prior to the reorganization, redeemable partnership units in SLP consisted of units issued to our founders and those purchased by certain of our employees. These capital units entitled the holder to a share of the distributions of SLP. Units were subject to certain redemption features. Upon the termination of employment of the terminated employee, as defined, SLP had a right to call the units. In addition, the terminated employee had a right to put the units to SLP upon termination or death, provided the terminated employee had complied with certain restrictions, as described in SLP’s Second Amended and Restated Limited Partnership Agreement. In accordance with the provisions of SLP’s Second Amended and Restated Limited Partnership Agreement, the put described above expired upon the consummation of our IPO. Subsequent to the completion of the reorganization and IPO, if a principal of SLP is terminated for cause, SLP has the right to redeem all of the vested Class B units collectively held by the principal and his or her permitted transferees for a purchase price equal to the lesser of (i) the aggregate capital account balance in SLP of the principal and his or her permitted transferees and (ii) the purchase price paid by the terminated principal to first acquire the Class B units. SLP also makes distributions to its partners of various nature including incentive payments, profit distributions and tax distributions. The profit distributions and tax distributions are accounted for as equity transactions. Class A Common Stock The Company’s Class A stockholders are entitled to one vote for each share held of record on all matters submitted to a vote of the Company’s stockholders. Also, Class A stockholders are entitled to receive dividends, when and if declared by the Company’s board of directors, out of funds legally available therefor, subject to any statutory or contractual restrictions on the payment of dividends and to any restrictions on the payment of dividends imposed by the terms of any outstanding preferred stock. Dividends consisting of shares of Class A common stock may be paid only as follows: (i) shares of Class A common stock may be paid only to holders of shares of Class A common stock and (ii) shares will be paid proportionately with respect to each outstanding share of the Company’s Class A common stock. Upon the Company’s liquidation, dissolution or winding-up, or the sale of all, or substantially all, of the Company’s assets, after payment in full of all amounts required to be paid to creditors and to holders of preferred stock having a liquidation preference, if any, the Class A stockholders will be entitled to share ratably in the Company’s remaining assets available for distribution to Class A stockholders. Class B units of SLP held by principals will be exchangeable for shares of the Company’s Class A common stock, on a one-for-one basis, subject to customary adjustments for share splits, dividends and reclassifications. Class B Common Stock Shares of the Company’s Class B common stock are issuable only in connection with the issuance of Class B units of SLP. When a vested or unvested Class B unit is issued by SLP, the Company will issue the holder one share of its Class B common stock in exchange for the payment of its par value. Each share of the Company’s Class B common stock will be redeemed for its par value and cancelled by the Company if the holder of the corresponding Class B unit exchanges or forfeits its Class B unit pursuant to the terms of the Second Amended and Restated Limited Partnership Agreement of SLP and the terms of the Silvercrest Asset Management Group Inc. 2012 Equity Incentive Plan (the “2012 Equity Incentive Plan”). The Company’s Class B stockholders will be entitled to one vote for each share held of record on all matters submitted to a vote of the Company’s stockholders. The Company’s Class B stockholders will not participate in any dividends declared by the Company’s board of directors. Upon the Company’s liquidation, dissolution or winding-up, or the sale of all, or substantially all, of its assets, Class B stockholders only will be entitled to receive the par value of the Company’s Class B common stock. </t>
  </si>
  <si>
    <t>Revenue Recognition</t>
  </si>
  <si>
    <t xml:space="preserve">Revenue Recognition Revenue is recognized ratably over the period in which services are performed. Revenue consists primarily of investment advisory fees, family office services fees and fund management fees. Investment advisory fees are typically billed quarterly in advance at the beginning of the quarter or in arrears after the end of the quarter, based on a contractually specified percentage of the assets managed. For investment advisory fees billed in advance, the value of assets managed is determined based on the value of the customer’s account as of the last trading day of the preceding quarter. For investment advisory fees billed in arrears the value of assets managed is determined based on the value of the customer’s account on the last day of the quarter being billed. Family office services fees are typically billed quarterly in advance at the beginning of the quarter or in arrears after the end of the quarter based on a contractual percentage of the assets managed or based on a fixed fee arrangement. Management fees from proprietary and non-proprietary funds are calculated as a percentage of net asset values measured at the beginning of a month or quarter or at the end of a quarter, depending on the fund. The Company accounts for performance based revenue in accordance with ASC 605-20-S99, “Accounting for Management Fees Based on a Formula”, by recognizing performance fees and allocations as revenue only when it is certain that the fee income is earned and payable pursuant to the relevant agreements, and no contingencies remain. Performance fee contingencies are typically resolved at the end of each annual period. In certain arrangements, the Company is only entitled to receive performance fees and allocations when the return on assets under management exceeds certain benchmark returns or other performance targets. </t>
  </si>
  <si>
    <t xml:space="preserve">Equity-Based Compensation Equity-based compensation cost relating to the issuance of share-based awards to employees is based on the fair value of the award at the date of grant, which is expensed ratably over the requisite service period, net of estimated forfeitures. The forfeiture assumption is ultimately adjusted to the actual forfeiture rate. Therefore, changes in the forfeiture assumptions may affect the timing of the total amount of expense recognized over the vesting period. The service period is the period over which the employee performs the related services, which is normally the same as the vesting period. Equity-based awards that do not require future service are expensed immediately. Equity-based awards that have the potential to be settled in cash at the election of the employee or prior to the reorganization related to redeemable partnership units are classified as liabilities (“Liability Awards”) and are adjusted to fair value at the end of each reporting period. Distributions associated with Liability Awards not expected to vest are accounted for as compensation expense in the Consolidated Statements of Operations. </t>
  </si>
  <si>
    <t>Leases</t>
  </si>
  <si>
    <t xml:space="preserve">Leases The Company expenses the net lease payments associated with operating leases on a straight-line basis over the respective lease term including any rent-free periods. Leasehold improvements are recorded at cost and are depreciated using the straight-line method over the lesser of the estimated useful lives of the improvements (generally 10 years) or the remaining lease term. </t>
  </si>
  <si>
    <t xml:space="preserve">Income Taxes Silvercrest and SFS are subject to federal and state corporate income tax, which requires an asset and liability approach to the financial accounting and reporting of income taxes. SLP is not subject to federal and state income taxes, since all income, gains and losses are passed through to its partners. SLP is, however, subject to New York City unincorporated business tax. With respect to the Company’s incorporated entities, the annual tax rate is based on the income, statutory tax rates and tax planning opportunities available in the various jurisdictions in which the Company operates. Tax laws are complex and subject to different interpretations by the taxpayer and respective governmental taxing authorities. Judgment is required in determining the tax expense and in evaluating tax positions. The tax effects of an uncertain tax position (“UTP”) taken or expected to be taken in income tax returns are recognized only if it is “more likely-than-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recognizes estimated accrued interest and penalties related to UTPs in income tax expense. The Company recognizes the benefit of a UTP in the period when it is effectively settled. Previously recognized tax positions are derecognized in the first period in which it is no longer more likely than not that the tax position would be sustained upon examination. </t>
  </si>
  <si>
    <t>Recent Accounting Developments</t>
  </si>
  <si>
    <t xml:space="preserve">Recent Accounting Develop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U.S. GAAP. Originally, ASU No. 2014-09 was to become effective on January 1, 2017, but the effective date has been deferred for one year. Early adoption is permitted as of the original effective date. The standard permits the use of either the retrospective or cumulative effect transition method. The Company is evaluating the effect that ASU No. 2014-09 will have on the Consolidated Financial Statements and related disclosures. The Company has not yet selected a transition method nor determined the effect of this standard on its ongoing financial reporting. In June 2014, the FASB issued ASU No. 2014-12, “Accounting for Share-Based Payments When the Terms of an Award Provide That a Performance Target Could Be Achieved after the Requisite Service Period ("ASU No. 2014-12").” ASU No. 2014-12 applies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amendments require that a performance target that affects vesting and that could be achieved after the requisite service period to be treated as a performance condition. A reporting entity should apply existing guidance ASC 718 as it relates to awards with performance conditions that affect vesting to account for such awards.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guidance is effective for annual periods and interim periods within those annual periods beginning after December 15, 2015. The Company is in the process of evaluating the impact of the adoption of this guidance on its Consolidated Financial Statements. In January 2015, the FASB issued ASU No. 2015-01, “Income Statement – Extraordinary and Unusual Items (Subtopic 225-20): Simplifying Income Statement Presentation by Eliminating the Concept of Extraordinary Items.” ASU No. 2015-01 eliminates from U.S. GAAP the concept of an extraordinary item, which is an event or transaction that is both (1) unusual in nature and (2) infrequently occurring. Under ASU No. 2015-01,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ASU No. 2015-01 is effective for annual periods beginning after December 15, 2015, and interim periods within those annual periods. Entities may apply the guidance prospectively or retrospectively to all prior periods presented in the financial statements. The Company is in the process of evaluating the impact of the adoption of this guidance on its Consolidated Financial Statements. In February 2015, the FASB issued ASU No. 2015-02, “Consolidation (ASC 810): Amendments to the Consolidation Analysis.” The amendments in this ASU modify the evaluation of whether limited partnerships and similar legal entities are variable interest entities or voting interest entities, eliminate the presumption that a general partner should consolidate a limited partnership, affect the consolidation analysis of reporting entities that are involved with variable interest entities, and provide a scope exception from consolidation guidance for reporting entities with interest in certain investment funds. The amendments in this ASU are effective for annual periods, and interim periods within those annual periods, beginning after December 15, 2015. Early adoption, including adoption in an interim period, is permitted. The Company is evaluating the impact of the adoption of this guidance on its Consolidated Financial Statements. In April 2015, the FASB issued ASU No. 2015-05, “Intangibles—Goodwill and Other— Internal-Use Software (Subtopic 350-40): Amendments to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amendments in this ASU will be effective for annual periods, including interim periods within those annual periods, beginning after December 15, 2015. The Company is evaluating the impact of adoption of this guidance on its Consolidated Financial Statements. In June 2015, the FASB issued ASU No. 2015-10, “Technical Corrections and Improvements.” The amendments in this ASU will affect a wide variety of topics and represent changes to clarify GAAP, correct unintended application of guidance, or make minor improvements to GAAP that are not expected to have a significant effect on current accounting practice or create a significant administrative cost to most entities. Transition guidance varies based on the amendments in this update. The amendments in this ASU that require transition guidance are effective for all entities for fiscal years, and interim periods within those fiscal years, beginning after December 15, 2015. Early adoption is permitted, including adoption in an interim period. The Company is evaluating the impact of adoption of this guidance on its Consolidated Financial Statements. In September 2015, the FASB issued ASU No. 2015-16, “Business Combinations (Topic 805): Simplifying the Accounting for Measurement-Period Adjustments”. ASU No. 2015-16 would require an acquirer to recognize adjustments to provisional amounts that are identified during the measurement period in the reporting period in which the adjustment amounts are determined. The acquirer must record in the financial statements for the same period, the effect on earnings of changes in depreciation, amortization or other income effects, if any, as a result of the change to the provisional amounts, calculated as if the accounting had been completed at the acquisition date. Entities must als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is effective for annual periods and interim periods within those annual periods beginning after December 15, 2015. The Company is evaluating the impact of the adoption of this guidance on its Consolidated Financial Statements. </t>
  </si>
  <si>
    <t>Organization and Business (Tables)</t>
  </si>
  <si>
    <t>Schedule of Basic and Diluted Earnings per Share</t>
  </si>
  <si>
    <t xml:space="preserve">The Company’s basic and diluted average weighted shares outstanding used to determine basic and diluted earnings per share for the year ended December 31, 2013 were determined as follows: Year ended December 31, 2013: Basic weighted average shares/units outstanding:
Basic weighted average units outstanding for the six months ended June 30, 2013
5,167,709
Basic weighted average Class A shares outstanding for the six months ended December 31, 2013
2,977,767
Total shares/units for purposes of calculating basic net income per share/unit
8,145,476
Diluted weighted average shares/units outstanding:
Diluted weighted average units outstanding for the six months ended June 30, 2013 (1)
5,396,258
Diluted weighted average Class A shares outstanding for the six months ended December 31, 2013
2,977,767
Total shares/ units for purposes of calculating diluted net income per share/ unit
8,374,025
(1)
Includes 228,549 performance units which are conditionally issuable Class B units that would be issuable if June 30, 2013 was the end of the contingency period. </t>
  </si>
  <si>
    <t>Acquisitions (Tables)</t>
  </si>
  <si>
    <t>Business Acquisition [Line Items]</t>
  </si>
  <si>
    <t>Summary of Purchase Consideration</t>
  </si>
  <si>
    <t>Cash paid on date of acquisition
$
3,550
Notes payable to Jamison and Principals of Jamison
2,165
Units issued
3,562
Contingent consideration
1,429
Total purchase consideration
$
10,706</t>
  </si>
  <si>
    <t>Summary of Final Amounts Allocated to Acquired Assets and Assumed Liabilities</t>
  </si>
  <si>
    <t>The following table summarizes the final amounts allocated to acquired assets and assumed liabilities. The excess of the purchase price over the fair values of the assets acquired and liabilities assumed was allocated to goodwill and intangible assets.
Prepaid expense
$
135
Furniture and equipment
335
Security deposits
30
Capital leases
(253
)
Deferred rent
(19
)
Total fair value of net tangible assets acquired
228
Goodwill
4,674
Customer relationships (10 years)
5,000
Non-compete agreements (5 years)
804
Total purchase consideration
$
10,706</t>
  </si>
  <si>
    <t>Summary of Pro Forma Information</t>
  </si>
  <si>
    <t>The unaudited pro forma information below represents consolidated results of operations as if the acquisition of Jamison occurred on January 1, 2015 and January 1, 2014. The pro forma information has been included for comparative purposes and is not indicative of results of operations of the Company had the acquisitions occurred as of January 1, 2015 and 2014, nor is it necessarily indicative of future results.
Pro Forma Year Ended
Pro Forma Year Ended
Total Revenue
$
77,812
$
75,581
Net Income
$
11,401
$
10,921</t>
  </si>
  <si>
    <t>The unaudited pro forma information below represents consolidated results of operations as if the acquisition of Ten-Sixty occurred on January 1, 2013. The pro forma information has been included for comparative purposes and is not indicative of results of operations of the Company had the acquisition occurred as of January 1, 2013, nor is it necessarily indicative of future results.
Pro Forma Year
Total Revenue
$
60,279
Net Income
$
17,220</t>
  </si>
  <si>
    <t>Investments and Fair Value Measurements (Tables)</t>
  </si>
  <si>
    <t>Category of Financial Instruments Not Held at Fair Value</t>
  </si>
  <si>
    <t xml:space="preserve">At December 31, 2015 and December 31, 2014, financial instruments that are not held at fair value are categorized in the table below:
December 31, 2015
December 31, 2014
Carrying
Fair
Carrying
Fair
Fair Value
Financial Assets:
Cash
$
31,562
$
31,562
$
30,820
$
30,820
Restricted Certificates of Deposit and Escrow
$
587
$
587
$
586
$
586
Level 1
(1)
Financial liabilities:
Notes Payable
$
4,514
$
4,514
$
4,124
$
4,124
Level 2
(2)
(1)
Restricted certificates of deposit and escrow consists of money market funds that are carried at either cost or amortized cost that approximates fair value due to their short-term maturities. The money market funds are valued through the use of quoted market prices, or $1.00, which is generally the net asset value of the funds.
(2)
The carrying value of notes payable approximates fair value, which is determined based on interest rates currently available to the Company for similar debt. </t>
  </si>
  <si>
    <t>Receivables, Net (Tables)</t>
  </si>
  <si>
    <t>Summary of Receivables</t>
  </si>
  <si>
    <t>The following is a summary of receivables as of December 31, 2015 and December 31, 2014:
2015
2014
Management and advisory fees receivable
$
2,327
$
2,705
Unbilled receivables
2,532
2,229
Other receivables
2
2
Receivables
4,861
4,936
Allowance for doubtful receivables
(359
)
(402
)
Receivables, net
$
4,502
$
4,534</t>
  </si>
  <si>
    <t>Furniture, Equipment and Leasehold Improvements, Net (Tables)</t>
  </si>
  <si>
    <t>Summary of Furniture, Equipment and Leasehold Improvements, Net</t>
  </si>
  <si>
    <t>The following is a summary of furniture, equipment and leasehold improvements, net as of December 31, 2015 and December 31, 2014:
2015
2014
Leasehold improvements
$
3,874
$
3,766
Furniture and equipment
5,157
4,496
Artwork
429
421
Total cost
9,460
8,683
Accumulated depreciation and amortization
(7,035
)
(6,329
)
Furniture, equipment and leasehold improvements, net
$
2,425
$
2,354</t>
  </si>
  <si>
    <t>Goodwill (Tables)</t>
  </si>
  <si>
    <t>Summary of Changes to Carrying Amount of Goodwill</t>
  </si>
  <si>
    <t>The following is a summary of the changes to the carrying amount of goodwill as of December 31, 2015 and December 31, 2014:
2015
2014
Beginning
Gross balance
$
37,423
$
37,446
Accumulated impairment losses
(17,415
)
(17,415
)
Net balance
20,008
20,031
Purchase price adjustments from earnouts
—
(23
)
Acquisition of Jamison
4,674
—
Ending
Gross balance
42,097
37,423
Accumulated impairment losses
(17,415
)
(17,415
)
Net balance
$
24,682
$
20,008</t>
  </si>
  <si>
    <t>Intangible Assets (Tables)</t>
  </si>
  <si>
    <t>Summary of Intangible Assets</t>
  </si>
  <si>
    <t>The following is a summary of intangible assets as of December 31, 2015 and December 31, 2014:
Customer
Other
Total
Cost
Balance, January 1, 2015
$
17,560
$
1,663
$
19,223
Acquisition of certain assets of Jamison
5,000
804
5,804
Balance, December 31, 2015
22,560
2,467
25,027
Useful lives
10-20 years
3-5 years
Accumulated amortization
Balance, January 1, 2015
(6,627
)
(1,429
)
(8,056
)
Amortization expense
(1,435
)
(205
)
(1,640
)
Balance, December 31, 2015
(8,062
)
(1,634
)
(9,696
)
Net book value
$
14,498
$
833
$
15,331
Cost
Balance, January 1, 2014
$
17,560
$
1,663
$
19,223
Balance, December 31, 2014
17,560
1,663
19,223
Useful lives
10-20 years
3-5 years
Accumulated amortization
Balance, January 1, 2014
(5,410
)
(1,224
)
(6,634
)
Amortization expense
(1,217
)
(205
)
(1,422
)
Balance, December 31, 2014
(6,627
)
(1,429
)
(8,056
)
Net book value
$
10,933
$
234
$
11,167</t>
  </si>
  <si>
    <t>Schedule of Future Amortization Related to Intangible Assets</t>
  </si>
  <si>
    <t>Amortization related to the Company’s finite life intangible assets is scheduled to be expensed over the next five years and thereafter as follows:
2016
$
1,928
2017
1,826
2018
1,685
2019
1,390
2020
1,299
Thereafter
7,203
Total
$
15,331</t>
  </si>
  <si>
    <t>Debt (Tables)</t>
  </si>
  <si>
    <t>Summary of Notes Payable</t>
  </si>
  <si>
    <t>The following is a summary of notes payable:
December 31, 2015
Interest Rate
Amount
Principal on fixed rate notes
5.0
%
$
2,639
Variable rate notes issued for redemption of partners’ interests (see Note 15)
Prime plus 1
%
1,789
Interest payable
86
Total, December 31, 2015
$
4,514
December 31, 2014
Interest Rate
Amount
Principal on fixed rate notes
5.0
%
$
1,417
Variable rate notes issued for redemption of partners’ interest (see Note 15)
Prime plus 1
%
2,683
Interest payable
24
Total, December 31, 2014
$
4,124</t>
  </si>
  <si>
    <t>Summary of Future Principal Amounts Payable</t>
  </si>
  <si>
    <t>As of December 31, 2015, future principal amounts payable under the fixed and variable rate notes are as follows:
2016
$
1,995
2017
1,711
2018
722
Total
$
4,428</t>
  </si>
  <si>
    <t>Commitments and Contingencies (Tables)</t>
  </si>
  <si>
    <t>Assets Relating to Capital Leases Included in Equipment</t>
  </si>
  <si>
    <t>The assets relating to capital leases that are included in equipment are as follows:
2015
2014
Capital lease assets included in furniture and equipment
$
648
$
345
Capital lease assets included in software
58
58
Less: Accumulated depreciation and amortization
(250
)
(127
)
$
456
$
276</t>
  </si>
  <si>
    <t>Summary of Future Minimum Lease Payments and Rentals under Lease Agreements</t>
  </si>
  <si>
    <t>Future minimum lease payments and rentals under lease agreements which expire through 2028 are as follows:
Minimum Lease
Non-cancellable
Minimum Net
2016
$
3,854
$
(427
)
$
3,427
2017
3,057
(328
)
2,729
2018
1,632
—
1,632
2019
5,654
—
5,654
2020
5,621
—
5,621
Thereafter
43,669
—
43,669
Total
$
63,487
$
(755
)
$
62,732</t>
  </si>
  <si>
    <t>Summary of Future Minimum Lease Payments under Capital Leases</t>
  </si>
  <si>
    <t>Future minimum lease payments under capital leases are as follows:
Future Minimum Lease
2016
$
173
2017
149
2018
107
2019
11
Total
$
440</t>
  </si>
  <si>
    <t>Stockholders' Equity (Tables)</t>
  </si>
  <si>
    <t>Summary of Authorized and Outstanding Equity</t>
  </si>
  <si>
    <t xml:space="preserve">Silvercrest has the following authorized and outstanding equity:
Shares at December 31, 2015
Authorized
Outstanding
Voting Rights
Economic
Common shares
Class A, par value $0.01 per share
50,000,000
7,989,749
1 vote per
All (1)
Class B, par value $0.01 per share
25,000,000
4,695,014
1 vote per
None (2), (3)
Preferred shares
Preferred stock, par value $0.01 per share
10,000,000
—
See footnote (4)
See footnote (4)
(1)
Each share of Class A common stock is entitled to one vote per share. Class A common stockholders have 100% of the rights of all classes of Silvercrest’s capital stock to receive dividends.
(2)
Each share of Class B common stock is entitled to one vote per share.
(3)
Each Class B unit of SLP held by a principal is exchangeable for one share of the Company’s Class A common stock. The principals collectively hold 4,695,014 Class B units, which represents the right to receive their proportionate share of the distributions made by SLP and 4,911 deferred equity units exercisable for Class B units of SLP, which represents the right to receive additional proportions of the distributions made by SLP and 966,510 restricted stock units which will vest and settle in the form of Class B units of SLP. The 4,911 deferred equity units and 966,510 restricted stock units which have been issued to our principals entitle the holders thereof to participate in distributions from SLP as if the underlying Class B units are outstanding and thus are taken into account to determine the economic interest of each holder of units in SLP. However, because the Class B units underlying the deferred equity units have not been issued and are not deemed outstanding, the holders of deferred equity units have no voting rights with respect to those Class B units. Silvercrest will not issue shares of Class B common stock in respect of deferred equity units of SLP until such time that the underlying Class B units are issued.
(4)
Silvercrest’s board of directors has the authority to issue preferred stock in one or more classes or series and to fix the rights, preferences, privileges and related restrictions, including dividend rights, dividend rates, conversion rights, voting rights, terms of redemption, redemption prices, liquidation preferences and the number of shares constituting any class or series, or the designation of the class or series, without the approval of its stockholders. </t>
  </si>
  <si>
    <t>Schedule of Common Stock Outstanding</t>
  </si>
  <si>
    <t>Transaction
# of
Date
Shares
Class A common stock outstanding - January 1, 2015
7,768,010
Issuance of Class A common stock upon conversion of Class B units to Class A common stock
March 2015
18,000
Issuance of Class A common stock upon conversion of Class B units to Class A common stock
April 2015
11,246
Issuance of Class A common stock upon conversion of Class B units to Class A common stock
May 2015
50,000
Issuance of Class A common stock upon conversion of Class B units to Class A common stock
August 2015
65,377
Issuance of Class A common stock upon conversion of Class B units to Class A common stock
November 2015
77,116
Class B common shares outstanding - December 31, 2015
7,989,749
Class B Common Stock
Transaction
# of
Date
Shares
Class B common stock outstanding - January 1, 2015
4,520,413
Class B common stock issued upon vesting of deferred equity units
February 2015
126,616
Cancellation of Class B common stock upon conversion of Class B units to Class A common stock
March 2015
(18,000
)
Cancellation of Class B common stock upon conversion of Class B units to Class A common stock
May 2015
(50,000
)
Issuance of Class B common stock in connection with the Jamison Acquisition
June 2015
258,578
Cancellation of Class B common stock upon conversion of Class B units to Class A common stock
August 2015
(65,477
)
Cancellation of Class B common stock upon conversion of Class B units to Class A common stock
November 2015
(77,116
)
Class B common shares outstanding - December 31, 2015
4,695,014</t>
  </si>
  <si>
    <t>Notes Receivable from Partners (Tables)</t>
  </si>
  <si>
    <t>Accounts Notes And Loans Receivable [Line Items]</t>
  </si>
  <si>
    <t>Partners</t>
  </si>
  <si>
    <t>Notes receivable from partners are as follows:
December 31,
December 31,
Beginning balance
$
3,212
$
3,052
Repayment of notes
(489
)
(841
)
Interest accrued and capitalized on notes receivable
66
61
New notes receivable issued to partners
—
940
Ending balance
$
2,789
$
3,212</t>
  </si>
  <si>
    <t>Income Taxes (Tables)</t>
  </si>
  <si>
    <t>Schedule of Components of Income Tax Expense (Benefit)</t>
  </si>
  <si>
    <t>Year Ended December 31,
2015
2014
2013
Current Provision:
Federal
$
1,479
$
896
$
435
State and local
1,957
1,890
1,430
Total Current Provision
3,436
2,786
1,865
Deferred Provision:
Federal
1,151
2,200
176
State and local
2,382
1,400
107
Total Deferred Provision
3,533
3,600
283
Total Provision for Income Taxes
$
6,969
$
6,386
$
2,148</t>
  </si>
  <si>
    <t>Summary of Deferred Tax Assets and Liabilities</t>
  </si>
  <si>
    <t>A summary of deferred tax assets and liabilities as follows:
As of December 31,
2015
2014
Deferred tax assets
Intangible assets
$
22,880
$
24,170
Other
12
37
Total deferred tax assets
$
22,892
$
24,207
Deferred tax liabilities
Intangible assets
$
241
$
202
Investment on underlying SLP partnership
1,382
1,170
Total deferred tax liabilities
$
1,623
$
1,372
Net deferred tax assets (liabilities)
$
21,269
$
22,835</t>
  </si>
  <si>
    <t>Summary of Reconciles Provision for Income Taxes</t>
  </si>
  <si>
    <t xml:space="preserve">The following table reconciles the provision for income taxes to the U.S. Federal statutory tax rate:
Year Ended December 31,
2015
2014
2013
Statutory U.S. federal income tax rate
35.00
%
35.00
%
35.00
%
Income passed through to Partners
(12.43
)%
(12.43
)%
(25.57
)%
State and local income taxes
18.50
%
15.60
%
6.92
%
Permanent items
(2.18
)%
(3.69
)%
0.00
%
Life insurance proceeds
0.00
%
0.00
%
(5.41
) %
Other
(0.29
)%
2.87
%
0.13
%
Effective income tax rate
38.60
%
37.35
%
11.07
% </t>
  </si>
  <si>
    <t>Equity-Based Compensation (Tables)</t>
  </si>
  <si>
    <t>Share Based Compensation Arrangement By Share Based Payment Award [Line Items]</t>
  </si>
  <si>
    <t>Summary of Equity Grants</t>
  </si>
  <si>
    <t>A summary of these equity grants by the Company as of December 31, 2015, 2014 and 2013 during the periods then ended is presented below:
Deferred Equity Units
Performance Units
Units
Fair Value
Units
Fair Value
Balance at January 1, 2013
329,757
$
10.47
257,757
$
3.27
Vested
(150,398
)
(17.05
)
—
—
Forfeited
(4,066
)
(17.05
)
(19,386
)
(3.75
)
Balance at December 31, 2013
175,298
$
12.00
17.05
238,371
$
3.75
Vested
(123,110
)
(12.00
)
(16.81
)
(140,549
)
(3.75
)
Forfeited
—
—
—
(851
)
—
Balance at December 31, 2014
52,188
$
12.00
$
15.65
96,971
$
3.75
Vested
(47,277
)
(12.00
)
(13.97
)
(90,585
)
(3.75
)
Forfeited
—
—
—
—
—
Balance at December 31, 2015
4,911
$
12.00
$
11.89
6,386
$
3.75</t>
  </si>
  <si>
    <t>Restricted Stock Units</t>
  </si>
  <si>
    <t>A summary of these RSU grants by the Company as of December 31, 2015 is presented below:
Restricted Stock Units
Units
Fair Value per unit
Total granted at January 1, 2015
—
—
Granted on August 6, 2015
966,510
13.23
Total granted at December 31, 2015
966,510
13.23</t>
  </si>
  <si>
    <t>Selected Quarterly Financial Data (Unaudited) (Tables)</t>
  </si>
  <si>
    <t>The following is a summary of the quarterly results of operations of the Company for the years ended December 31, 2015 and 2014.
2015
First Quarter
Second Quarter
Third Quarter
Fourth Quarter
Revenue
$
17,428
$
18,546
$
19,953
$
19,211
Income before other income (expense), net
$
4,138
$
4,603
$
4,269
$
3,947
Net income
$
2,810
$
3,327
$
2,783
$
2,165
Net income attributable to Silvercrest
$
1,403
$
1,721
$
1,326
$
874
Net income per share/unit - basic
$
0.18
$
0.22
$
0.17
$
0.11
Net income per share/unit - diluted
$
0.18
$
0.22
$
0.17
$
0.11
Weighted average shares/units outstanding - basic
7,770,610
7,822,394
7,876,930
7,948,273
Weighted average shares/units outstanding - diluted
7,770,610
7,822,394
7,876,930
7,948,273
2014
First Quarter
Second Quarter
Third Quarter
Fourth Quarter
Revenue
$
16,720
$
17,226
$
17,817
$
17,709
Income before other income (expense), net
$
3,795
$
4,243
$
4,476
$
2,808
Net income
$
2,241
$
2,798
$
2,923
$
2,746
Net income attributable to Silvercrest
$
944
$
1,351
$
1,358
$
1,122
Net income per share/unit - basic
$
0.13
$
0.18
$
0.18
$
0.15
Net income per share/unit – diluted
$
0.13
$
0.18
$
0.18
$
0.15
Weighted average shares/units outstanding - basic
7,522,974
7,523,464
7,583,911
7,600,739
Weighted average shares/units outstanding - diluted
7,522,974
7,523,464
7,583,911
7,600,739</t>
  </si>
  <si>
    <t>Organization and Business - Additional Information (Detail) $ / shares in Units, $ in Thousands</t>
  </si>
  <si>
    <t>Jul. 12, 2013USD ($)$ / sharesshares</t>
  </si>
  <si>
    <t>Jul. 02, 2013USD ($)$ / sharesshares</t>
  </si>
  <si>
    <t>Jul. 31, 2013USD ($)</t>
  </si>
  <si>
    <t>Dec. 31, 2015USD ($)$ / sharesshares</t>
  </si>
  <si>
    <t>Dec. 30, 2014USD ($)</t>
  </si>
  <si>
    <t>Dec. 31, 2013USD ($)shares</t>
  </si>
  <si>
    <t>Dec. 31, 2012shares</t>
  </si>
  <si>
    <t>Dec. 31, 2014shares</t>
  </si>
  <si>
    <t>Apr. 01, 2012</t>
  </si>
  <si>
    <t>Oct. 03, 2008</t>
  </si>
  <si>
    <t>Mar. 11, 2004</t>
  </si>
  <si>
    <t>Business And Organization [Line Items]</t>
  </si>
  <si>
    <t>Stock issuance costs</t>
  </si>
  <si>
    <t>Tax receivable agreement with limited partner, percentage of cash savings to be paid</t>
  </si>
  <si>
    <t>85.00%</t>
  </si>
  <si>
    <t>Percentage of cash savings expected to be realized</t>
  </si>
  <si>
    <t>15.00%</t>
  </si>
  <si>
    <t>Fair value adjustment to the deferred tax assets and liabilities related to TRA</t>
  </si>
  <si>
    <t>TRA payments totaling</t>
  </si>
  <si>
    <t>Number of performance units conditionally issuable | shares</t>
  </si>
  <si>
    <t>Silvercrest L.P</t>
  </si>
  <si>
    <t>Special distribution paid by parent</t>
  </si>
  <si>
    <t>Special bonus payment</t>
  </si>
  <si>
    <t>Silvercrest L.P | Capital Unit, Class B</t>
  </si>
  <si>
    <t>Distribution of partnership units for each limited partnership unit prior to the consummation of the IPO</t>
  </si>
  <si>
    <t>Class B partnership units issued | shares</t>
  </si>
  <si>
    <t>Number of partnership units purchased from partners | shares</t>
  </si>
  <si>
    <t>Initial public offering shares price | $ / shares</t>
  </si>
  <si>
    <t>Underwriting discounts and commissions</t>
  </si>
  <si>
    <t>Estimated offering expenses</t>
  </si>
  <si>
    <t>Issuance of Class A shares in IPO, Shares | shares</t>
  </si>
  <si>
    <t>Net proceeds from IPO</t>
  </si>
  <si>
    <t>Gross proceeds from IPO</t>
  </si>
  <si>
    <t>Common stock, shares outstanding | shares</t>
  </si>
  <si>
    <t>Class A Common Stock | Underwriting Discounts and Commissions</t>
  </si>
  <si>
    <t>Class A Common Stock | Stock Offering Expenses</t>
  </si>
  <si>
    <t>Silvercrest Financial Services Inc</t>
  </si>
  <si>
    <t>Percentage of outstanding shares acquired</t>
  </si>
  <si>
    <t>100.00%</t>
  </si>
  <si>
    <t>Sam Alternative Solutions Inc</t>
  </si>
  <si>
    <t>MW Commodity Advisors, LLC</t>
  </si>
  <si>
    <t>Organization and Business - Basic Weighted Average Shares/Units Outstanding (Detail) - shares</t>
  </si>
  <si>
    <t>6 Months Ended</t>
  </si>
  <si>
    <t>Jun. 30, 2013</t>
  </si>
  <si>
    <t>Basic weighted average shares/units outstanding:</t>
  </si>
  <si>
    <t>Basic weighted average units outstanding</t>
  </si>
  <si>
    <t>Organization and Business - Diluted Weighted Average Units Outstanding (Detail) - shares</t>
  </si>
  <si>
    <t>Diluted weighted average shares/units outstanding:</t>
  </si>
  <si>
    <t>Diluted weighted average units outstanding</t>
  </si>
  <si>
    <t>Organization and Business - Schedule of Basic and Diluted Earnings per Share (Parenthetical) (Detail) - shares</t>
  </si>
  <si>
    <t>Dec. 31, 2012</t>
  </si>
  <si>
    <t>Diluted weighted average units outstanding, contingently issuable units</t>
  </si>
  <si>
    <t>Summary of Significant Accounting Policies - Additional Information (Detail)</t>
  </si>
  <si>
    <t>Dec. 31, 2015USD ($)SegmentUnit</t>
  </si>
  <si>
    <t>Dec. 31, 2014USD ($)Unit</t>
  </si>
  <si>
    <t>Dec. 31, 2013USD ($)</t>
  </si>
  <si>
    <t>Summary Of Significant Accounting Policies [Line Items]</t>
  </si>
  <si>
    <t>Number of operating segment | Segment</t>
  </si>
  <si>
    <t>Cash equivalents, maximum maturity period</t>
  </si>
  <si>
    <t>90 days</t>
  </si>
  <si>
    <t>Equity method investments, unrealized intercompany profit (loss) not eliminated amount</t>
  </si>
  <si>
    <t>Number of reporting unit | Unit</t>
  </si>
  <si>
    <t>Impairment charges on goodwill</t>
  </si>
  <si>
    <t>Minimum</t>
  </si>
  <si>
    <t>Identifiable finite-lived intangible assets, useful life</t>
  </si>
  <si>
    <t>3 years</t>
  </si>
  <si>
    <t>Maximum</t>
  </si>
  <si>
    <t>20 years</t>
  </si>
  <si>
    <t>Leasehold Improvements</t>
  </si>
  <si>
    <t>Property, plant and equipment, useful life</t>
  </si>
  <si>
    <t>10 years</t>
  </si>
  <si>
    <t>Other Fixed Assets | Minimum</t>
  </si>
  <si>
    <t>Other Fixed Assets | Maximum</t>
  </si>
  <si>
    <t>7 years</t>
  </si>
  <si>
    <t>Impairment charges related to equity method investments</t>
  </si>
  <si>
    <t>Common stock, voting rights</t>
  </si>
  <si>
    <t>1 vote per share</t>
  </si>
  <si>
    <t>Class of share exchangeable to another class</t>
  </si>
  <si>
    <t>One share of Class A common stock</t>
  </si>
  <si>
    <t>Silvercrest L.P | Class A Common Stock</t>
  </si>
  <si>
    <t>Ownership percentage in a subsidiary</t>
  </si>
  <si>
    <t>63.00%</t>
  </si>
  <si>
    <t>Acquisitions - Additional Information (Detail) $ in Thousands</t>
  </si>
  <si>
    <t>Aug. 01, 2015USD ($)</t>
  </si>
  <si>
    <t>Mar. 30, 2015USD ($)</t>
  </si>
  <si>
    <t>Nov. 01, 2014USD ($)</t>
  </si>
  <si>
    <t>Mar. 28, 2013USD ($)</t>
  </si>
  <si>
    <t>Apr. 30, 2013USD ($)</t>
  </si>
  <si>
    <t>Dec. 31, 2015USD ($)</t>
  </si>
  <si>
    <t>Sep. 30, 2015USD ($)</t>
  </si>
  <si>
    <t>Jun. 30, 2015USD ($)</t>
  </si>
  <si>
    <t>Mar. 31, 2015USD ($)</t>
  </si>
  <si>
    <t>Dec. 31, 2014USD ($)</t>
  </si>
  <si>
    <t>Sep. 30, 2014USD ($)</t>
  </si>
  <si>
    <t>Jun. 30, 2014USD ($)</t>
  </si>
  <si>
    <t>Mar. 31, 2014USD ($)</t>
  </si>
  <si>
    <t>Dec. 31, 2015USD ($)Installment</t>
  </si>
  <si>
    <t>Dec. 31, 2013USD ($)Installment</t>
  </si>
  <si>
    <t>Cash paid on date of acquisition</t>
  </si>
  <si>
    <t>Contingent purchase price payment</t>
  </si>
  <si>
    <t>Promissory Note</t>
  </si>
  <si>
    <t>Number of installments | Installment</t>
  </si>
  <si>
    <t>Installment amount payable</t>
  </si>
  <si>
    <t>Equity consideration for SLP acquired</t>
  </si>
  <si>
    <t>Contingent consideration</t>
  </si>
  <si>
    <t>Earn out payments percentage on EBITDA remainder of fiscal year</t>
  </si>
  <si>
    <t>20.00%</t>
  </si>
  <si>
    <t>Earn out payments percentage on EBITDA due in two years</t>
  </si>
  <si>
    <t>Earn out payments percentage on EBITDA due in three years</t>
  </si>
  <si>
    <t>Earn out payments percentage on EBITDA due in four years</t>
  </si>
  <si>
    <t>Earn out payments percentage on EBITDA due in five years</t>
  </si>
  <si>
    <t>Earn Out Payments Percentage On EBITDA Due thereafter</t>
  </si>
  <si>
    <t>Costs related to acquisition</t>
  </si>
  <si>
    <t>Fair value adjustments on acquired assets</t>
  </si>
  <si>
    <t>Jamison | Promissory Note</t>
  </si>
  <si>
    <t>Jamison | Seller Note</t>
  </si>
  <si>
    <t>Promissory note issued</t>
  </si>
  <si>
    <t>Interest on principal amount</t>
  </si>
  <si>
    <t>5.00%</t>
  </si>
  <si>
    <t>Jamison | Principals Notes</t>
  </si>
  <si>
    <t>Milbank</t>
  </si>
  <si>
    <t>Acquisition of assets</t>
  </si>
  <si>
    <t>Ten-Sixty | Promissory Note</t>
  </si>
  <si>
    <t>Quarterly installments from June 30, 2014 through March 31, 2017</t>
  </si>
  <si>
    <t>Principal on fixed rate notes, interest rate</t>
  </si>
  <si>
    <t>Acquisitions - Summary of Purchase Consideration (Detail) - USD ($) $ in Thousands</t>
  </si>
  <si>
    <t>Mar. 30, 2015</t>
  </si>
  <si>
    <t>Notes payable to Jamison and Principals of Jamison</t>
  </si>
  <si>
    <t>Units issued</t>
  </si>
  <si>
    <t>Total purchase consideration</t>
  </si>
  <si>
    <t>Acquisitions - Summary of Final Amounts Allocated to Acquired Assets and Assumed Liabilities (Detail) - USD ($) $ in Thousands</t>
  </si>
  <si>
    <t>Prepaid expense</t>
  </si>
  <si>
    <t>Furniture and equipment</t>
  </si>
  <si>
    <t>Security deposits</t>
  </si>
  <si>
    <t>Capital leases</t>
  </si>
  <si>
    <t>Total fair value of net tangible assets acquired</t>
  </si>
  <si>
    <t>Jamison | Customer Relationships</t>
  </si>
  <si>
    <t>Intangible asset</t>
  </si>
  <si>
    <t>Jamison | Non-compete Agreements</t>
  </si>
  <si>
    <t>Acquisitions - Summary of Final Amounts Allocated to Acquired Assets and Assumed Liabilities (Parenthetical) (Detail) - Jamison</t>
  </si>
  <si>
    <t>Customer Relationships</t>
  </si>
  <si>
    <t>Intangible asset life</t>
  </si>
  <si>
    <t>Non-compete Agreements</t>
  </si>
  <si>
    <t>5 years</t>
  </si>
  <si>
    <t>Acquisitions - Summary of Pro Forma Information (Detail) - USD ($) $ in Thousands</t>
  </si>
  <si>
    <t>Total Revenue</t>
  </si>
  <si>
    <t>Investments and Fair Value Measurements - Additional Information (Detail) - USD ($) $ in Thousands</t>
  </si>
  <si>
    <t>Fair Value Balance Sheet Grouping Financial Statement Captions [Line Items]</t>
  </si>
  <si>
    <t>Maximum financial interest in affiliated investment funds</t>
  </si>
  <si>
    <t>2.00%</t>
  </si>
  <si>
    <t>Investments and Fair Value Measurements - Category of Financial Instruments Not Held at Fair Value (Detail) - USD ($) $ in Thousands</t>
  </si>
  <si>
    <t>Financial Assets, Carrying Amount</t>
  </si>
  <si>
    <t>Financial liabilities, Carrying Amount</t>
  </si>
  <si>
    <t>Cash</t>
  </si>
  <si>
    <t>Financial Assets, Fair Value</t>
  </si>
  <si>
    <t>Level I | Restricted Certificates of Deposit and Escrow</t>
  </si>
  <si>
    <t>Level II | Notes Payable</t>
  </si>
  <si>
    <t>Financial liabilities, Fair Value</t>
  </si>
  <si>
    <t>Investments and Fair Value Measurements - Category of Financial Instruments Not Held at Fair Value (Parenthetical) (Detail)</t>
  </si>
  <si>
    <t>Dec. 31, 2015$ / shares</t>
  </si>
  <si>
    <t>Money Market Funds</t>
  </si>
  <si>
    <t>Quoted market price</t>
  </si>
  <si>
    <t>Receivables, Net - Summary of Receivables (Detail) - USD ($) $ in Thousands</t>
  </si>
  <si>
    <t>Management and advisory fees receivable</t>
  </si>
  <si>
    <t>Unbilled receivables</t>
  </si>
  <si>
    <t>Other receivables</t>
  </si>
  <si>
    <t>Receivables</t>
  </si>
  <si>
    <t>Allowance for doubtful receivables</t>
  </si>
  <si>
    <t>Furniture, Equipment and Leasehold Improvements, Net - Summary of Furniture, Equipment and Leasehold Improvements, Net (Detail) - USD ($) $ in Thousands</t>
  </si>
  <si>
    <t>Property Plant And Equipment Useful Life And Values [Abstract]</t>
  </si>
  <si>
    <t>Leasehold improvements</t>
  </si>
  <si>
    <t>Artwork</t>
  </si>
  <si>
    <t>Total cost</t>
  </si>
  <si>
    <t>Accumulated depreciation and amortization</t>
  </si>
  <si>
    <t>Furniture, Equipment and Leasehold Improvements, Net - Additional Information (Detail) - USD ($) $ in Thousands</t>
  </si>
  <si>
    <t>Depreciation expense</t>
  </si>
  <si>
    <t>Goodwill - Summary of Changes to Carrying Amount of Goodwill (Detail) - USD ($) $ in Thousands</t>
  </si>
  <si>
    <t>Goodwill [Line Items]</t>
  </si>
  <si>
    <t>Beginning, Gross balance</t>
  </si>
  <si>
    <t>Beginning, Accumulated impairment losses</t>
  </si>
  <si>
    <t>Beginning, Net balance</t>
  </si>
  <si>
    <t>Purchase price adjustments from earnouts</t>
  </si>
  <si>
    <t>Ending, Gross balance</t>
  </si>
  <si>
    <t>Ending, Accumulated impairment losses</t>
  </si>
  <si>
    <t>Ending, Net balance</t>
  </si>
  <si>
    <t>Goodwill, Acquisition</t>
  </si>
  <si>
    <t>Intangible Assets - Summary of Intangible Assets (Detail) - USD ($) $ in Thousands</t>
  </si>
  <si>
    <t>Finite Lived Intangible Assets [Line Items]</t>
  </si>
  <si>
    <t>Cost, beginning balance</t>
  </si>
  <si>
    <t>Acquisition of certain assets of Jamison</t>
  </si>
  <si>
    <t>Cost, ending balance</t>
  </si>
  <si>
    <t>Accumulated amortization, beginning balance</t>
  </si>
  <si>
    <t>Amortization expense</t>
  </si>
  <si>
    <t>Accumulated amortization, ending balance</t>
  </si>
  <si>
    <t>Net book value</t>
  </si>
  <si>
    <t>Useful lives</t>
  </si>
  <si>
    <t>Customer Relationships | Minimum</t>
  </si>
  <si>
    <t>Customer Relationships | Maximum</t>
  </si>
  <si>
    <t>Other Intangible Assets</t>
  </si>
  <si>
    <t>Other Intangible Assets | Minimum</t>
  </si>
  <si>
    <t>Other Intangible Assets | Maximum</t>
  </si>
  <si>
    <t>Intangible Assets - Additional Information (Detail) - USD ($) $ in Thousands</t>
  </si>
  <si>
    <t>Amortization expenses of intangible assets</t>
  </si>
  <si>
    <t>Intangible Assets - Schedule of Future Amortization Related to Intangible Assets (Detail) - USD ($) $ in Thousands</t>
  </si>
  <si>
    <t>Finite-Lived Intangible Assets, Net, Amortization Expense, Fiscal Year Maturity [Abstract]</t>
  </si>
  <si>
    <t>Thereafter</t>
  </si>
  <si>
    <t>Debt - Additional Information (Detail)</t>
  </si>
  <si>
    <t>Aug. 01, 2017USD ($)</t>
  </si>
  <si>
    <t>Aug. 01, 2016USD ($)</t>
  </si>
  <si>
    <t>Jun. 24, 2013USD ($)Installment</t>
  </si>
  <si>
    <t>Jun. 03, 2013USD ($)</t>
  </si>
  <si>
    <t>Jun. 30, 2018USD ($)</t>
  </si>
  <si>
    <t>Jun. 30, 2017USD ($)</t>
  </si>
  <si>
    <t>Jun. 30, 2016USD ($)</t>
  </si>
  <si>
    <t>Oct. 31, 2014USD ($)</t>
  </si>
  <si>
    <t>Debt Instrument [Line Items]</t>
  </si>
  <si>
    <t>Credit facility, proceeds from borrowings</t>
  </si>
  <si>
    <t>Interest expense including amortization of deferred financing fees</t>
  </si>
  <si>
    <t>Variable rate notes issued for redemption of partners' interests, spread</t>
  </si>
  <si>
    <t>1.00%</t>
  </si>
  <si>
    <t>Debt instrument variable interest rate basis</t>
  </si>
  <si>
    <t>The principal amount outstanding under these notes bear interest at the U.S. Prime Rate plus 1% in effect at the time payments are due.</t>
  </si>
  <si>
    <t>Aggregate principal amount</t>
  </si>
  <si>
    <t>Debt instrument reduction to principal amount</t>
  </si>
  <si>
    <t>Principal amount of notes</t>
  </si>
  <si>
    <t>Principal amount payment terms</t>
  </si>
  <si>
    <t>As a result, the principal amounts of the notes of $3,578 are payable in four equal installments of approximately $900 on November 1, 2014, and on each of August 1, 2015, 2016 and 2017.</t>
  </si>
  <si>
    <t>Principal amount of notes outstanding</t>
  </si>
  <si>
    <t>Accrued, unpaid interest</t>
  </si>
  <si>
    <t>Promissory Note | Jamison</t>
  </si>
  <si>
    <t>The principal amount outstanding under the notes bears interest at 5% per annum.</t>
  </si>
  <si>
    <t>The principal amounts of the notes are payable in three equal installments of approximately $722 on each of June 30, 2016, 2017 and 2018.</t>
  </si>
  <si>
    <t>Promissory Note | Scenario Forecast</t>
  </si>
  <si>
    <t>Promissory Note | Scenario Forecast | Jamison</t>
  </si>
  <si>
    <t>City National Bank</t>
  </si>
  <si>
    <t>Credit facility, borrowing capacity</t>
  </si>
  <si>
    <t>3.75%</t>
  </si>
  <si>
    <t>Delayed Draw Term Loan | City National Bank</t>
  </si>
  <si>
    <t>Credit facility maturity date</t>
  </si>
  <si>
    <t>Jun. 24,
		2020</t>
  </si>
  <si>
    <t>Credit facility, interest rate description</t>
  </si>
  <si>
    <t>The higher of the prime rate plus a margin of 0.05 percentage points and 2.5% or (b) the LIBOR rate plus 3 percentage points, at the borrowers’ option</t>
  </si>
  <si>
    <t>3.00%</t>
  </si>
  <si>
    <t>LIBOR</t>
  </si>
  <si>
    <t>Credit facility, number of installments | Installment</t>
  </si>
  <si>
    <t>Credit facility, frequency of installments</t>
  </si>
  <si>
    <t>Quarterly</t>
  </si>
  <si>
    <t>Delayed Draw Term Loan | City National Bank | Maximum</t>
  </si>
  <si>
    <t>0.05%</t>
  </si>
  <si>
    <t>Prime rate</t>
  </si>
  <si>
    <t>Delayed Draw Term Loan | City National Bank | Minimum</t>
  </si>
  <si>
    <t>Credit facility, fixed interest rate</t>
  </si>
  <si>
    <t>2.50%</t>
  </si>
  <si>
    <t>Borrowings Under Revolving Credit Agreement | City National Bank</t>
  </si>
  <si>
    <t>Dec. 24,
		2016</t>
  </si>
  <si>
    <t>Debt covenant, restriction on change in control</t>
  </si>
  <si>
    <t>30.00%</t>
  </si>
  <si>
    <t>Debt - Summary of Notes Payable (Detail) - USD ($) $ in Thousands</t>
  </si>
  <si>
    <t>Total, Notes payable</t>
  </si>
  <si>
    <t>Notes Payable</t>
  </si>
  <si>
    <t>Variable rate notes issued for redemption of partners' interests, reference rate</t>
  </si>
  <si>
    <t>Prime</t>
  </si>
  <si>
    <t>Principal on fixed rate notes, amount</t>
  </si>
  <si>
    <t>Variable rate notes issued for redemption of partners' interests, amount</t>
  </si>
  <si>
    <t>Interest payable</t>
  </si>
  <si>
    <t>Debt - Summary of Future Principal Amounts Payable (Detail) $ in Thousands</t>
  </si>
  <si>
    <t>Future principal amounts payable, 2016</t>
  </si>
  <si>
    <t>Future principal amounts payable, 2017</t>
  </si>
  <si>
    <t>Future principal amounts payable, 2018</t>
  </si>
  <si>
    <t>Future principal amounts payable, Total</t>
  </si>
  <si>
    <t>Commitments and Contingencies - Additional Information (Detail) - USD ($)</t>
  </si>
  <si>
    <t>Oct. 31, 2015</t>
  </si>
  <si>
    <t>Commitments And Contingencies [Line Items]</t>
  </si>
  <si>
    <t>Operating lease rent expense</t>
  </si>
  <si>
    <t>Sub-lease income</t>
  </si>
  <si>
    <t>Contingent consideration payments</t>
  </si>
  <si>
    <t>Payments recorded as compensation expense</t>
  </si>
  <si>
    <t>Capital Lease Assets</t>
  </si>
  <si>
    <t>MCG Acquisition | Contingent Consideration</t>
  </si>
  <si>
    <t>Contingent consideration percentage of EBITDA</t>
  </si>
  <si>
    <t>22.00%</t>
  </si>
  <si>
    <t>Number of years contingent consideration adjusted annual EBITDA</t>
  </si>
  <si>
    <t>Additional Office Space</t>
  </si>
  <si>
    <t>Operating lease rent expense, net</t>
  </si>
  <si>
    <t>Refundable security deposit</t>
  </si>
  <si>
    <t>Lease commencement date</t>
  </si>
  <si>
    <t>May 1,
		2014</t>
  </si>
  <si>
    <t>Lease expires</t>
  </si>
  <si>
    <t>Jul. 31,
		2019</t>
  </si>
  <si>
    <t>Number of rent free periods</t>
  </si>
  <si>
    <t>3 months</t>
  </si>
  <si>
    <t>Office Space | Charlottesville, VA.</t>
  </si>
  <si>
    <t>Jun. 30,
		2015</t>
  </si>
  <si>
    <t>Jun. 30,
		2018</t>
  </si>
  <si>
    <t>2 months</t>
  </si>
  <si>
    <t>Office Space | Bedminster, NJ.</t>
  </si>
  <si>
    <t>Mar. 31,
		2022</t>
  </si>
  <si>
    <t>4 months</t>
  </si>
  <si>
    <t>Office Space | Princeton, NJ.</t>
  </si>
  <si>
    <t>Aug. 31,
		2022</t>
  </si>
  <si>
    <t>Office Space | New York City</t>
  </si>
  <si>
    <t>Oct. 1,
		2017</t>
  </si>
  <si>
    <t>Sep. 30,
		2028</t>
  </si>
  <si>
    <t>12 months</t>
  </si>
  <si>
    <t>Payments for tenant improvements</t>
  </si>
  <si>
    <t>Office Equipment</t>
  </si>
  <si>
    <t>Capital lease obligation</t>
  </si>
  <si>
    <t>Office Equipment | Telephone System</t>
  </si>
  <si>
    <t>Nov. 30,
		2018</t>
  </si>
  <si>
    <t>Capital lease, period</t>
  </si>
  <si>
    <t>Capital lease, minimum monthly payment</t>
  </si>
  <si>
    <t>Office Equipment | Copier</t>
  </si>
  <si>
    <t>Oct. 31,
		2018</t>
  </si>
  <si>
    <t>Office Equipment | Jamison</t>
  </si>
  <si>
    <t>Letter of Credit</t>
  </si>
  <si>
    <t>Letter of Credit | Boston landlord</t>
  </si>
  <si>
    <t>Commitments and Contingencies - Summary of Future Minimum Lease Payments and Rentals under Lease Agreements (Detail) $ in Thousands</t>
  </si>
  <si>
    <t>Minimum Lease Commitments, 2016</t>
  </si>
  <si>
    <t>Minimum Lease Commitments, 2017</t>
  </si>
  <si>
    <t>Minimum Lease Commitments, 2018</t>
  </si>
  <si>
    <t>Minimum Lease Commitments, 2019</t>
  </si>
  <si>
    <t>Minimum Lease Commitments, 2020</t>
  </si>
  <si>
    <t>Minimum Lease Commitments, Thereafter</t>
  </si>
  <si>
    <t>Minimum Lease Commitments, Total</t>
  </si>
  <si>
    <t>Non-cancellable Subleases, 2016</t>
  </si>
  <si>
    <t>Non-cancellable Subleases, 2017</t>
  </si>
  <si>
    <t>Non-cancellable Subleases, Total</t>
  </si>
  <si>
    <t>Minimum Net Rentals, 2016</t>
  </si>
  <si>
    <t>Minimum Net Rentals, 2017</t>
  </si>
  <si>
    <t>Minimum Net Rentals, 2018</t>
  </si>
  <si>
    <t>Minimum Net Rentals, 2019</t>
  </si>
  <si>
    <t>Minimum Net Rentals, 2020</t>
  </si>
  <si>
    <t>Minimum Net Rentals, Thereafter</t>
  </si>
  <si>
    <t>Minimum Net Rentals, Total</t>
  </si>
  <si>
    <t>Commitments and Contingencies - Assets Relating to Capital Leases Included in Equipment (Detail) - USD ($) $ in Thousands</t>
  </si>
  <si>
    <t>Less: Accumulated depreciation and amortization</t>
  </si>
  <si>
    <t>Capital lease assets, net</t>
  </si>
  <si>
    <t>Furniture and Equipment</t>
  </si>
  <si>
    <t>Capital lease assets, gross</t>
  </si>
  <si>
    <t>Software</t>
  </si>
  <si>
    <t>Commitments and Contingencies - Summary of Future Minimum Lease Payments under Capital Leases (Detail) $ in Thousands</t>
  </si>
  <si>
    <t>Stockholders' Equity - Additional Information (Detail) - USD ($) $ in Thousands</t>
  </si>
  <si>
    <t>Jul. 12, 2013</t>
  </si>
  <si>
    <t>Jul. 02, 2013</t>
  </si>
  <si>
    <t>Nov. 30, 2015</t>
  </si>
  <si>
    <t>Aug. 31, 2015</t>
  </si>
  <si>
    <t>May. 31, 2015</t>
  </si>
  <si>
    <t>Mar. 31, 2015</t>
  </si>
  <si>
    <t>Feb. 28, 2015</t>
  </si>
  <si>
    <t>Nov. 30, 2013</t>
  </si>
  <si>
    <t>Class Of Stock [Line Items]</t>
  </si>
  <si>
    <t>Partnership distributions, amount</t>
  </si>
  <si>
    <t>Amount distributed to existing partners</t>
  </si>
  <si>
    <t>Distributions of partner incentive allocations of net income</t>
  </si>
  <si>
    <t>2012 Equity Incentive Plan</t>
  </si>
  <si>
    <t>Restricted stock units granted</t>
  </si>
  <si>
    <t>Restricted stock units granted description</t>
  </si>
  <si>
    <t>Twenty-five percent of the restricted stock units granted vest and settle on each of the first, second, third and fourth anniversaries of the grant date.</t>
  </si>
  <si>
    <t>2012 Equity Incentive Plan | First Anniversary</t>
  </si>
  <si>
    <t>Restricted stock, vesting percentage</t>
  </si>
  <si>
    <t>25.00%</t>
  </si>
  <si>
    <t>2012 Equity Incentive Plan | Second Anniversary</t>
  </si>
  <si>
    <t>2012 Equity Incentive Plan | Third Anniversary</t>
  </si>
  <si>
    <t>2012 Equity Incentive Plan | Fourth Anniversary</t>
  </si>
  <si>
    <t>Common stock issued</t>
  </si>
  <si>
    <t>Exchange of Class B common stock for Class A common stock</t>
  </si>
  <si>
    <t>Class B Common Stock | Jamison</t>
  </si>
  <si>
    <t>Class B Common Stock | Resale And Registration Rights Agreement</t>
  </si>
  <si>
    <t>Death of Chief Executive Officer | Class B Common Stock</t>
  </si>
  <si>
    <t>Accrued partner incentive allocations</t>
  </si>
  <si>
    <t>Stockholders' Equity - Summary of Authorized and Outstanding Equity (Detail) - shares</t>
  </si>
  <si>
    <t>Preferred shares</t>
  </si>
  <si>
    <t>Common shares</t>
  </si>
  <si>
    <t>Stockholders' Equity - Summary of Authorized and Outstanding Equity (Parenthetical) (Detail) - $ / shares</t>
  </si>
  <si>
    <t>Common stockholders rights percentage</t>
  </si>
  <si>
    <t>Deferred equity units exercisable</t>
  </si>
  <si>
    <t>Stockholders' Equity - Class A Common Stock (Detail) - Class A Common Stock - shares</t>
  </si>
  <si>
    <t>1 Months Ended</t>
  </si>
  <si>
    <t>Apr. 30, 2015</t>
  </si>
  <si>
    <t>Issuance of Class A common Stock upon conversion of Class B units to Class A common stock</t>
  </si>
  <si>
    <t>Common stock conversion date</t>
  </si>
  <si>
    <t>Nov. 30,
		2015</t>
  </si>
  <si>
    <t>Aug. 31,
		2015</t>
  </si>
  <si>
    <t>May 31,
		2015</t>
  </si>
  <si>
    <t>Apr. 30,
		2015</t>
  </si>
  <si>
    <t>Mar. 31,
		2015</t>
  </si>
  <si>
    <t>Stockholders' Equity - Class B Common Stock (Detail) - Class B Common Stock - shares</t>
  </si>
  <si>
    <t>Stock issued upon vesting of deferred equity units, transaction date</t>
  </si>
  <si>
    <t>Feb. 28,
		2015</t>
  </si>
  <si>
    <t>Common stock issuance date</t>
  </si>
  <si>
    <t>Balance, Shares</t>
  </si>
  <si>
    <t>Class B common stock issued upon vesting of deferred equity units</t>
  </si>
  <si>
    <t>Cancellation of Class B common stock upon conversion of Class B units to Class A common stock</t>
  </si>
  <si>
    <t>Resale And Registration Rights Agreement</t>
  </si>
  <si>
    <t>Notes Receivable from Partners - Additional Information (Detail) - Partners - USD ($)</t>
  </si>
  <si>
    <t>Aug. 31, 2009</t>
  </si>
  <si>
    <t>Jan. 31, 2008</t>
  </si>
  <si>
    <t>Related Party Transaction [Line Items]</t>
  </si>
  <si>
    <t>Term of promissory notes receivable</t>
  </si>
  <si>
    <t>in the form of five or six year interest-bearing promissory notes and/or in the form of nine year interest-bearing limited recourse promissory notes</t>
  </si>
  <si>
    <t>Notes receivable from partners</t>
  </si>
  <si>
    <t>Allowance for credit losses on notes receivable</t>
  </si>
  <si>
    <t>Limited Recourse</t>
  </si>
  <si>
    <t>Interest rates of promissory notes</t>
  </si>
  <si>
    <t>2.77%</t>
  </si>
  <si>
    <t>3.53%</t>
  </si>
  <si>
    <t>Full Recourse</t>
  </si>
  <si>
    <t>Notes Receivable from Partners - Schedule of Notes Receivable from Partners (Detail) - USD ($) $ in Thousands</t>
  </si>
  <si>
    <t>Interest accrued and capitalized on notes receivable</t>
  </si>
  <si>
    <t>New notes receivable issued to partners</t>
  </si>
  <si>
    <t>Beginning balance</t>
  </si>
  <si>
    <t>Repayment of notes</t>
  </si>
  <si>
    <t>Ending balance</t>
  </si>
  <si>
    <t>Related Party Transactions - Additional Information (Detail) - USD ($) $ in Thousands</t>
  </si>
  <si>
    <t>Affiliated Entity</t>
  </si>
  <si>
    <t>Income from management fees</t>
  </si>
  <si>
    <t>Income from performance fees and allocations</t>
  </si>
  <si>
    <t>Income from advisory fees</t>
  </si>
  <si>
    <t>Receivable from partners</t>
  </si>
  <si>
    <t>Affiliated Entity | Minimum</t>
  </si>
  <si>
    <t>Management and advisory fees percentage</t>
  </si>
  <si>
    <t>0.00%</t>
  </si>
  <si>
    <t>Percentage of performance fees</t>
  </si>
  <si>
    <t>Affiliated Entity | Maximum</t>
  </si>
  <si>
    <t>1.75%</t>
  </si>
  <si>
    <t>10.00%</t>
  </si>
  <si>
    <t>Income Taxes - Schedule of Components of Income Tax Expense (Benefit) (Detail) - USD ($) $ in Thousands</t>
  </si>
  <si>
    <t>Current Provision:</t>
  </si>
  <si>
    <t>Federal</t>
  </si>
  <si>
    <t>State and local</t>
  </si>
  <si>
    <t>Total Current Provision</t>
  </si>
  <si>
    <t>Deferred Provision:</t>
  </si>
  <si>
    <t>Total Deferred Provision</t>
  </si>
  <si>
    <t>Total Provision for Income Taxes</t>
  </si>
  <si>
    <t>Income Taxes - Additional Information (Detail) - USD ($)</t>
  </si>
  <si>
    <t>Income Taxes Disclosure [Line Items]</t>
  </si>
  <si>
    <t>Deferred tax expense related to discrete items</t>
  </si>
  <si>
    <t>Net deferred tax assets</t>
  </si>
  <si>
    <t>Taxes receivable</t>
  </si>
  <si>
    <t>Net Deferred tax liabilities relating to non-controlling interests</t>
  </si>
  <si>
    <t>Income tax settlement</t>
  </si>
  <si>
    <t>The amount recognized is measured as the largest amount of benefit that is greater than 50% likely of being realized upon ultimate settlement.</t>
  </si>
  <si>
    <t>State and Local Jurisdiction</t>
  </si>
  <si>
    <t>Non-current deferred tax asset</t>
  </si>
  <si>
    <t>Non-current deferred tax liability</t>
  </si>
  <si>
    <t>Income Taxes - Summary of Deferred Tax Assets and Liabilities (Detail) - USD ($) $ in Thousands</t>
  </si>
  <si>
    <t>Deferred tax assets</t>
  </si>
  <si>
    <t>Intangible assets</t>
  </si>
  <si>
    <t>Total deferred tax assets</t>
  </si>
  <si>
    <t>Deferred tax liabilities</t>
  </si>
  <si>
    <t>Investment on underlying SLP partnership</t>
  </si>
  <si>
    <t>Total deferred tax liabilities</t>
  </si>
  <si>
    <t>Net deferred tax assets (liabilities)</t>
  </si>
  <si>
    <t>Income Taxes - Summary of Reconciles Provision for Income Taxes (Detail)</t>
  </si>
  <si>
    <t>Reconciliation of federal statutory tax rate to effective rate</t>
  </si>
  <si>
    <t>Statutory U.S. federal income tax rate</t>
  </si>
  <si>
    <t>35.00%</t>
  </si>
  <si>
    <t>Income passed through to Partners</t>
  </si>
  <si>
    <t>(12.43%)</t>
  </si>
  <si>
    <t>(25.57%)</t>
  </si>
  <si>
    <t>State and local income taxes</t>
  </si>
  <si>
    <t>18.50%</t>
  </si>
  <si>
    <t>15.60%</t>
  </si>
  <si>
    <t>6.92%</t>
  </si>
  <si>
    <t>Permanent items</t>
  </si>
  <si>
    <t>(2.18%)</t>
  </si>
  <si>
    <t>(3.69%)</t>
  </si>
  <si>
    <t>(0.00%)</t>
  </si>
  <si>
    <t>Life insurance proceeds</t>
  </si>
  <si>
    <t>(5.41%)</t>
  </si>
  <si>
    <t>(0.29%)</t>
  </si>
  <si>
    <t>2.87%</t>
  </si>
  <si>
    <t>0.13%</t>
  </si>
  <si>
    <t>Effective income tax rate</t>
  </si>
  <si>
    <t>38.60%</t>
  </si>
  <si>
    <t>37.35%</t>
  </si>
  <si>
    <t>11.07%</t>
  </si>
  <si>
    <t>Equity-Based Compensation - Additional Information (Detail) - USD ($) $ / shares in Units, $ in Thousands</t>
  </si>
  <si>
    <t>Nov. 02, 2012</t>
  </si>
  <si>
    <t>Equity program, description</t>
  </si>
  <si>
    <t>The Deferred Equity Unit represents the unsecured right to receive one unit of SLP or the equivalent cash value of up to 50% (or such other percentage as may be determined by the Company’s Executive Committee) of SLP’s units issuable upon the vesting of any such Deferred Equity Units and the remaining 50% in units upon the vesting of any such Deferred Equity Units.</t>
  </si>
  <si>
    <t>Performance Unit, description</t>
  </si>
  <si>
    <t>The Performance Unit represents the unsecured right to receive one unit of SLP for every two units of SLP issuable upon the vesting of any such Deferred Equity Units.</t>
  </si>
  <si>
    <t>Compensation expense</t>
  </si>
  <si>
    <t>Cash distributions on awards</t>
  </si>
  <si>
    <t>Unrecognized compensation expense related to unvested awards</t>
  </si>
  <si>
    <t>Recognition period of unrecognized compensation expense related to unvested awards</t>
  </si>
  <si>
    <t>1 month 17 days</t>
  </si>
  <si>
    <t>7 months 24 days</t>
  </si>
  <si>
    <t>Estimated percentage of awards to be forfeited</t>
  </si>
  <si>
    <t>Estimated service period</t>
  </si>
  <si>
    <t>4 years</t>
  </si>
  <si>
    <t>Shares reserved for issuance</t>
  </si>
  <si>
    <t>Shares reserved for issuance, authorized</t>
  </si>
  <si>
    <t>Fair value granted restricted stock unit per share</t>
  </si>
  <si>
    <t>Deferred Compensation Share Based Payments</t>
  </si>
  <si>
    <t>Vested awards settled in cash</t>
  </si>
  <si>
    <t>Performance Units</t>
  </si>
  <si>
    <t>Performance Units | Deferred Compensation Share Based Payments</t>
  </si>
  <si>
    <t>3 years 7 months 6 days</t>
  </si>
  <si>
    <t>Equity-Based Compensation - Summary of Equity Grants (Detail) - $ / shares</t>
  </si>
  <si>
    <t>Beginning Balance, Units</t>
  </si>
  <si>
    <t>Vested, Units</t>
  </si>
  <si>
    <t>Forfeited, Units</t>
  </si>
  <si>
    <t>Ending Balance, Units</t>
  </si>
  <si>
    <t>Fair Value per unit</t>
  </si>
  <si>
    <t>Vested, Range of Fair Value per unit</t>
  </si>
  <si>
    <t>Forfeited, Range of Fair Value per unit</t>
  </si>
  <si>
    <t>Deferred Compensation Share Based Payments | Minimum</t>
  </si>
  <si>
    <t>Deferred Compensation Share Based Payments | Maximum</t>
  </si>
  <si>
    <t>Equity-Based Compensation - Summary of RSU Grants (Detail) - Restricted Stock Units</t>
  </si>
  <si>
    <t>Dec. 31, 2015$ / sharesshares</t>
  </si>
  <si>
    <t>Granted on August 6, 2015 | shares</t>
  </si>
  <si>
    <t>Ending Balance, Units | shares</t>
  </si>
  <si>
    <t>Fair Value per unit | $ / shares</t>
  </si>
  <si>
    <t>Fair Value per unit, Granted on August 6, 2015 | $ / shares</t>
  </si>
  <si>
    <t>Defined Contribution and Deferred Compensation Plans - Additional Information (Detail) - USD ($) $ in Thousands</t>
  </si>
  <si>
    <t>Defined Contribution Plan Disclosure [Line Items]</t>
  </si>
  <si>
    <t>Silvercrest matching contributions towards benefit of employees</t>
  </si>
  <si>
    <t>Silvercrest matching contribution percentage</t>
  </si>
  <si>
    <t>4.00%</t>
  </si>
  <si>
    <t>Soft Dollar Arrangements - Additional Information (Detail) - USD ($) $ in Thousands</t>
  </si>
  <si>
    <t>Soft Dollar Arrangements [Abstract]</t>
  </si>
  <si>
    <t>Soft dollar credits</t>
  </si>
  <si>
    <t>Selected Quarterly Financial Data (Unaudited) (Detail) - USD ($) $ / shares in Units, $ in Thousands</t>
  </si>
  <si>
    <t>3 Months Ended</t>
  </si>
  <si>
    <t>Sep. 30, 2015</t>
  </si>
  <si>
    <t>Sep. 30, 2014</t>
  </si>
  <si>
    <t>Jun. 30, 2014</t>
  </si>
  <si>
    <t>Mar. 31, 2014</t>
  </si>
  <si>
    <t>Net income per share/unit - basic</t>
  </si>
  <si>
    <t>Net income per share/unit - diluted</t>
  </si>
  <si>
    <t>Weighted average shares/units outstanding - basic</t>
  </si>
  <si>
    <t>Weighted average shares/units outstanding - diluted</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549966</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7" t="n">
        <v>95.2</v>
      </c>
    </row>
    <row r="18" spans="1:4">
      <c r="A18" s="4" t="s">
        <v>30</v>
      </c>
    </row>
    <row r="19" spans="1:4">
      <c r="A19" s="3" t="s">
        <v>5</v>
      </c>
    </row>
    <row r="20" spans="1:4">
      <c r="A20" s="4" t="s">
        <v>31</v>
      </c>
      <c r="C20" s="6" t="n">
        <v>7989749</v>
      </c>
    </row>
    <row r="21" spans="1:4">
      <c r="A21" s="4" t="s">
        <v>32</v>
      </c>
    </row>
    <row r="22" spans="1:4">
      <c r="A22" s="3" t="s">
        <v>5</v>
      </c>
    </row>
    <row r="23" spans="1:4">
      <c r="A23" s="4" t="s">
        <v>31</v>
      </c>
      <c r="C23" s="6" t="n">
        <v>4520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2</v>
      </c>
      <c r="B1" s="2" t="s">
        <v>1</v>
      </c>
    </row>
    <row r="2" spans="1:2">
      <c r="B2" s="2" t="s">
        <v>2</v>
      </c>
    </row>
    <row r="3" spans="1:2">
      <c r="A3" s="3" t="s">
        <v>216</v>
      </c>
    </row>
    <row r="4" spans="1:2">
      <c r="A4" s="4" t="s">
        <v>42</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9</v>
      </c>
      <c r="B1" s="2" t="s">
        <v>1</v>
      </c>
    </row>
    <row r="2" spans="1:2">
      <c r="B2" s="2" t="s">
        <v>2</v>
      </c>
    </row>
    <row r="3" spans="1:2">
      <c r="A3" s="3" t="s">
        <v>211</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8" t="n">
        <v>31562</v>
      </c>
      <c r="C3" s="8" t="n">
        <v>30820</v>
      </c>
    </row>
    <row r="4" spans="1:3">
      <c r="A4" s="4" t="s">
        <v>37</v>
      </c>
      <c r="B4" s="6" t="n">
        <v>587</v>
      </c>
      <c r="C4" s="6" t="n">
        <v>586</v>
      </c>
    </row>
    <row r="5" spans="1:3">
      <c r="A5" s="4" t="s">
        <v>38</v>
      </c>
      <c r="B5" s="6" t="n">
        <v>32</v>
      </c>
      <c r="C5" s="6" t="n">
        <v>1307</v>
      </c>
    </row>
    <row r="6" spans="1:3">
      <c r="A6" s="4" t="s">
        <v>39</v>
      </c>
      <c r="B6" s="6" t="n">
        <v>4502</v>
      </c>
      <c r="C6" s="6" t="n">
        <v>4534</v>
      </c>
    </row>
    <row r="7" spans="1:3">
      <c r="A7" s="4" t="s">
        <v>40</v>
      </c>
      <c r="B7" s="6" t="n">
        <v>4330</v>
      </c>
      <c r="C7" s="6" t="n">
        <v>3797</v>
      </c>
    </row>
    <row r="8" spans="1:3">
      <c r="A8" s="4" t="s">
        <v>41</v>
      </c>
      <c r="B8" s="6" t="n">
        <v>2425</v>
      </c>
      <c r="C8" s="6" t="n">
        <v>2354</v>
      </c>
    </row>
    <row r="9" spans="1:3">
      <c r="A9" s="4" t="s">
        <v>42</v>
      </c>
      <c r="B9" s="6" t="n">
        <v>24682</v>
      </c>
      <c r="C9" s="6" t="n">
        <v>20008</v>
      </c>
    </row>
    <row r="10" spans="1:3">
      <c r="A10" s="4" t="s">
        <v>43</v>
      </c>
      <c r="B10" s="6" t="n">
        <v>15331</v>
      </c>
      <c r="C10" s="6" t="n">
        <v>11167</v>
      </c>
    </row>
    <row r="11" spans="1:3">
      <c r="A11" s="4" t="s">
        <v>44</v>
      </c>
      <c r="B11" s="6" t="n">
        <v>21498</v>
      </c>
      <c r="C11" s="6" t="n">
        <v>23000</v>
      </c>
    </row>
    <row r="12" spans="1:3">
      <c r="A12" s="4" t="s">
        <v>45</v>
      </c>
      <c r="B12" s="6" t="n">
        <v>3262</v>
      </c>
      <c r="C12" s="6" t="n">
        <v>2123</v>
      </c>
    </row>
    <row r="13" spans="1:3">
      <c r="A13" s="4" t="s">
        <v>46</v>
      </c>
      <c r="B13" s="6" t="n">
        <v>108211</v>
      </c>
      <c r="C13" s="6" t="n">
        <v>99696</v>
      </c>
    </row>
    <row r="14" spans="1:3">
      <c r="A14" s="3" t="s">
        <v>47</v>
      </c>
    </row>
    <row r="15" spans="1:3">
      <c r="A15" s="4" t="s">
        <v>48</v>
      </c>
      <c r="B15" s="6" t="n">
        <v>4031</v>
      </c>
      <c r="C15" s="6" t="n">
        <v>3291</v>
      </c>
    </row>
    <row r="16" spans="1:3">
      <c r="A16" s="4" t="s">
        <v>49</v>
      </c>
      <c r="B16" s="6" t="n">
        <v>21786</v>
      </c>
      <c r="C16" s="6" t="n">
        <v>21758</v>
      </c>
    </row>
    <row r="17" spans="1:3">
      <c r="A17" s="4" t="s">
        <v>50</v>
      </c>
      <c r="B17" s="6" t="n">
        <v>4514</v>
      </c>
      <c r="C17" s="6" t="n">
        <v>4124</v>
      </c>
    </row>
    <row r="18" spans="1:3">
      <c r="A18" s="4" t="s">
        <v>51</v>
      </c>
      <c r="C18" s="6" t="n">
        <v>24</v>
      </c>
    </row>
    <row r="19" spans="1:3">
      <c r="A19" s="4" t="s">
        <v>52</v>
      </c>
      <c r="B19" s="6" t="n">
        <v>852</v>
      </c>
      <c r="C19" s="6" t="n">
        <v>1299</v>
      </c>
    </row>
    <row r="20" spans="1:3">
      <c r="A20" s="4" t="s">
        <v>53</v>
      </c>
      <c r="B20" s="6" t="n">
        <v>15391</v>
      </c>
      <c r="C20" s="6" t="n">
        <v>16138</v>
      </c>
    </row>
    <row r="21" spans="1:3">
      <c r="A21" s="4" t="s">
        <v>54</v>
      </c>
      <c r="B21" s="8" t="n">
        <v>46574</v>
      </c>
      <c r="C21" s="8" t="n">
        <v>46634</v>
      </c>
    </row>
    <row r="22" spans="1:3">
      <c r="A22" s="4" t="s">
        <v>55</v>
      </c>
      <c r="B22" s="4" t="s">
        <v>56</v>
      </c>
      <c r="C22" s="4" t="s">
        <v>56</v>
      </c>
    </row>
    <row r="23" spans="1:3">
      <c r="A23" s="3" t="s">
        <v>57</v>
      </c>
    </row>
    <row r="24" spans="1:3">
      <c r="A24" s="4" t="s">
        <v>58</v>
      </c>
      <c r="B24" s="4" t="s">
        <v>56</v>
      </c>
      <c r="C24" s="4" t="s">
        <v>56</v>
      </c>
    </row>
    <row r="25" spans="1:3">
      <c r="A25" s="4" t="s">
        <v>59</v>
      </c>
      <c r="B25" s="8" t="n">
        <v>40951</v>
      </c>
      <c r="C25" s="8" t="n">
        <v>39175</v>
      </c>
    </row>
    <row r="26" spans="1:3">
      <c r="A26" s="4" t="s">
        <v>60</v>
      </c>
      <c r="B26" s="6" t="n">
        <v>4758</v>
      </c>
      <c r="C26" s="6" t="n">
        <v>3217</v>
      </c>
    </row>
    <row r="27" spans="1:3">
      <c r="A27" s="4" t="s">
        <v>61</v>
      </c>
      <c r="B27" s="6" t="n">
        <v>45835</v>
      </c>
      <c r="C27" s="6" t="n">
        <v>42516</v>
      </c>
    </row>
    <row r="28" spans="1:3">
      <c r="A28" s="4" t="s">
        <v>62</v>
      </c>
      <c r="B28" s="6" t="n">
        <v>15802</v>
      </c>
      <c r="C28" s="6" t="n">
        <v>10546</v>
      </c>
    </row>
    <row r="29" spans="1:3">
      <c r="A29" s="4" t="s">
        <v>63</v>
      </c>
      <c r="B29" s="6" t="n">
        <v>61637</v>
      </c>
      <c r="C29" s="6" t="n">
        <v>53062</v>
      </c>
    </row>
    <row r="30" spans="1:3">
      <c r="A30" s="4" t="s">
        <v>64</v>
      </c>
      <c r="B30" s="6" t="n">
        <v>108211</v>
      </c>
      <c r="C30" s="6" t="n">
        <v>99696</v>
      </c>
    </row>
    <row r="31" spans="1:3">
      <c r="A31" s="4" t="s">
        <v>30</v>
      </c>
    </row>
    <row r="32" spans="1:3">
      <c r="A32" s="3" t="s">
        <v>57</v>
      </c>
    </row>
    <row r="33" spans="1:3">
      <c r="A33" s="4" t="s">
        <v>65</v>
      </c>
      <c r="B33" s="6" t="n">
        <v>80</v>
      </c>
      <c r="C33" s="6" t="n">
        <v>78</v>
      </c>
    </row>
    <row r="34" spans="1:3">
      <c r="A34" s="4" t="s">
        <v>63</v>
      </c>
      <c r="B34" s="6" t="n">
        <v>80</v>
      </c>
      <c r="C34" s="6" t="n">
        <v>78</v>
      </c>
    </row>
    <row r="35" spans="1:3">
      <c r="A35" s="4" t="s">
        <v>32</v>
      </c>
    </row>
    <row r="36" spans="1:3">
      <c r="A36" s="3" t="s">
        <v>57</v>
      </c>
    </row>
    <row r="37" spans="1:3">
      <c r="A37" s="4" t="s">
        <v>65</v>
      </c>
      <c r="B37" s="6" t="n">
        <v>46</v>
      </c>
      <c r="C37" s="6" t="n">
        <v>46</v>
      </c>
    </row>
    <row r="38" spans="1:3">
      <c r="A38" s="4" t="s">
        <v>63</v>
      </c>
      <c r="B38" s="8" t="n">
        <v>46</v>
      </c>
      <c r="C38" s="8" t="n">
        <v>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52</v>
      </c>
      <c r="B1" s="2" t="s">
        <v>1</v>
      </c>
    </row>
    <row r="2" spans="1:2">
      <c r="B2" s="2" t="s">
        <v>2</v>
      </c>
    </row>
    <row r="3" spans="1:2">
      <c r="A3" s="3" t="s">
        <v>202</v>
      </c>
    </row>
    <row r="4" spans="1:2">
      <c r="A4" s="4" t="s">
        <v>253</v>
      </c>
      <c r="B4" s="4" t="s">
        <v>254</v>
      </c>
    </row>
    <row r="5" spans="1:2">
      <c r="A5" s="4" t="s">
        <v>105</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37</v>
      </c>
      <c r="B17" s="4" t="s">
        <v>278</v>
      </c>
    </row>
    <row r="18" spans="1:2">
      <c r="A18" s="4" t="s">
        <v>279</v>
      </c>
      <c r="B18" s="4" t="s">
        <v>280</v>
      </c>
    </row>
    <row r="19" spans="1:2">
      <c r="A19" s="4" t="s">
        <v>240</v>
      </c>
      <c r="B19" s="4" t="s">
        <v>281</v>
      </c>
    </row>
    <row r="20" spans="1:2">
      <c r="A20" s="4" t="s">
        <v>282</v>
      </c>
      <c r="B20" s="4" t="s">
        <v>283</v>
      </c>
    </row>
    <row r="21" spans="1:2">
      <c r="A21" s="4" t="s">
        <v>234</v>
      </c>
      <c r="B21" s="4" t="s">
        <v>284</v>
      </c>
    </row>
    <row r="22" spans="1:2">
      <c r="A22" s="4" t="s">
        <v>285</v>
      </c>
      <c r="B22"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87</v>
      </c>
      <c r="B1" s="2" t="s">
        <v>1</v>
      </c>
    </row>
    <row r="2" spans="1:2">
      <c r="B2" s="2" t="s">
        <v>2</v>
      </c>
    </row>
    <row r="3" spans="1:2">
      <c r="A3" s="3" t="s">
        <v>199</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r="1" spans="1:2">
      <c r="A1" s="1" t="s">
        <v>290</v>
      </c>
      <c r="B1" s="2" t="s">
        <v>1</v>
      </c>
    </row>
    <row r="2" spans="1:2">
      <c r="B2" s="2" t="s">
        <v>2</v>
      </c>
    </row>
    <row r="3" spans="1:2">
      <c r="A3" s="4" t="s">
        <v>195</v>
      </c>
    </row>
    <row r="4" spans="1:2">
      <c r="A4" s="3" t="s">
        <v>291</v>
      </c>
    </row>
    <row r="5" spans="1:2">
      <c r="A5" s="4" t="s">
        <v>292</v>
      </c>
      <c r="B5" s="4" t="s">
        <v>293</v>
      </c>
    </row>
    <row r="6" spans="1:2">
      <c r="A6" s="4" t="s">
        <v>294</v>
      </c>
      <c r="B6" s="4" t="s">
        <v>295</v>
      </c>
    </row>
    <row r="7" spans="1:2">
      <c r="A7" s="4" t="s">
        <v>296</v>
      </c>
      <c r="B7" s="4" t="s">
        <v>297</v>
      </c>
    </row>
    <row r="8" spans="1:2">
      <c r="A8" s="4" t="s">
        <v>192</v>
      </c>
    </row>
    <row r="9" spans="1:2">
      <c r="A9" s="3" t="s">
        <v>291</v>
      </c>
    </row>
    <row r="10" spans="1:2">
      <c r="A10" s="4" t="s">
        <v>296</v>
      </c>
      <c r="B10"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6</v>
      </c>
      <c r="B1" s="2" t="s">
        <v>2</v>
      </c>
      <c r="C1" s="2" t="s">
        <v>34</v>
      </c>
    </row>
    <row r="2" spans="1:3">
      <c r="A2" s="4" t="s">
        <v>67</v>
      </c>
      <c r="B2" s="9" t="n">
        <v>0.01</v>
      </c>
      <c r="C2" s="9" t="n">
        <v>0.01</v>
      </c>
    </row>
    <row r="3" spans="1:3">
      <c r="A3" s="4" t="s">
        <v>68</v>
      </c>
      <c r="B3" s="6" t="n">
        <v>10000000</v>
      </c>
      <c r="C3" s="6" t="n">
        <v>10000000</v>
      </c>
    </row>
    <row r="4" spans="1:3">
      <c r="A4" s="4" t="s">
        <v>69</v>
      </c>
      <c r="B4" s="6" t="n">
        <v>0</v>
      </c>
      <c r="C4" s="6" t="n">
        <v>0</v>
      </c>
    </row>
    <row r="5" spans="1:3">
      <c r="A5" s="4" t="s">
        <v>70</v>
      </c>
      <c r="B5" s="6" t="n">
        <v>0</v>
      </c>
      <c r="C5" s="6" t="n">
        <v>0</v>
      </c>
    </row>
    <row r="6" spans="1:3">
      <c r="A6" s="4" t="s">
        <v>30</v>
      </c>
    </row>
    <row r="7" spans="1:3">
      <c r="A7" s="4" t="s">
        <v>71</v>
      </c>
      <c r="B7" s="9" t="n">
        <v>0.01</v>
      </c>
      <c r="C7" s="9" t="n">
        <v>0.01</v>
      </c>
    </row>
    <row r="8" spans="1:3">
      <c r="A8" s="4" t="s">
        <v>72</v>
      </c>
      <c r="B8" s="6" t="n">
        <v>50000000</v>
      </c>
      <c r="C8" s="6" t="n">
        <v>50000000</v>
      </c>
    </row>
    <row r="9" spans="1:3">
      <c r="A9" s="4" t="s">
        <v>73</v>
      </c>
      <c r="B9" s="6" t="n">
        <v>7989749</v>
      </c>
      <c r="C9" s="6" t="n">
        <v>7768010</v>
      </c>
    </row>
    <row r="10" spans="1:3">
      <c r="A10" s="4" t="s">
        <v>74</v>
      </c>
      <c r="B10" s="6" t="n">
        <v>7989749</v>
      </c>
      <c r="C10" s="6" t="n">
        <v>7768010</v>
      </c>
    </row>
    <row r="11" spans="1:3">
      <c r="A11" s="4" t="s">
        <v>32</v>
      </c>
    </row>
    <row r="12" spans="1:3">
      <c r="A12" s="4" t="s">
        <v>71</v>
      </c>
      <c r="B12" s="9" t="n">
        <v>0.01</v>
      </c>
      <c r="C12" s="9" t="n">
        <v>0.01</v>
      </c>
    </row>
    <row r="13" spans="1:3">
      <c r="A13" s="4" t="s">
        <v>72</v>
      </c>
      <c r="B13" s="6" t="n">
        <v>25000000</v>
      </c>
      <c r="C13" s="6" t="n">
        <v>25000000</v>
      </c>
    </row>
    <row r="14" spans="1:3">
      <c r="A14" s="4" t="s">
        <v>73</v>
      </c>
      <c r="B14" s="6" t="n">
        <v>4695014</v>
      </c>
      <c r="C14" s="6" t="n">
        <v>4520413</v>
      </c>
    </row>
    <row r="15" spans="1:3">
      <c r="A15" s="4" t="s">
        <v>74</v>
      </c>
      <c r="B15" s="6" t="n">
        <v>4695014</v>
      </c>
      <c r="C15" s="6" t="n">
        <v>45204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99</v>
      </c>
      <c r="B1" s="2" t="s">
        <v>1</v>
      </c>
    </row>
    <row r="2" spans="1:2">
      <c r="B2" s="2" t="s">
        <v>2</v>
      </c>
    </row>
    <row r="3" spans="1:2">
      <c r="A3" s="3" t="s">
        <v>208</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02</v>
      </c>
      <c r="B1" s="2" t="s">
        <v>1</v>
      </c>
    </row>
    <row r="2" spans="1:2">
      <c r="B2" s="2" t="s">
        <v>2</v>
      </c>
    </row>
    <row r="3" spans="1:2">
      <c r="A3" s="3" t="s">
        <v>211</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05</v>
      </c>
      <c r="B1" s="2" t="s">
        <v>1</v>
      </c>
    </row>
    <row r="2" spans="1:2">
      <c r="B2" s="2" t="s">
        <v>2</v>
      </c>
    </row>
    <row r="3" spans="1:2">
      <c r="A3" s="3" t="s">
        <v>214</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8</v>
      </c>
      <c r="B1" s="2" t="s">
        <v>1</v>
      </c>
    </row>
    <row r="2" spans="1:2">
      <c r="B2" s="2" t="s">
        <v>2</v>
      </c>
    </row>
    <row r="3" spans="1:2">
      <c r="A3" s="3" t="s">
        <v>216</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311</v>
      </c>
      <c r="B1" s="2" t="s">
        <v>1</v>
      </c>
    </row>
    <row r="2" spans="1:2">
      <c r="B2" s="2" t="s">
        <v>2</v>
      </c>
    </row>
    <row r="3" spans="1:2">
      <c r="A3" s="3" t="s">
        <v>21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316</v>
      </c>
      <c r="B1" s="2" t="s">
        <v>1</v>
      </c>
    </row>
    <row r="2" spans="1:2">
      <c r="B2" s="2" t="s">
        <v>2</v>
      </c>
    </row>
    <row r="3" spans="1:2">
      <c r="A3" s="3" t="s">
        <v>22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321</v>
      </c>
      <c r="B1" s="2" t="s">
        <v>1</v>
      </c>
    </row>
    <row r="2" spans="1:2">
      <c r="B2" s="2" t="s">
        <v>2</v>
      </c>
    </row>
    <row r="3" spans="1:2">
      <c r="A3" s="3" t="s">
        <v>224</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328</v>
      </c>
      <c r="B1" s="2" t="s">
        <v>1</v>
      </c>
    </row>
    <row r="2" spans="1:2">
      <c r="B2" s="2" t="s">
        <v>2</v>
      </c>
    </row>
    <row r="3" spans="1:2">
      <c r="A3" s="3" t="s">
        <v>22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r="A1" s="1" t="s">
        <v>333</v>
      </c>
      <c r="B1" s="2" t="s">
        <v>1</v>
      </c>
    </row>
    <row r="2" spans="1:2">
      <c r="B2" s="2" t="s">
        <v>2</v>
      </c>
    </row>
    <row r="3" spans="1:2">
      <c r="A3" s="3" t="s">
        <v>334</v>
      </c>
    </row>
    <row r="4" spans="1:2">
      <c r="A4" s="4" t="s">
        <v>303</v>
      </c>
      <c r="B4" s="4" t="s">
        <v>304</v>
      </c>
    </row>
    <row r="5" spans="1:2">
      <c r="A5" s="4" t="s">
        <v>335</v>
      </c>
    </row>
    <row r="6" spans="1:2">
      <c r="A6" s="3" t="s">
        <v>334</v>
      </c>
    </row>
    <row r="7" spans="1:2">
      <c r="A7" s="4" t="s">
        <v>303</v>
      </c>
      <c r="B7"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37</v>
      </c>
      <c r="B1" s="2" t="s">
        <v>1</v>
      </c>
    </row>
    <row r="2" spans="1:2">
      <c r="B2" s="2" t="s">
        <v>2</v>
      </c>
    </row>
    <row r="3" spans="1:2">
      <c r="A3" s="3" t="s">
        <v>235</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5</v>
      </c>
      <c r="B1" s="2" t="s">
        <v>1</v>
      </c>
    </row>
    <row r="2" spans="1:4">
      <c r="B2" s="2" t="s">
        <v>2</v>
      </c>
      <c r="C2" s="2" t="s">
        <v>34</v>
      </c>
      <c r="D2" s="2" t="s">
        <v>76</v>
      </c>
    </row>
    <row r="3" spans="1:4">
      <c r="A3" s="3" t="s">
        <v>77</v>
      </c>
    </row>
    <row r="4" spans="1:4">
      <c r="A4" s="4" t="s">
        <v>78</v>
      </c>
      <c r="B4" s="8" t="n">
        <v>71759</v>
      </c>
      <c r="C4" s="8" t="n">
        <v>65026</v>
      </c>
      <c r="D4" s="8" t="n">
        <v>53465</v>
      </c>
    </row>
    <row r="5" spans="1:4">
      <c r="A5" s="4" t="s">
        <v>79</v>
      </c>
      <c r="B5" s="6" t="n">
        <v>11</v>
      </c>
      <c r="C5" s="6" t="n">
        <v>221</v>
      </c>
      <c r="D5" s="6" t="n">
        <v>1830</v>
      </c>
    </row>
    <row r="6" spans="1:4">
      <c r="A6" s="4" t="s">
        <v>80</v>
      </c>
      <c r="B6" s="6" t="n">
        <v>3368</v>
      </c>
      <c r="C6" s="6" t="n">
        <v>4225</v>
      </c>
      <c r="D6" s="6" t="n">
        <v>4756</v>
      </c>
    </row>
    <row r="7" spans="1:4">
      <c r="A7" s="4" t="s">
        <v>81</v>
      </c>
      <c r="B7" s="6" t="n">
        <v>75138</v>
      </c>
      <c r="C7" s="6" t="n">
        <v>69472</v>
      </c>
      <c r="D7" s="6" t="n">
        <v>60051</v>
      </c>
    </row>
    <row r="8" spans="1:4">
      <c r="A8" s="3" t="s">
        <v>82</v>
      </c>
    </row>
    <row r="9" spans="1:4">
      <c r="A9" s="4" t="s">
        <v>83</v>
      </c>
      <c r="B9" s="6" t="n">
        <v>42856</v>
      </c>
      <c r="C9" s="6" t="n">
        <v>40290</v>
      </c>
      <c r="D9" s="6" t="n">
        <v>30322</v>
      </c>
    </row>
    <row r="10" spans="1:4">
      <c r="A10" s="4" t="s">
        <v>84</v>
      </c>
      <c r="B10" s="6" t="n">
        <v>15325</v>
      </c>
      <c r="C10" s="6" t="n">
        <v>13860</v>
      </c>
      <c r="D10" s="6" t="n">
        <v>13197</v>
      </c>
    </row>
    <row r="11" spans="1:4">
      <c r="A11" s="4" t="s">
        <v>85</v>
      </c>
      <c r="B11" s="6" t="n">
        <v>58181</v>
      </c>
      <c r="C11" s="6" t="n">
        <v>54150</v>
      </c>
      <c r="D11" s="6" t="n">
        <v>43519</v>
      </c>
    </row>
    <row r="12" spans="1:4">
      <c r="A12" s="4" t="s">
        <v>86</v>
      </c>
      <c r="B12" s="6" t="n">
        <v>16957</v>
      </c>
      <c r="C12" s="6" t="n">
        <v>15322</v>
      </c>
      <c r="D12" s="6" t="n">
        <v>16532</v>
      </c>
    </row>
    <row r="13" spans="1:4">
      <c r="A13" s="3" t="s">
        <v>87</v>
      </c>
    </row>
    <row r="14" spans="1:4">
      <c r="A14" s="4" t="s">
        <v>87</v>
      </c>
      <c r="B14" s="6" t="n">
        <v>1268</v>
      </c>
      <c r="C14" s="6" t="n">
        <v>876</v>
      </c>
      <c r="D14" s="6" t="n">
        <v>3118</v>
      </c>
    </row>
    <row r="15" spans="1:4">
      <c r="A15" s="4" t="s">
        <v>88</v>
      </c>
      <c r="B15" s="6" t="n">
        <v>72</v>
      </c>
      <c r="C15" s="6" t="n">
        <v>69</v>
      </c>
      <c r="D15" s="6" t="n">
        <v>92</v>
      </c>
    </row>
    <row r="16" spans="1:4">
      <c r="A16" s="4" t="s">
        <v>89</v>
      </c>
      <c r="B16" s="6" t="n">
        <v>-261</v>
      </c>
      <c r="C16" s="6" t="n">
        <v>-381</v>
      </c>
      <c r="D16" s="6" t="n">
        <v>-447</v>
      </c>
    </row>
    <row r="17" spans="1:4">
      <c r="A17" s="4" t="s">
        <v>90</v>
      </c>
      <c r="B17" s="6" t="n">
        <v>18</v>
      </c>
      <c r="C17" s="6" t="n">
        <v>1208</v>
      </c>
      <c r="D17" s="6" t="n">
        <v>21</v>
      </c>
    </row>
    <row r="18" spans="1:4">
      <c r="A18" s="4" t="s">
        <v>91</v>
      </c>
      <c r="B18" s="6" t="n">
        <v>1097</v>
      </c>
      <c r="C18" s="6" t="n">
        <v>1772</v>
      </c>
      <c r="D18" s="6" t="n">
        <v>2784</v>
      </c>
    </row>
    <row r="19" spans="1:4">
      <c r="A19" s="4" t="s">
        <v>92</v>
      </c>
      <c r="B19" s="6" t="n">
        <v>18054</v>
      </c>
      <c r="C19" s="6" t="n">
        <v>17094</v>
      </c>
      <c r="D19" s="6" t="n">
        <v>19316</v>
      </c>
    </row>
    <row r="20" spans="1:4">
      <c r="A20" s="4" t="s">
        <v>93</v>
      </c>
      <c r="B20" s="6" t="n">
        <v>-6969</v>
      </c>
      <c r="C20" s="6" t="n">
        <v>-6386</v>
      </c>
      <c r="D20" s="6" t="n">
        <v>-2148</v>
      </c>
    </row>
    <row r="21" spans="1:4">
      <c r="A21" s="4" t="s">
        <v>94</v>
      </c>
      <c r="B21" s="6" t="n">
        <v>11085</v>
      </c>
      <c r="C21" s="6" t="n">
        <v>10708</v>
      </c>
      <c r="D21" s="6" t="n">
        <v>17168</v>
      </c>
    </row>
    <row r="22" spans="1:4">
      <c r="A22" s="4" t="s">
        <v>95</v>
      </c>
      <c r="B22" s="6" t="n">
        <v>-5761</v>
      </c>
      <c r="C22" s="6" t="n">
        <v>-5933</v>
      </c>
      <c r="D22" s="6" t="n">
        <v>-3478</v>
      </c>
    </row>
    <row r="23" spans="1:4">
      <c r="A23" s="4" t="s">
        <v>96</v>
      </c>
      <c r="B23" s="8" t="n">
        <v>5324</v>
      </c>
      <c r="C23" s="8" t="n">
        <v>4775</v>
      </c>
      <c r="D23" s="8" t="n">
        <v>13690</v>
      </c>
    </row>
    <row r="24" spans="1:4">
      <c r="A24" s="3" t="s">
        <v>97</v>
      </c>
    </row>
    <row r="25" spans="1:4">
      <c r="A25" s="4" t="s">
        <v>98</v>
      </c>
      <c r="B25" s="9" t="n">
        <v>0.68</v>
      </c>
      <c r="C25" s="9" t="n">
        <v>0.63</v>
      </c>
      <c r="D25" s="9" t="n">
        <v>1.68</v>
      </c>
    </row>
    <row r="26" spans="1:4">
      <c r="A26" s="4" t="s">
        <v>99</v>
      </c>
      <c r="B26" s="9" t="n">
        <v>0.68</v>
      </c>
      <c r="C26" s="9" t="n">
        <v>0.63</v>
      </c>
      <c r="D26" s="9" t="n">
        <v>1.63</v>
      </c>
    </row>
    <row r="27" spans="1:4">
      <c r="A27" s="3" t="s">
        <v>100</v>
      </c>
    </row>
    <row r="28" spans="1:4">
      <c r="A28" s="4" t="s">
        <v>98</v>
      </c>
      <c r="B28" s="6" t="n">
        <v>7855038</v>
      </c>
      <c r="C28" s="6" t="n">
        <v>7600739</v>
      </c>
      <c r="D28" s="6" t="n">
        <v>8145476</v>
      </c>
    </row>
    <row r="29" spans="1:4">
      <c r="A29" s="4" t="s">
        <v>99</v>
      </c>
      <c r="B29" s="6" t="n">
        <v>7855038</v>
      </c>
      <c r="C29" s="6" t="n">
        <v>7600739</v>
      </c>
      <c r="D29" s="6" t="n">
        <v>83740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344</v>
      </c>
      <c r="B1" s="2" t="s">
        <v>1</v>
      </c>
    </row>
    <row r="2" spans="1:2">
      <c r="B2" s="2" t="s">
        <v>2</v>
      </c>
    </row>
    <row r="3" spans="1:2">
      <c r="A3" s="3" t="s">
        <v>345</v>
      </c>
    </row>
    <row r="4" spans="1:2">
      <c r="A4" s="4" t="s">
        <v>346</v>
      </c>
      <c r="B4" s="4" t="s">
        <v>347</v>
      </c>
    </row>
    <row r="5" spans="1:2">
      <c r="A5" s="4" t="s">
        <v>348</v>
      </c>
    </row>
    <row r="6" spans="1:2">
      <c r="A6" s="3" t="s">
        <v>345</v>
      </c>
    </row>
    <row r="7" spans="1:2">
      <c r="A7" s="4" t="s">
        <v>346</v>
      </c>
      <c r="B7"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50</v>
      </c>
      <c r="B1" s="2" t="s">
        <v>1</v>
      </c>
    </row>
    <row r="2" spans="1:2">
      <c r="B2" s="2" t="s">
        <v>2</v>
      </c>
    </row>
    <row r="3" spans="1:2">
      <c r="A3" s="3" t="s">
        <v>250</v>
      </c>
    </row>
    <row r="4" spans="1:2">
      <c r="A4" s="4" t="s">
        <v>249</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37"/>
    <col customWidth="1" max="6" min="6" width="21"/>
    <col customWidth="1" max="7" min="7" width="27"/>
    <col customWidth="1" max="8" min="8" width="20"/>
    <col customWidth="1" max="9" min="9" width="20"/>
    <col customWidth="1" max="10" min="10" width="14"/>
    <col customWidth="1" max="11" min="11" width="14"/>
    <col customWidth="1" max="12" min="12" width="14"/>
  </cols>
  <sheetData>
    <row r="1" spans="1:12">
      <c r="A1" s="1" t="s">
        <v>352</v>
      </c>
      <c r="B1" s="2" t="s">
        <v>353</v>
      </c>
      <c r="C1" s="2" t="s">
        <v>354</v>
      </c>
      <c r="D1" s="2" t="s">
        <v>355</v>
      </c>
      <c r="E1" s="2" t="s">
        <v>356</v>
      </c>
      <c r="F1" s="2" t="s">
        <v>357</v>
      </c>
      <c r="G1" s="2" t="s">
        <v>358</v>
      </c>
      <c r="H1" s="2" t="s">
        <v>359</v>
      </c>
      <c r="I1" s="2" t="s">
        <v>360</v>
      </c>
      <c r="J1" s="2" t="s">
        <v>361</v>
      </c>
      <c r="K1" s="2" t="s">
        <v>362</v>
      </c>
      <c r="L1" s="2" t="s">
        <v>363</v>
      </c>
    </row>
    <row r="2" spans="1:12">
      <c r="A2" s="3" t="s">
        <v>364</v>
      </c>
    </row>
    <row r="3" spans="1:12">
      <c r="A3" s="4" t="s">
        <v>365</v>
      </c>
      <c r="G3" s="8" t="n">
        <v>1482</v>
      </c>
    </row>
    <row r="4" spans="1:12">
      <c r="A4" s="4" t="s">
        <v>366</v>
      </c>
      <c r="E4" s="4" t="s">
        <v>367</v>
      </c>
    </row>
    <row r="5" spans="1:12">
      <c r="A5" s="4" t="s">
        <v>187</v>
      </c>
      <c r="E5" s="8" t="n">
        <v>14654</v>
      </c>
      <c r="G5" s="6" t="n">
        <v>15271</v>
      </c>
    </row>
    <row r="6" spans="1:12">
      <c r="A6" s="4" t="s">
        <v>51</v>
      </c>
      <c r="G6" s="6" t="n">
        <v>7000</v>
      </c>
    </row>
    <row r="7" spans="1:12">
      <c r="A7" s="4" t="s">
        <v>171</v>
      </c>
      <c r="G7" s="6" t="n">
        <v>35365</v>
      </c>
    </row>
    <row r="8" spans="1:12">
      <c r="A8" s="4" t="s">
        <v>368</v>
      </c>
      <c r="E8" s="4" t="s">
        <v>369</v>
      </c>
    </row>
    <row r="9" spans="1:12">
      <c r="A9" s="4" t="s">
        <v>370</v>
      </c>
      <c r="E9" s="8" t="n">
        <v>1209</v>
      </c>
      <c r="F9" s="8" t="n">
        <v>713</v>
      </c>
      <c r="G9" s="8" t="n">
        <v>0</v>
      </c>
    </row>
    <row r="10" spans="1:12">
      <c r="A10" s="4" t="s">
        <v>371</v>
      </c>
      <c r="E10" s="6" t="n">
        <v>689</v>
      </c>
    </row>
    <row r="11" spans="1:12">
      <c r="A11" s="4" t="s">
        <v>372</v>
      </c>
      <c r="H11" s="6" t="n">
        <v>146452</v>
      </c>
    </row>
    <row r="12" spans="1:12">
      <c r="A12" s="4" t="s">
        <v>373</v>
      </c>
    </row>
    <row r="13" spans="1:12">
      <c r="A13" s="3" t="s">
        <v>364</v>
      </c>
    </row>
    <row r="14" spans="1:12">
      <c r="A14" s="4" t="s">
        <v>374</v>
      </c>
      <c r="E14" s="6" t="n">
        <v>10000</v>
      </c>
    </row>
    <row r="15" spans="1:12">
      <c r="A15" s="4" t="s">
        <v>51</v>
      </c>
      <c r="E15" s="8" t="n">
        <v>7000</v>
      </c>
    </row>
    <row r="16" spans="1:12">
      <c r="A16" s="4" t="s">
        <v>375</v>
      </c>
      <c r="D16" s="8" t="n">
        <v>754</v>
      </c>
    </row>
    <row r="17" spans="1:12">
      <c r="A17" s="4" t="s">
        <v>376</v>
      </c>
    </row>
    <row r="18" spans="1:12">
      <c r="A18" s="3" t="s">
        <v>364</v>
      </c>
    </row>
    <row r="19" spans="1:12">
      <c r="A19" s="4" t="s">
        <v>377</v>
      </c>
      <c r="E19" s="10" t="n">
        <v>19.64</v>
      </c>
    </row>
    <row r="20" spans="1:12">
      <c r="A20" s="4" t="s">
        <v>378</v>
      </c>
      <c r="E20" s="6" t="n">
        <v>10000000</v>
      </c>
    </row>
    <row r="21" spans="1:12">
      <c r="A21" s="4" t="s">
        <v>379</v>
      </c>
      <c r="E21" s="6" t="n">
        <v>3540684</v>
      </c>
    </row>
    <row r="22" spans="1:12">
      <c r="A22" s="4" t="s">
        <v>380</v>
      </c>
      <c r="E22" s="8" t="n">
        <v>11</v>
      </c>
    </row>
    <row r="23" spans="1:12">
      <c r="A23" s="4" t="s">
        <v>171</v>
      </c>
      <c r="E23" s="8" t="n">
        <v>35365</v>
      </c>
    </row>
    <row r="24" spans="1:12">
      <c r="A24" s="4" t="s">
        <v>381</v>
      </c>
      <c r="E24" s="6" t="n">
        <v>2457</v>
      </c>
    </row>
    <row r="25" spans="1:12">
      <c r="A25" s="4" t="s">
        <v>382</v>
      </c>
      <c r="E25" s="8" t="n">
        <v>1126</v>
      </c>
    </row>
    <row r="26" spans="1:12">
      <c r="A26" s="4" t="s">
        <v>30</v>
      </c>
    </row>
    <row r="27" spans="1:12">
      <c r="A27" s="3" t="s">
        <v>364</v>
      </c>
    </row>
    <row r="28" spans="1:12">
      <c r="A28" s="4" t="s">
        <v>383</v>
      </c>
      <c r="B28" s="6" t="n">
        <v>718603</v>
      </c>
      <c r="C28" s="6" t="n">
        <v>4790684</v>
      </c>
      <c r="G28" s="6" t="n">
        <v>5509000</v>
      </c>
    </row>
    <row r="29" spans="1:12">
      <c r="A29" s="4" t="s">
        <v>380</v>
      </c>
      <c r="B29" s="8" t="n">
        <v>11</v>
      </c>
      <c r="C29" s="8" t="n">
        <v>11</v>
      </c>
    </row>
    <row r="30" spans="1:12">
      <c r="A30" s="4" t="s">
        <v>384</v>
      </c>
      <c r="B30" s="8" t="n">
        <v>7379</v>
      </c>
      <c r="C30" s="8" t="n">
        <v>47920</v>
      </c>
    </row>
    <row r="31" spans="1:12">
      <c r="A31" s="4" t="s">
        <v>385</v>
      </c>
      <c r="B31" s="8" t="n">
        <v>7905</v>
      </c>
    </row>
    <row r="32" spans="1:12">
      <c r="A32" s="4" t="s">
        <v>386</v>
      </c>
      <c r="B32" s="6" t="n">
        <v>5509297</v>
      </c>
      <c r="E32" s="6" t="n">
        <v>7989749</v>
      </c>
      <c r="G32" s="6" t="n">
        <v>7522000</v>
      </c>
      <c r="I32" s="6" t="n">
        <v>7768010</v>
      </c>
    </row>
    <row r="33" spans="1:12">
      <c r="A33" s="4" t="s">
        <v>387</v>
      </c>
    </row>
    <row r="34" spans="1:12">
      <c r="A34" s="3" t="s">
        <v>364</v>
      </c>
    </row>
    <row r="35" spans="1:12">
      <c r="A35" s="4" t="s">
        <v>365</v>
      </c>
      <c r="B35" s="8" t="n">
        <v>498</v>
      </c>
      <c r="C35" s="6" t="n">
        <v>3324</v>
      </c>
    </row>
    <row r="36" spans="1:12">
      <c r="A36" s="4" t="s">
        <v>388</v>
      </c>
    </row>
    <row r="37" spans="1:12">
      <c r="A37" s="3" t="s">
        <v>364</v>
      </c>
    </row>
    <row r="38" spans="1:12">
      <c r="A38" s="4" t="s">
        <v>365</v>
      </c>
      <c r="B38" s="8" t="n">
        <v>28</v>
      </c>
      <c r="C38" s="8" t="n">
        <v>1454</v>
      </c>
    </row>
    <row r="39" spans="1:12">
      <c r="A39" s="4" t="s">
        <v>389</v>
      </c>
    </row>
    <row r="40" spans="1:12">
      <c r="A40" s="3" t="s">
        <v>364</v>
      </c>
    </row>
    <row r="41" spans="1:12">
      <c r="A41" s="4" t="s">
        <v>390</v>
      </c>
      <c r="L41" s="4" t="s">
        <v>391</v>
      </c>
    </row>
    <row r="42" spans="1:12">
      <c r="A42" s="4" t="s">
        <v>392</v>
      </c>
    </row>
    <row r="43" spans="1:12">
      <c r="A43" s="3" t="s">
        <v>364</v>
      </c>
    </row>
    <row r="44" spans="1:12">
      <c r="A44" s="4" t="s">
        <v>390</v>
      </c>
      <c r="I44" s="4" t="s">
        <v>391</v>
      </c>
    </row>
    <row r="45" spans="1:12">
      <c r="A45" s="4" t="s">
        <v>197</v>
      </c>
    </row>
    <row r="46" spans="1:12">
      <c r="A46" s="3" t="s">
        <v>364</v>
      </c>
    </row>
    <row r="47" spans="1:12">
      <c r="A47" s="4" t="s">
        <v>390</v>
      </c>
      <c r="K47" s="4" t="s">
        <v>391</v>
      </c>
    </row>
    <row r="48" spans="1:12">
      <c r="A48" s="4" t="s">
        <v>393</v>
      </c>
    </row>
    <row r="49" spans="1:12">
      <c r="A49" s="3" t="s">
        <v>364</v>
      </c>
    </row>
    <row r="50" spans="1:12">
      <c r="A50" s="4" t="s">
        <v>390</v>
      </c>
      <c r="J50" s="4" t="s">
        <v>39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394</v>
      </c>
      <c r="B1" s="2" t="s">
        <v>395</v>
      </c>
      <c r="D1" s="2" t="s">
        <v>1</v>
      </c>
    </row>
    <row r="2" spans="1:6">
      <c r="B2" s="2" t="s">
        <v>76</v>
      </c>
      <c r="C2" s="2" t="s">
        <v>396</v>
      </c>
      <c r="D2" s="2" t="s">
        <v>2</v>
      </c>
      <c r="E2" s="2" t="s">
        <v>34</v>
      </c>
      <c r="F2" s="2" t="s">
        <v>76</v>
      </c>
    </row>
    <row r="3" spans="1:6">
      <c r="A3" s="3" t="s">
        <v>397</v>
      </c>
    </row>
    <row r="4" spans="1:6">
      <c r="A4" s="4" t="s">
        <v>398</v>
      </c>
      <c r="B4" s="6" t="n">
        <v>2977767</v>
      </c>
      <c r="C4" s="6" t="n">
        <v>5167709</v>
      </c>
      <c r="D4" s="6" t="n">
        <v>7855038</v>
      </c>
      <c r="E4" s="6" t="n">
        <v>7600739</v>
      </c>
      <c r="F4" s="6" t="n">
        <v>8145476</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399</v>
      </c>
      <c r="B1" s="2" t="s">
        <v>395</v>
      </c>
      <c r="D1" s="2" t="s">
        <v>1</v>
      </c>
    </row>
    <row r="2" spans="1:6">
      <c r="B2" s="2" t="s">
        <v>76</v>
      </c>
      <c r="C2" s="2" t="s">
        <v>396</v>
      </c>
      <c r="D2" s="2" t="s">
        <v>2</v>
      </c>
      <c r="E2" s="2" t="s">
        <v>34</v>
      </c>
      <c r="F2" s="2" t="s">
        <v>76</v>
      </c>
    </row>
    <row r="3" spans="1:6">
      <c r="A3" s="3" t="s">
        <v>400</v>
      </c>
    </row>
    <row r="4" spans="1:6">
      <c r="A4" s="4" t="s">
        <v>401</v>
      </c>
      <c r="B4" s="6" t="n">
        <v>2977767</v>
      </c>
      <c r="C4" s="6" t="n">
        <v>5396258</v>
      </c>
      <c r="D4" s="6" t="n">
        <v>7855038</v>
      </c>
      <c r="E4" s="6" t="n">
        <v>7600739</v>
      </c>
      <c r="F4" s="6" t="n">
        <v>8374025</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02</v>
      </c>
      <c r="B1" s="2" t="s">
        <v>395</v>
      </c>
      <c r="C1" s="2" t="s">
        <v>1</v>
      </c>
    </row>
    <row r="2" spans="1:3">
      <c r="B2" s="2" t="s">
        <v>396</v>
      </c>
      <c r="C2" s="2" t="s">
        <v>403</v>
      </c>
    </row>
    <row r="3" spans="1:3">
      <c r="A3" s="4" t="s">
        <v>404</v>
      </c>
      <c r="C3" s="6" t="n">
        <v>146452</v>
      </c>
    </row>
    <row r="4" spans="1:3">
      <c r="A4" s="4" t="s">
        <v>32</v>
      </c>
    </row>
    <row r="5" spans="1:3">
      <c r="A5" s="4" t="s">
        <v>404</v>
      </c>
      <c r="B5" s="6" t="n">
        <v>2285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34"/>
    <col customWidth="1" max="3" min="3" width="25"/>
    <col customWidth="1" max="4" min="4" width="21"/>
  </cols>
  <sheetData>
    <row r="1" spans="1:4">
      <c r="A1" s="1" t="s">
        <v>405</v>
      </c>
      <c r="B1" s="2" t="s">
        <v>1</v>
      </c>
    </row>
    <row r="2" spans="1:4">
      <c r="B2" s="2" t="s">
        <v>406</v>
      </c>
      <c r="C2" s="2" t="s">
        <v>407</v>
      </c>
      <c r="D2" s="2" t="s">
        <v>408</v>
      </c>
    </row>
    <row r="3" spans="1:4">
      <c r="A3" s="3" t="s">
        <v>409</v>
      </c>
    </row>
    <row r="4" spans="1:4">
      <c r="A4" s="4" t="s">
        <v>410</v>
      </c>
      <c r="B4" s="6" t="n">
        <v>1</v>
      </c>
    </row>
    <row r="5" spans="1:4">
      <c r="A5" s="4" t="s">
        <v>411</v>
      </c>
      <c r="B5" s="4" t="s">
        <v>412</v>
      </c>
    </row>
    <row r="6" spans="1:4">
      <c r="A6" s="4" t="s">
        <v>413</v>
      </c>
      <c r="B6" s="8" t="n">
        <v>0</v>
      </c>
    </row>
    <row r="7" spans="1:4">
      <c r="A7" s="4" t="s">
        <v>414</v>
      </c>
      <c r="B7" s="6" t="n">
        <v>1</v>
      </c>
      <c r="C7" s="6" t="n">
        <v>1</v>
      </c>
    </row>
    <row r="8" spans="1:4">
      <c r="A8" s="4" t="s">
        <v>415</v>
      </c>
      <c r="B8" s="8" t="n">
        <v>0</v>
      </c>
      <c r="C8" s="8" t="n">
        <v>0</v>
      </c>
      <c r="D8" s="8" t="n">
        <v>0</v>
      </c>
    </row>
    <row r="9" spans="1:4">
      <c r="A9" s="4" t="s">
        <v>416</v>
      </c>
    </row>
    <row r="10" spans="1:4">
      <c r="A10" s="3" t="s">
        <v>409</v>
      </c>
    </row>
    <row r="11" spans="1:4">
      <c r="A11" s="4" t="s">
        <v>417</v>
      </c>
      <c r="B11" s="4" t="s">
        <v>418</v>
      </c>
    </row>
    <row r="12" spans="1:4">
      <c r="A12" s="4" t="s">
        <v>419</v>
      </c>
    </row>
    <row r="13" spans="1:4">
      <c r="A13" s="3" t="s">
        <v>409</v>
      </c>
    </row>
    <row r="14" spans="1:4">
      <c r="A14" s="4" t="s">
        <v>417</v>
      </c>
      <c r="B14" s="4" t="s">
        <v>420</v>
      </c>
    </row>
    <row r="15" spans="1:4">
      <c r="A15" s="4" t="s">
        <v>421</v>
      </c>
    </row>
    <row r="16" spans="1:4">
      <c r="A16" s="3" t="s">
        <v>409</v>
      </c>
    </row>
    <row r="17" spans="1:4">
      <c r="A17" s="4" t="s">
        <v>422</v>
      </c>
      <c r="B17" s="4" t="s">
        <v>423</v>
      </c>
    </row>
    <row r="18" spans="1:4">
      <c r="A18" s="4" t="s">
        <v>424</v>
      </c>
    </row>
    <row r="19" spans="1:4">
      <c r="A19" s="3" t="s">
        <v>409</v>
      </c>
    </row>
    <row r="20" spans="1:4">
      <c r="A20" s="4" t="s">
        <v>422</v>
      </c>
      <c r="B20" s="4" t="s">
        <v>418</v>
      </c>
    </row>
    <row r="21" spans="1:4">
      <c r="A21" s="4" t="s">
        <v>425</v>
      </c>
    </row>
    <row r="22" spans="1:4">
      <c r="A22" s="3" t="s">
        <v>409</v>
      </c>
    </row>
    <row r="23" spans="1:4">
      <c r="A23" s="4" t="s">
        <v>422</v>
      </c>
      <c r="B23" s="4" t="s">
        <v>426</v>
      </c>
    </row>
    <row r="24" spans="1:4">
      <c r="A24" s="4" t="s">
        <v>264</v>
      </c>
    </row>
    <row r="25" spans="1:4">
      <c r="A25" s="3" t="s">
        <v>409</v>
      </c>
    </row>
    <row r="26" spans="1:4">
      <c r="A26" s="4" t="s">
        <v>427</v>
      </c>
      <c r="B26" s="8" t="n">
        <v>0</v>
      </c>
      <c r="C26" s="8" t="n">
        <v>0</v>
      </c>
      <c r="D26" s="8" t="n">
        <v>0</v>
      </c>
    </row>
    <row r="27" spans="1:4">
      <c r="A27" s="4" t="s">
        <v>30</v>
      </c>
    </row>
    <row r="28" spans="1:4">
      <c r="A28" s="3" t="s">
        <v>409</v>
      </c>
    </row>
    <row r="29" spans="1:4">
      <c r="A29" s="4" t="s">
        <v>428</v>
      </c>
      <c r="B29" s="4" t="s">
        <v>429</v>
      </c>
    </row>
    <row r="30" spans="1:4">
      <c r="A30" s="4" t="s">
        <v>32</v>
      </c>
    </row>
    <row r="31" spans="1:4">
      <c r="A31" s="3" t="s">
        <v>409</v>
      </c>
    </row>
    <row r="32" spans="1:4">
      <c r="A32" s="4" t="s">
        <v>428</v>
      </c>
      <c r="B32" s="4" t="s">
        <v>429</v>
      </c>
    </row>
    <row r="33" spans="1:4">
      <c r="A33" s="4" t="s">
        <v>430</v>
      </c>
      <c r="B33" s="4" t="s">
        <v>431</v>
      </c>
    </row>
    <row r="34" spans="1:4">
      <c r="A34" s="4" t="s">
        <v>432</v>
      </c>
    </row>
    <row r="35" spans="1:4">
      <c r="A35" s="3" t="s">
        <v>409</v>
      </c>
    </row>
    <row r="36" spans="1:4">
      <c r="A36" s="4" t="s">
        <v>433</v>
      </c>
      <c r="B36" s="4" t="s">
        <v>434</v>
      </c>
      <c r="C36" s="4" t="s">
        <v>434</v>
      </c>
    </row>
    <row r="37" spans="1:4">
      <c r="A37" s="4" t="s">
        <v>428</v>
      </c>
      <c r="B37" s="4" t="s">
        <v>42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T56"/>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32"/>
    <col customWidth="1" max="19" min="19" width="21"/>
    <col customWidth="1" max="20" min="20" width="32"/>
  </cols>
  <sheetData>
    <row r="1" spans="1:20">
      <c r="A1" s="1" t="s">
        <v>435</v>
      </c>
      <c r="B1" s="2" t="s">
        <v>436</v>
      </c>
      <c r="C1" s="2" t="s">
        <v>437</v>
      </c>
      <c r="D1" s="2" t="s">
        <v>438</v>
      </c>
      <c r="E1" s="2" t="s">
        <v>439</v>
      </c>
      <c r="F1" s="2" t="s">
        <v>408</v>
      </c>
      <c r="G1" s="2" t="s">
        <v>440</v>
      </c>
      <c r="H1" s="2" t="s">
        <v>441</v>
      </c>
      <c r="I1" s="2" t="s">
        <v>442</v>
      </c>
      <c r="J1" s="2" t="s">
        <v>443</v>
      </c>
      <c r="K1" s="2" t="s">
        <v>444</v>
      </c>
      <c r="L1" s="2" t="s">
        <v>445</v>
      </c>
      <c r="M1" s="2" t="s">
        <v>446</v>
      </c>
      <c r="N1" s="2" t="s">
        <v>447</v>
      </c>
      <c r="O1" s="2" t="s">
        <v>448</v>
      </c>
      <c r="P1" s="2" t="s">
        <v>441</v>
      </c>
      <c r="Q1" s="2" t="s">
        <v>408</v>
      </c>
      <c r="R1" s="2" t="s">
        <v>449</v>
      </c>
      <c r="S1" s="2" t="s">
        <v>445</v>
      </c>
      <c r="T1" s="2" t="s">
        <v>450</v>
      </c>
    </row>
    <row r="2" spans="1:20">
      <c r="A2" s="3" t="s">
        <v>291</v>
      </c>
    </row>
    <row r="3" spans="1:20">
      <c r="A3" s="4" t="s">
        <v>451</v>
      </c>
      <c r="S3" s="8" t="n">
        <v>1805</v>
      </c>
      <c r="T3" s="8" t="n">
        <v>703</v>
      </c>
    </row>
    <row r="4" spans="1:20">
      <c r="A4" s="4" t="s">
        <v>92</v>
      </c>
      <c r="R4" s="8" t="n">
        <v>18054</v>
      </c>
      <c r="S4" s="6" t="n">
        <v>17094</v>
      </c>
      <c r="T4" s="6" t="n">
        <v>19316</v>
      </c>
    </row>
    <row r="5" spans="1:20">
      <c r="A5" s="4" t="s">
        <v>452</v>
      </c>
      <c r="R5" s="6" t="n">
        <v>570</v>
      </c>
      <c r="S5" s="6" t="n">
        <v>511</v>
      </c>
      <c r="T5" s="6" t="n">
        <v>462</v>
      </c>
    </row>
    <row r="6" spans="1:20">
      <c r="A6" s="4" t="s">
        <v>77</v>
      </c>
      <c r="H6" s="8" t="n">
        <v>19211</v>
      </c>
      <c r="I6" s="8" t="n">
        <v>19953</v>
      </c>
      <c r="J6" s="8" t="n">
        <v>18546</v>
      </c>
      <c r="K6" s="8" t="n">
        <v>17428</v>
      </c>
      <c r="L6" s="8" t="n">
        <v>17709</v>
      </c>
      <c r="M6" s="8" t="n">
        <v>17817</v>
      </c>
      <c r="N6" s="8" t="n">
        <v>17226</v>
      </c>
      <c r="O6" s="8" t="n">
        <v>16720</v>
      </c>
      <c r="R6" s="6" t="n">
        <v>75138</v>
      </c>
      <c r="S6" s="6" t="n">
        <v>69472</v>
      </c>
      <c r="T6" s="6" t="n">
        <v>60051</v>
      </c>
    </row>
    <row r="7" spans="1:20">
      <c r="A7" s="4" t="s">
        <v>94</v>
      </c>
      <c r="H7" s="6" t="n">
        <v>874</v>
      </c>
      <c r="I7" s="8" t="n">
        <v>1326</v>
      </c>
      <c r="J7" s="8" t="n">
        <v>1721</v>
      </c>
      <c r="K7" s="8" t="n">
        <v>1403</v>
      </c>
      <c r="L7" s="6" t="n">
        <v>1122</v>
      </c>
      <c r="M7" s="8" t="n">
        <v>1358</v>
      </c>
      <c r="N7" s="8" t="n">
        <v>1351</v>
      </c>
      <c r="O7" s="8" t="n">
        <v>944</v>
      </c>
      <c r="R7" s="8" t="n">
        <v>5324</v>
      </c>
      <c r="S7" s="6" t="n">
        <v>4775</v>
      </c>
      <c r="T7" s="6" t="n">
        <v>13690</v>
      </c>
    </row>
    <row r="8" spans="1:20">
      <c r="A8" s="4" t="s">
        <v>453</v>
      </c>
    </row>
    <row r="9" spans="1:20">
      <c r="A9" s="3" t="s">
        <v>291</v>
      </c>
    </row>
    <row r="10" spans="1:20">
      <c r="A10" s="4" t="s">
        <v>454</v>
      </c>
      <c r="R10" s="6" t="n">
        <v>4</v>
      </c>
    </row>
    <row r="11" spans="1:20">
      <c r="A11" s="4" t="s">
        <v>455</v>
      </c>
      <c r="B11" s="8" t="n">
        <v>900</v>
      </c>
      <c r="D11" s="8" t="n">
        <v>900</v>
      </c>
    </row>
    <row r="12" spans="1:20">
      <c r="A12" s="4" t="s">
        <v>195</v>
      </c>
    </row>
    <row r="13" spans="1:20">
      <c r="A13" s="3" t="s">
        <v>291</v>
      </c>
    </row>
    <row r="14" spans="1:20">
      <c r="A14" s="4" t="s">
        <v>451</v>
      </c>
      <c r="C14" s="8" t="n">
        <v>3550</v>
      </c>
    </row>
    <row r="15" spans="1:20">
      <c r="A15" s="4" t="s">
        <v>456</v>
      </c>
      <c r="C15" s="6" t="n">
        <v>3562</v>
      </c>
      <c r="H15" s="6" t="n">
        <v>1342</v>
      </c>
      <c r="P15" s="8" t="n">
        <v>1342</v>
      </c>
      <c r="R15" s="8" t="n">
        <v>1342</v>
      </c>
    </row>
    <row r="16" spans="1:20">
      <c r="A16" s="4" t="s">
        <v>457</v>
      </c>
      <c r="C16" s="8" t="n">
        <v>1429</v>
      </c>
      <c r="R16" s="6" t="n">
        <v>1342</v>
      </c>
    </row>
    <row r="17" spans="1:20">
      <c r="A17" s="4" t="s">
        <v>458</v>
      </c>
      <c r="C17" s="4" t="s">
        <v>459</v>
      </c>
    </row>
    <row r="18" spans="1:20">
      <c r="A18" s="4" t="s">
        <v>460</v>
      </c>
      <c r="C18" s="4" t="s">
        <v>459</v>
      </c>
    </row>
    <row r="19" spans="1:20">
      <c r="A19" s="4" t="s">
        <v>461</v>
      </c>
      <c r="C19" s="4" t="s">
        <v>459</v>
      </c>
    </row>
    <row r="20" spans="1:20">
      <c r="A20" s="4" t="s">
        <v>462</v>
      </c>
      <c r="C20" s="4" t="s">
        <v>459</v>
      </c>
    </row>
    <row r="21" spans="1:20">
      <c r="A21" s="4" t="s">
        <v>463</v>
      </c>
      <c r="C21" s="4" t="s">
        <v>459</v>
      </c>
    </row>
    <row r="22" spans="1:20">
      <c r="A22" s="4" t="s">
        <v>464</v>
      </c>
      <c r="C22" s="4" t="s">
        <v>459</v>
      </c>
    </row>
    <row r="23" spans="1:20">
      <c r="A23" s="4" t="s">
        <v>77</v>
      </c>
      <c r="P23" s="6" t="n">
        <v>2568</v>
      </c>
    </row>
    <row r="24" spans="1:20">
      <c r="A24" s="4" t="s">
        <v>92</v>
      </c>
      <c r="P24" s="6" t="n">
        <v>407</v>
      </c>
    </row>
    <row r="25" spans="1:20">
      <c r="A25" s="4" t="s">
        <v>465</v>
      </c>
      <c r="R25" s="6" t="n">
        <v>245</v>
      </c>
    </row>
    <row r="26" spans="1:20">
      <c r="A26" s="4" t="s">
        <v>466</v>
      </c>
      <c r="H26" s="6" t="n">
        <v>87</v>
      </c>
      <c r="P26" s="6" t="n">
        <v>87</v>
      </c>
      <c r="R26" s="8" t="n">
        <v>87</v>
      </c>
    </row>
    <row r="27" spans="1:20">
      <c r="A27" s="4" t="s">
        <v>467</v>
      </c>
    </row>
    <row r="28" spans="1:20">
      <c r="A28" s="3" t="s">
        <v>291</v>
      </c>
    </row>
    <row r="29" spans="1:20">
      <c r="A29" s="4" t="s">
        <v>454</v>
      </c>
      <c r="R29" s="6" t="n">
        <v>3</v>
      </c>
    </row>
    <row r="30" spans="1:20">
      <c r="A30" s="4" t="s">
        <v>468</v>
      </c>
    </row>
    <row r="31" spans="1:20">
      <c r="A31" s="3" t="s">
        <v>291</v>
      </c>
    </row>
    <row r="32" spans="1:20">
      <c r="A32" s="4" t="s">
        <v>469</v>
      </c>
      <c r="C32" s="8" t="n">
        <v>394</v>
      </c>
    </row>
    <row r="33" spans="1:20">
      <c r="A33" s="4" t="s">
        <v>470</v>
      </c>
      <c r="C33" s="4" t="s">
        <v>471</v>
      </c>
    </row>
    <row r="34" spans="1:20">
      <c r="A34" s="4" t="s">
        <v>472</v>
      </c>
    </row>
    <row r="35" spans="1:20">
      <c r="A35" s="3" t="s">
        <v>291</v>
      </c>
    </row>
    <row r="36" spans="1:20">
      <c r="A36" s="4" t="s">
        <v>469</v>
      </c>
      <c r="C36" s="8" t="n">
        <v>1771</v>
      </c>
    </row>
    <row r="37" spans="1:20">
      <c r="A37" s="4" t="s">
        <v>470</v>
      </c>
      <c r="C37" s="4" t="s">
        <v>471</v>
      </c>
    </row>
    <row r="38" spans="1:20">
      <c r="A38" s="4" t="s">
        <v>473</v>
      </c>
    </row>
    <row r="39" spans="1:20">
      <c r="A39" s="3" t="s">
        <v>291</v>
      </c>
    </row>
    <row r="40" spans="1:20">
      <c r="A40" s="4" t="s">
        <v>456</v>
      </c>
      <c r="F40" s="8" t="n">
        <v>1325</v>
      </c>
      <c r="L40" s="6" t="n">
        <v>673</v>
      </c>
      <c r="Q40" s="8" t="n">
        <v>1325</v>
      </c>
      <c r="S40" s="6" t="n">
        <v>673</v>
      </c>
      <c r="T40" s="6" t="n">
        <v>1325</v>
      </c>
    </row>
    <row r="41" spans="1:20">
      <c r="A41" s="4" t="s">
        <v>466</v>
      </c>
      <c r="F41" s="6" t="n">
        <v>148</v>
      </c>
      <c r="H41" s="8" t="n">
        <v>82</v>
      </c>
      <c r="L41" s="8" t="n">
        <v>541</v>
      </c>
      <c r="P41" s="8" t="n">
        <v>82</v>
      </c>
      <c r="Q41" s="6" t="n">
        <v>148</v>
      </c>
      <c r="R41" s="8" t="n">
        <v>82</v>
      </c>
      <c r="S41" s="6" t="n">
        <v>541</v>
      </c>
      <c r="T41" s="6" t="n">
        <v>148</v>
      </c>
    </row>
    <row r="42" spans="1:20">
      <c r="A42" s="4" t="s">
        <v>452</v>
      </c>
      <c r="R42" s="8" t="n">
        <v>570</v>
      </c>
      <c r="S42" s="8" t="n">
        <v>511</v>
      </c>
      <c r="T42" s="6" t="n">
        <v>462</v>
      </c>
    </row>
    <row r="43" spans="1:20">
      <c r="A43" s="4" t="s">
        <v>192</v>
      </c>
    </row>
    <row r="44" spans="1:20">
      <c r="A44" s="3" t="s">
        <v>291</v>
      </c>
    </row>
    <row r="45" spans="1:20">
      <c r="A45" s="4" t="s">
        <v>451</v>
      </c>
      <c r="E45" s="8" t="n">
        <v>2500</v>
      </c>
    </row>
    <row r="46" spans="1:20">
      <c r="A46" s="4" t="s">
        <v>469</v>
      </c>
      <c r="E46" s="6" t="n">
        <v>1479</v>
      </c>
    </row>
    <row r="47" spans="1:20">
      <c r="A47" s="4" t="s">
        <v>465</v>
      </c>
      <c r="T47" s="8" t="n">
        <v>51</v>
      </c>
    </row>
    <row r="48" spans="1:20">
      <c r="A48" s="4" t="s">
        <v>474</v>
      </c>
      <c r="E48" s="8" t="n">
        <v>1900000</v>
      </c>
    </row>
    <row r="49" spans="1:20">
      <c r="A49" s="4" t="s">
        <v>77</v>
      </c>
      <c r="Q49" s="6" t="n">
        <v>1020</v>
      </c>
    </row>
    <row r="50" spans="1:20">
      <c r="A50" s="4" t="s">
        <v>94</v>
      </c>
      <c r="Q50" s="8" t="n">
        <v>126</v>
      </c>
    </row>
    <row r="51" spans="1:20">
      <c r="A51" s="4" t="s">
        <v>475</v>
      </c>
    </row>
    <row r="52" spans="1:20">
      <c r="A52" s="3" t="s">
        <v>291</v>
      </c>
    </row>
    <row r="53" spans="1:20">
      <c r="A53" s="4" t="s">
        <v>454</v>
      </c>
      <c r="T53" s="6" t="n">
        <v>2</v>
      </c>
    </row>
    <row r="54" spans="1:20">
      <c r="A54" s="4" t="s">
        <v>455</v>
      </c>
      <c r="F54" s="8" t="n">
        <v>218</v>
      </c>
      <c r="G54" s="8" t="n">
        <v>218</v>
      </c>
    </row>
    <row r="55" spans="1:20">
      <c r="A55" s="4" t="s">
        <v>476</v>
      </c>
      <c r="T55" s="8" t="n">
        <v>87</v>
      </c>
    </row>
    <row r="56" spans="1:20">
      <c r="A56" s="4" t="s">
        <v>477</v>
      </c>
      <c r="F56" s="4" t="s">
        <v>471</v>
      </c>
      <c r="Q56" s="4" t="s">
        <v>471</v>
      </c>
      <c r="T56" s="4" t="s">
        <v>4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78</v>
      </c>
      <c r="B1" s="2" t="s">
        <v>479</v>
      </c>
      <c r="C1" s="2" t="s">
        <v>2</v>
      </c>
      <c r="D1" s="2" t="s">
        <v>34</v>
      </c>
      <c r="E1" s="2" t="s">
        <v>76</v>
      </c>
    </row>
    <row r="2" spans="1:5">
      <c r="A2" s="3" t="s">
        <v>291</v>
      </c>
    </row>
    <row r="3" spans="1:5">
      <c r="A3" s="4" t="s">
        <v>451</v>
      </c>
      <c r="D3" s="8" t="n">
        <v>1805</v>
      </c>
      <c r="E3" s="8" t="n">
        <v>703</v>
      </c>
    </row>
    <row r="4" spans="1:5">
      <c r="A4" s="4" t="s">
        <v>195</v>
      </c>
    </row>
    <row r="5" spans="1:5">
      <c r="A5" s="3" t="s">
        <v>291</v>
      </c>
    </row>
    <row r="6" spans="1:5">
      <c r="A6" s="4" t="s">
        <v>451</v>
      </c>
      <c r="B6" s="8" t="n">
        <v>3550</v>
      </c>
    </row>
    <row r="7" spans="1:5">
      <c r="A7" s="4" t="s">
        <v>480</v>
      </c>
      <c r="B7" s="6" t="n">
        <v>2165</v>
      </c>
    </row>
    <row r="8" spans="1:5">
      <c r="A8" s="4" t="s">
        <v>481</v>
      </c>
      <c r="B8" s="6" t="n">
        <v>3562</v>
      </c>
    </row>
    <row r="9" spans="1:5">
      <c r="A9" s="4" t="s">
        <v>457</v>
      </c>
      <c r="B9" s="6" t="n">
        <v>1429</v>
      </c>
      <c r="C9" s="8" t="n">
        <v>1342</v>
      </c>
    </row>
    <row r="10" spans="1:5">
      <c r="A10" s="4" t="s">
        <v>482</v>
      </c>
      <c r="B10" s="8" t="n">
        <v>107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3</v>
      </c>
      <c r="B1" s="2" t="s">
        <v>2</v>
      </c>
      <c r="C1" s="2" t="s">
        <v>34</v>
      </c>
      <c r="D1" s="2" t="s">
        <v>76</v>
      </c>
    </row>
    <row r="2" spans="1:4">
      <c r="A2" s="3" t="s">
        <v>291</v>
      </c>
    </row>
    <row r="3" spans="1:4">
      <c r="A3" s="4" t="s">
        <v>42</v>
      </c>
      <c r="B3" s="8" t="n">
        <v>24682</v>
      </c>
      <c r="C3" s="8" t="n">
        <v>20008</v>
      </c>
      <c r="D3" s="8" t="n">
        <v>20031</v>
      </c>
    </row>
    <row r="4" spans="1:4">
      <c r="A4" s="4" t="s">
        <v>195</v>
      </c>
    </row>
    <row r="5" spans="1:4">
      <c r="A5" s="3" t="s">
        <v>291</v>
      </c>
    </row>
    <row r="6" spans="1:4">
      <c r="A6" s="4" t="s">
        <v>484</v>
      </c>
      <c r="B6" s="6" t="n">
        <v>135</v>
      </c>
    </row>
    <row r="7" spans="1:4">
      <c r="A7" s="4" t="s">
        <v>485</v>
      </c>
      <c r="B7" s="6" t="n">
        <v>335</v>
      </c>
    </row>
    <row r="8" spans="1:4">
      <c r="A8" s="4" t="s">
        <v>486</v>
      </c>
      <c r="B8" s="6" t="n">
        <v>30</v>
      </c>
    </row>
    <row r="9" spans="1:4">
      <c r="A9" s="4" t="s">
        <v>487</v>
      </c>
      <c r="B9" s="6" t="n">
        <v>-253</v>
      </c>
    </row>
    <row r="10" spans="1:4">
      <c r="A10" s="4" t="s">
        <v>52</v>
      </c>
      <c r="B10" s="6" t="n">
        <v>-19</v>
      </c>
    </row>
    <row r="11" spans="1:4">
      <c r="A11" s="4" t="s">
        <v>488</v>
      </c>
      <c r="B11" s="6" t="n">
        <v>228</v>
      </c>
    </row>
    <row r="12" spans="1:4">
      <c r="A12" s="4" t="s">
        <v>42</v>
      </c>
      <c r="B12" s="6" t="n">
        <v>4674</v>
      </c>
    </row>
    <row r="13" spans="1:4">
      <c r="A13" s="4" t="s">
        <v>482</v>
      </c>
      <c r="B13" s="6" t="n">
        <v>10706</v>
      </c>
    </row>
    <row r="14" spans="1:4">
      <c r="A14" s="4" t="s">
        <v>489</v>
      </c>
    </row>
    <row r="15" spans="1:4">
      <c r="A15" s="3" t="s">
        <v>291</v>
      </c>
    </row>
    <row r="16" spans="1:4">
      <c r="A16" s="4" t="s">
        <v>490</v>
      </c>
      <c r="B16" s="6" t="n">
        <v>5000</v>
      </c>
    </row>
    <row r="17" spans="1:4">
      <c r="A17" s="4" t="s">
        <v>491</v>
      </c>
    </row>
    <row r="18" spans="1:4">
      <c r="A18" s="3" t="s">
        <v>291</v>
      </c>
    </row>
    <row r="19" spans="1:4">
      <c r="A19" s="4" t="s">
        <v>490</v>
      </c>
      <c r="B19" s="8" t="n">
        <v>8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59"/>
  <sheetViews>
    <sheetView workbookViewId="0">
      <selection activeCell="A1" sqref="A1"/>
    </sheetView>
  </sheetViews>
  <sheetFormatPr baseColWidth="10" defaultRowHeight="15"/>
  <cols>
    <col customWidth="1" max="1" min="1" width="80"/>
    <col customWidth="1" max="2" min="2" width="10"/>
    <col customWidth="1" max="3" min="3" width="27"/>
    <col customWidth="1" max="4" min="4" width="18"/>
    <col customWidth="1" max="5" min="5" width="27"/>
    <col customWidth="1" max="6" min="6" width="25"/>
    <col customWidth="1" max="7" min="7" width="18"/>
    <col customWidth="1" max="8" min="8" width="80"/>
    <col customWidth="1" max="9" min="9" width="24"/>
    <col customWidth="1" max="10" min="10" width="21"/>
    <col customWidth="1" max="11" min="11" width="21"/>
  </cols>
  <sheetData>
    <row r="1" spans="1:11">
      <c r="A1" s="1" t="s">
        <v>101</v>
      </c>
      <c r="B1" s="2" t="s">
        <v>102</v>
      </c>
      <c r="C1" s="2" t="s">
        <v>59</v>
      </c>
      <c r="D1" s="2" t="s">
        <v>103</v>
      </c>
      <c r="E1" s="2" t="s">
        <v>104</v>
      </c>
      <c r="F1" s="2" t="s">
        <v>105</v>
      </c>
      <c r="G1" s="2" t="s">
        <v>106</v>
      </c>
      <c r="H1" s="2" t="s">
        <v>107</v>
      </c>
      <c r="I1" s="2" t="s">
        <v>108</v>
      </c>
      <c r="J1" s="2" t="s">
        <v>30</v>
      </c>
      <c r="K1" s="2" t="s">
        <v>32</v>
      </c>
    </row>
    <row r="2" spans="1:11">
      <c r="A2" s="4" t="s">
        <v>109</v>
      </c>
      <c r="G2" s="8" t="n">
        <v>47904</v>
      </c>
      <c r="H2" s="8" t="n">
        <v>-108374</v>
      </c>
      <c r="I2" s="8" t="n">
        <v>-60470</v>
      </c>
    </row>
    <row r="3" spans="1:11">
      <c r="A3" s="4" t="s">
        <v>110</v>
      </c>
      <c r="B3" s="8" t="n">
        <v>165</v>
      </c>
      <c r="F3" s="8" t="n">
        <v>165</v>
      </c>
      <c r="H3" s="6" t="n">
        <v>455</v>
      </c>
      <c r="I3" s="6" t="n">
        <v>455</v>
      </c>
    </row>
    <row r="4" spans="1:11">
      <c r="A4" s="4" t="s">
        <v>111</v>
      </c>
      <c r="K4" s="6" t="n">
        <v>17000</v>
      </c>
    </row>
    <row r="5" spans="1:11">
      <c r="A5" s="4" t="s">
        <v>112</v>
      </c>
      <c r="B5" s="6" t="n">
        <v>-1417</v>
      </c>
      <c r="F5" s="6" t="n">
        <v>-1417</v>
      </c>
      <c r="G5" s="6" t="n">
        <v>-4036</v>
      </c>
      <c r="H5" s="6" t="n">
        <v>-23864</v>
      </c>
      <c r="I5" s="6" t="n">
        <v>-27900</v>
      </c>
    </row>
    <row r="6" spans="1:11">
      <c r="A6" s="4" t="s">
        <v>113</v>
      </c>
      <c r="B6" s="6" t="n">
        <v>-455</v>
      </c>
    </row>
    <row r="7" spans="1:11">
      <c r="A7" s="4" t="s">
        <v>114</v>
      </c>
      <c r="H7" s="6" t="n">
        <v>-6000</v>
      </c>
      <c r="I7" s="6" t="n">
        <v>-6000</v>
      </c>
    </row>
    <row r="8" spans="1:11">
      <c r="A8" s="4" t="s">
        <v>115</v>
      </c>
      <c r="B8" s="6" t="n">
        <v>-190</v>
      </c>
      <c r="F8" s="6" t="n">
        <v>-190</v>
      </c>
      <c r="H8" s="6" t="n">
        <v>-5561</v>
      </c>
      <c r="I8" s="6" t="n">
        <v>-5561</v>
      </c>
    </row>
    <row r="9" spans="1:11">
      <c r="A9" s="4" t="s">
        <v>116</v>
      </c>
      <c r="K9" s="6" t="n">
        <v>-14000</v>
      </c>
    </row>
    <row r="10" spans="1:11">
      <c r="A10" s="4" t="s">
        <v>117</v>
      </c>
      <c r="B10" s="6" t="n">
        <v>635</v>
      </c>
      <c r="F10" s="6" t="n">
        <v>635</v>
      </c>
      <c r="H10" s="6" t="n">
        <v>1024</v>
      </c>
      <c r="I10" s="6" t="n">
        <v>1024</v>
      </c>
    </row>
    <row r="11" spans="1:11">
      <c r="A11" s="4" t="s">
        <v>118</v>
      </c>
      <c r="K11" s="6" t="n">
        <v>16000</v>
      </c>
    </row>
    <row r="12" spans="1:11">
      <c r="A12" s="4" t="s">
        <v>119</v>
      </c>
      <c r="H12" s="6" t="n">
        <v>824</v>
      </c>
      <c r="I12" s="6" t="n">
        <v>824</v>
      </c>
    </row>
    <row r="13" spans="1:11">
      <c r="A13" s="4" t="s">
        <v>120</v>
      </c>
      <c r="B13" s="6" t="n">
        <v>6239</v>
      </c>
      <c r="D13" s="8" t="n">
        <v>2760</v>
      </c>
      <c r="E13" s="8" t="n">
        <v>2760</v>
      </c>
      <c r="F13" s="6" t="n">
        <v>3479</v>
      </c>
      <c r="G13" s="6" t="n">
        <v>2827</v>
      </c>
      <c r="H13" s="6" t="n">
        <v>8102</v>
      </c>
      <c r="I13" s="6" t="n">
        <v>10929</v>
      </c>
    </row>
    <row r="14" spans="1:11">
      <c r="A14" s="4" t="s">
        <v>120</v>
      </c>
      <c r="B14" s="6" t="n">
        <v>17168</v>
      </c>
    </row>
    <row r="15" spans="1:11">
      <c r="A15" s="4" t="s">
        <v>121</v>
      </c>
      <c r="B15" s="6" t="n">
        <v>55215</v>
      </c>
      <c r="C15" s="8" t="n">
        <v>55160</v>
      </c>
      <c r="E15" s="6" t="n">
        <v>55215</v>
      </c>
      <c r="J15" s="8" t="n">
        <v>55</v>
      </c>
    </row>
    <row r="16" spans="1:11">
      <c r="A16" s="4" t="s">
        <v>122</v>
      </c>
      <c r="J16" s="6" t="n">
        <v>5509000</v>
      </c>
    </row>
    <row r="17" spans="1:11">
      <c r="A17" s="4" t="s">
        <v>123</v>
      </c>
      <c r="B17" s="6" t="n">
        <v>12783</v>
      </c>
      <c r="E17" s="6" t="n">
        <v>100</v>
      </c>
      <c r="F17" s="6" t="n">
        <v>12683</v>
      </c>
      <c r="G17" s="8" t="n">
        <v>-46695</v>
      </c>
      <c r="H17" s="8" t="n">
        <v>133394</v>
      </c>
      <c r="I17" s="8" t="n">
        <v>86699</v>
      </c>
      <c r="K17" s="8" t="n">
        <v>100</v>
      </c>
    </row>
    <row r="18" spans="1:11">
      <c r="A18" s="4" t="s">
        <v>124</v>
      </c>
      <c r="K18" s="6" t="n">
        <v>10000000</v>
      </c>
    </row>
    <row r="19" spans="1:11">
      <c r="A19" s="4" t="s">
        <v>125</v>
      </c>
      <c r="B19" s="6" t="n">
        <v>-35400</v>
      </c>
      <c r="C19" s="6" t="n">
        <v>-30881</v>
      </c>
      <c r="E19" s="6" t="n">
        <v>-30916</v>
      </c>
      <c r="F19" s="6" t="n">
        <v>-4484</v>
      </c>
      <c r="K19" s="8" t="n">
        <v>-35</v>
      </c>
    </row>
    <row r="20" spans="1:11">
      <c r="A20" s="4" t="s">
        <v>126</v>
      </c>
      <c r="K20" s="6" t="n">
        <v>-3541000</v>
      </c>
    </row>
    <row r="21" spans="1:11">
      <c r="A21" s="4" t="s">
        <v>127</v>
      </c>
      <c r="B21" s="6" t="n">
        <v>-30</v>
      </c>
      <c r="F21" s="6" t="n">
        <v>-30</v>
      </c>
    </row>
    <row r="22" spans="1:11">
      <c r="A22" s="4" t="s">
        <v>128</v>
      </c>
      <c r="C22" s="6" t="n">
        <v>3898</v>
      </c>
      <c r="E22" s="6" t="n">
        <v>3898</v>
      </c>
      <c r="F22" s="6" t="n">
        <v>-3898</v>
      </c>
      <c r="J22" s="8" t="n">
        <v>20</v>
      </c>
      <c r="K22" s="8" t="n">
        <v>-20</v>
      </c>
    </row>
    <row r="23" spans="1:11">
      <c r="A23" s="4" t="s">
        <v>129</v>
      </c>
      <c r="J23" s="6" t="n">
        <v>2013000</v>
      </c>
      <c r="K23" s="6" t="n">
        <v>-2013000</v>
      </c>
    </row>
    <row r="24" spans="1:11">
      <c r="A24" s="4" t="s">
        <v>130</v>
      </c>
      <c r="B24" s="6" t="n">
        <v>-661</v>
      </c>
      <c r="D24" s="6" t="n">
        <v>-661</v>
      </c>
      <c r="E24" s="6" t="n">
        <v>-661</v>
      </c>
    </row>
    <row r="25" spans="1:11">
      <c r="A25" s="4" t="s">
        <v>131</v>
      </c>
      <c r="B25" s="6" t="n">
        <v>10826</v>
      </c>
      <c r="C25" s="6" t="n">
        <v>10826</v>
      </c>
      <c r="E25" s="6" t="n">
        <v>10826</v>
      </c>
    </row>
    <row r="26" spans="1:11">
      <c r="A26" s="4" t="s">
        <v>132</v>
      </c>
      <c r="B26" s="6" t="n">
        <v>48165</v>
      </c>
      <c r="C26" s="6" t="n">
        <v>39003</v>
      </c>
      <c r="D26" s="6" t="n">
        <v>2099</v>
      </c>
      <c r="E26" s="6" t="n">
        <v>41222</v>
      </c>
      <c r="F26" s="6" t="n">
        <v>6943</v>
      </c>
      <c r="J26" s="8" t="n">
        <v>75</v>
      </c>
      <c r="K26" s="8" t="n">
        <v>45</v>
      </c>
    </row>
    <row r="27" spans="1:11">
      <c r="A27" s="4" t="s">
        <v>133</v>
      </c>
      <c r="J27" s="6" t="n">
        <v>7522000</v>
      </c>
      <c r="K27" s="6" t="n">
        <v>4465000</v>
      </c>
    </row>
    <row r="28" spans="1:11">
      <c r="A28" s="4" t="s">
        <v>110</v>
      </c>
      <c r="B28" s="6" t="n">
        <v>941</v>
      </c>
      <c r="E28" s="6" t="n">
        <v>1</v>
      </c>
      <c r="F28" s="6" t="n">
        <v>940</v>
      </c>
      <c r="K28" s="8" t="n">
        <v>1</v>
      </c>
    </row>
    <row r="29" spans="1:11">
      <c r="A29" s="4" t="s">
        <v>111</v>
      </c>
      <c r="K29" s="6" t="n">
        <v>60000</v>
      </c>
    </row>
    <row r="30" spans="1:11">
      <c r="A30" s="4" t="s">
        <v>112</v>
      </c>
      <c r="B30" s="6" t="n">
        <v>-5242</v>
      </c>
      <c r="F30" s="6" t="n">
        <v>-5242</v>
      </c>
    </row>
    <row r="31" spans="1:11">
      <c r="A31" s="4" t="s">
        <v>113</v>
      </c>
      <c r="B31" s="6" t="n">
        <v>-940</v>
      </c>
      <c r="F31" s="6" t="n">
        <v>-940</v>
      </c>
    </row>
    <row r="32" spans="1:11">
      <c r="A32" s="4" t="s">
        <v>115</v>
      </c>
      <c r="B32" s="6" t="n">
        <v>-376</v>
      </c>
      <c r="F32" s="6" t="n">
        <v>-376</v>
      </c>
    </row>
    <row r="33" spans="1:11">
      <c r="A33" s="4" t="s">
        <v>116</v>
      </c>
      <c r="K33" s="6" t="n">
        <v>-23000</v>
      </c>
    </row>
    <row r="34" spans="1:11">
      <c r="A34" s="4" t="s">
        <v>134</v>
      </c>
      <c r="B34" s="6" t="n">
        <v>1583</v>
      </c>
      <c r="F34" s="6" t="n">
        <v>1583</v>
      </c>
    </row>
    <row r="35" spans="1:11">
      <c r="A35" s="4" t="s">
        <v>117</v>
      </c>
      <c r="B35" s="6" t="n">
        <v>1533</v>
      </c>
      <c r="E35" s="6" t="n">
        <v>3</v>
      </c>
      <c r="F35" s="6" t="n">
        <v>1530</v>
      </c>
      <c r="K35" s="8" t="n">
        <v>3</v>
      </c>
    </row>
    <row r="36" spans="1:11">
      <c r="A36" s="4" t="s">
        <v>118</v>
      </c>
      <c r="K36" s="6" t="n">
        <v>264000</v>
      </c>
    </row>
    <row r="37" spans="1:11">
      <c r="A37" s="4" t="s">
        <v>135</v>
      </c>
      <c r="B37" s="6" t="n">
        <v>841</v>
      </c>
      <c r="F37" s="6" t="n">
        <v>841</v>
      </c>
    </row>
    <row r="38" spans="1:11">
      <c r="A38" s="4" t="s">
        <v>120</v>
      </c>
      <c r="B38" s="6" t="n">
        <v>10708</v>
      </c>
      <c r="D38" s="6" t="n">
        <v>4775</v>
      </c>
      <c r="E38" s="6" t="n">
        <v>4775</v>
      </c>
      <c r="F38" s="6" t="n">
        <v>5933</v>
      </c>
    </row>
    <row r="39" spans="1:11">
      <c r="A39" s="4" t="s">
        <v>136</v>
      </c>
      <c r="B39" s="6" t="n">
        <v>-456</v>
      </c>
      <c r="C39" s="6" t="n">
        <v>-456</v>
      </c>
      <c r="E39" s="6" t="n">
        <v>-456</v>
      </c>
    </row>
    <row r="40" spans="1:11">
      <c r="A40" s="4" t="s">
        <v>127</v>
      </c>
      <c r="B40" s="6" t="n">
        <v>-61</v>
      </c>
      <c r="F40" s="6" t="n">
        <v>-61</v>
      </c>
    </row>
    <row r="41" spans="1:11">
      <c r="A41" s="4" t="s">
        <v>128</v>
      </c>
      <c r="B41" s="6" t="n">
        <v>23</v>
      </c>
      <c r="C41" s="6" t="n">
        <v>628</v>
      </c>
      <c r="E41" s="6" t="n">
        <v>628</v>
      </c>
      <c r="F41" s="6" t="n">
        <v>-605</v>
      </c>
      <c r="J41" s="8" t="n">
        <v>3</v>
      </c>
      <c r="K41" s="8" t="n">
        <v>-3</v>
      </c>
    </row>
    <row r="42" spans="1:11">
      <c r="A42" s="4" t="s">
        <v>129</v>
      </c>
      <c r="J42" s="6" t="n">
        <v>246000</v>
      </c>
      <c r="K42" s="6" t="n">
        <v>-246000</v>
      </c>
    </row>
    <row r="43" spans="1:11">
      <c r="A43" s="4" t="s">
        <v>130</v>
      </c>
      <c r="B43" s="6" t="n">
        <v>-3657</v>
      </c>
      <c r="D43" s="6" t="n">
        <v>-3657</v>
      </c>
      <c r="E43" s="6" t="n">
        <v>-3657</v>
      </c>
    </row>
    <row r="44" spans="1:11">
      <c r="A44" s="4" t="s">
        <v>137</v>
      </c>
      <c r="B44" s="6" t="n">
        <v>53062</v>
      </c>
      <c r="C44" s="6" t="n">
        <v>39175</v>
      </c>
      <c r="D44" s="6" t="n">
        <v>3217</v>
      </c>
      <c r="E44" s="6" t="n">
        <v>42516</v>
      </c>
      <c r="F44" s="6" t="n">
        <v>10546</v>
      </c>
      <c r="J44" s="8" t="n">
        <v>78</v>
      </c>
      <c r="K44" s="8" t="n">
        <v>46</v>
      </c>
    </row>
    <row r="45" spans="1:11">
      <c r="A45" s="4" t="s">
        <v>138</v>
      </c>
      <c r="J45" s="6" t="n">
        <v>7768010</v>
      </c>
      <c r="K45" s="6" t="n">
        <v>4520413</v>
      </c>
    </row>
    <row r="46" spans="1:11">
      <c r="A46" s="4" t="s">
        <v>112</v>
      </c>
      <c r="B46" s="6" t="n">
        <v>-5546</v>
      </c>
      <c r="F46" s="6" t="n">
        <v>-5546</v>
      </c>
    </row>
    <row r="47" spans="1:11">
      <c r="A47" s="4" t="s">
        <v>117</v>
      </c>
      <c r="B47" s="6" t="n">
        <v>1782</v>
      </c>
      <c r="F47" s="6" t="n">
        <v>1782</v>
      </c>
    </row>
    <row r="48" spans="1:11">
      <c r="A48" s="4" t="s">
        <v>118</v>
      </c>
      <c r="K48" s="6" t="n">
        <v>127000</v>
      </c>
    </row>
    <row r="49" spans="1:11">
      <c r="A49" s="4" t="s">
        <v>135</v>
      </c>
      <c r="B49" s="6" t="n">
        <v>489</v>
      </c>
      <c r="F49" s="6" t="n">
        <v>489</v>
      </c>
    </row>
    <row r="50" spans="1:11">
      <c r="A50" s="4" t="s">
        <v>120</v>
      </c>
      <c r="B50" s="6" t="n">
        <v>11085</v>
      </c>
      <c r="D50" s="6" t="n">
        <v>5324</v>
      </c>
      <c r="E50" s="6" t="n">
        <v>5324</v>
      </c>
      <c r="F50" s="6" t="n">
        <v>5761</v>
      </c>
    </row>
    <row r="51" spans="1:11">
      <c r="A51" s="4" t="s">
        <v>136</v>
      </c>
      <c r="B51" s="6" t="n">
        <v>1049</v>
      </c>
      <c r="C51" s="6" t="n">
        <v>1049</v>
      </c>
      <c r="E51" s="6" t="n">
        <v>1049</v>
      </c>
    </row>
    <row r="52" spans="1:11">
      <c r="A52" s="4" t="s">
        <v>127</v>
      </c>
      <c r="B52" s="6" t="n">
        <v>-66</v>
      </c>
      <c r="F52" s="6" t="n">
        <v>-66</v>
      </c>
    </row>
    <row r="53" spans="1:11">
      <c r="A53" s="4" t="s">
        <v>128</v>
      </c>
      <c r="C53" s="6" t="n">
        <v>727</v>
      </c>
      <c r="E53" s="6" t="n">
        <v>726</v>
      </c>
      <c r="F53" s="6" t="n">
        <v>-726</v>
      </c>
      <c r="J53" s="8" t="n">
        <v>2</v>
      </c>
      <c r="K53" s="8" t="n">
        <v>-3</v>
      </c>
    </row>
    <row r="54" spans="1:11">
      <c r="A54" s="4" t="s">
        <v>129</v>
      </c>
      <c r="J54" s="6" t="n">
        <v>222000</v>
      </c>
      <c r="K54" s="6" t="n">
        <v>-211000</v>
      </c>
    </row>
    <row r="55" spans="1:11">
      <c r="A55" s="4" t="s">
        <v>139</v>
      </c>
      <c r="B55" s="6" t="n">
        <v>3565</v>
      </c>
      <c r="E55" s="6" t="n">
        <v>3</v>
      </c>
      <c r="F55" s="6" t="n">
        <v>3562</v>
      </c>
      <c r="K55" s="8" t="n">
        <v>3</v>
      </c>
    </row>
    <row r="56" spans="1:11">
      <c r="A56" s="4" t="s">
        <v>140</v>
      </c>
      <c r="K56" s="6" t="n">
        <v>259000</v>
      </c>
    </row>
    <row r="57" spans="1:11">
      <c r="A57" s="4" t="s">
        <v>130</v>
      </c>
      <c r="B57" s="6" t="n">
        <v>-3783</v>
      </c>
      <c r="D57" s="6" t="n">
        <v>-3783</v>
      </c>
      <c r="E57" s="6" t="n">
        <v>-3783</v>
      </c>
    </row>
    <row r="58" spans="1:11">
      <c r="A58" s="4" t="s">
        <v>141</v>
      </c>
      <c r="B58" s="8" t="n">
        <v>61637</v>
      </c>
      <c r="C58" s="8" t="n">
        <v>40951</v>
      </c>
      <c r="D58" s="8" t="n">
        <v>4758</v>
      </c>
      <c r="E58" s="8" t="n">
        <v>45835</v>
      </c>
      <c r="F58" s="8" t="n">
        <v>15802</v>
      </c>
      <c r="J58" s="8" t="n">
        <v>80</v>
      </c>
      <c r="K58" s="8" t="n">
        <v>46</v>
      </c>
    </row>
    <row r="59" spans="1:11">
      <c r="A59" s="4" t="s">
        <v>142</v>
      </c>
      <c r="J59" s="6" t="n">
        <v>7989749</v>
      </c>
      <c r="K59" s="6" t="n">
        <v>46950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492</v>
      </c>
      <c r="B1" s="2" t="s">
        <v>1</v>
      </c>
    </row>
    <row r="2" spans="1:2">
      <c r="B2" s="2" t="s">
        <v>2</v>
      </c>
    </row>
    <row r="3" spans="1:2">
      <c r="A3" s="4" t="s">
        <v>493</v>
      </c>
    </row>
    <row r="4" spans="1:2">
      <c r="A4" s="3" t="s">
        <v>291</v>
      </c>
    </row>
    <row r="5" spans="1:2">
      <c r="A5" s="4" t="s">
        <v>494</v>
      </c>
      <c r="B5" s="4" t="s">
        <v>423</v>
      </c>
    </row>
    <row r="6" spans="1:2">
      <c r="A6" s="4" t="s">
        <v>495</v>
      </c>
    </row>
    <row r="7" spans="1:2">
      <c r="A7" s="3" t="s">
        <v>291</v>
      </c>
    </row>
    <row r="8" spans="1:2">
      <c r="A8" s="4" t="s">
        <v>494</v>
      </c>
      <c r="B8" s="4" t="s">
        <v>4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7</v>
      </c>
      <c r="B1" s="2" t="s">
        <v>1</v>
      </c>
    </row>
    <row r="2" spans="1:4">
      <c r="B2" s="2" t="s">
        <v>2</v>
      </c>
      <c r="C2" s="2" t="s">
        <v>34</v>
      </c>
      <c r="D2" s="2" t="s">
        <v>76</v>
      </c>
    </row>
    <row r="3" spans="1:4">
      <c r="A3" s="4" t="s">
        <v>195</v>
      </c>
    </row>
    <row r="4" spans="1:4">
      <c r="A4" s="3" t="s">
        <v>291</v>
      </c>
    </row>
    <row r="5" spans="1:4">
      <c r="A5" s="4" t="s">
        <v>498</v>
      </c>
      <c r="B5" s="8" t="n">
        <v>77812</v>
      </c>
      <c r="C5" s="8" t="n">
        <v>75581</v>
      </c>
    </row>
    <row r="6" spans="1:4">
      <c r="A6" s="4" t="s">
        <v>120</v>
      </c>
      <c r="B6" s="8" t="n">
        <v>11401</v>
      </c>
      <c r="C6" s="8" t="n">
        <v>10921</v>
      </c>
    </row>
    <row r="7" spans="1:4">
      <c r="A7" s="4" t="s">
        <v>192</v>
      </c>
    </row>
    <row r="8" spans="1:4">
      <c r="A8" s="3" t="s">
        <v>291</v>
      </c>
    </row>
    <row r="9" spans="1:4">
      <c r="A9" s="4" t="s">
        <v>498</v>
      </c>
      <c r="D9" s="8" t="n">
        <v>60279</v>
      </c>
    </row>
    <row r="10" spans="1:4">
      <c r="A10" s="4" t="s">
        <v>120</v>
      </c>
      <c r="D10" s="8" t="n">
        <v>1722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34</v>
      </c>
    </row>
    <row r="2" spans="1:3">
      <c r="A2" s="3" t="s">
        <v>500</v>
      </c>
    </row>
    <row r="3" spans="1:3">
      <c r="A3" s="4" t="s">
        <v>38</v>
      </c>
      <c r="B3" s="8" t="n">
        <v>32</v>
      </c>
      <c r="C3" s="8" t="n">
        <v>1307</v>
      </c>
    </row>
    <row r="4" spans="1:3">
      <c r="A4" s="4" t="s">
        <v>419</v>
      </c>
    </row>
    <row r="5" spans="1:3">
      <c r="A5" s="3" t="s">
        <v>500</v>
      </c>
    </row>
    <row r="6" spans="1:3">
      <c r="A6" s="4" t="s">
        <v>501</v>
      </c>
      <c r="B6" s="4" t="s">
        <v>5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3</v>
      </c>
      <c r="B1" s="2" t="s">
        <v>2</v>
      </c>
      <c r="C1" s="2" t="s">
        <v>34</v>
      </c>
    </row>
    <row r="2" spans="1:3">
      <c r="A2" s="3" t="s">
        <v>500</v>
      </c>
    </row>
    <row r="3" spans="1:3">
      <c r="A3" s="4" t="s">
        <v>504</v>
      </c>
      <c r="B3" s="8" t="n">
        <v>108211</v>
      </c>
      <c r="C3" s="8" t="n">
        <v>99696</v>
      </c>
    </row>
    <row r="4" spans="1:3">
      <c r="A4" s="4" t="s">
        <v>505</v>
      </c>
      <c r="B4" s="6" t="n">
        <v>46574</v>
      </c>
      <c r="C4" s="6" t="n">
        <v>46634</v>
      </c>
    </row>
    <row r="5" spans="1:3">
      <c r="A5" s="4" t="s">
        <v>506</v>
      </c>
    </row>
    <row r="6" spans="1:3">
      <c r="A6" s="3" t="s">
        <v>500</v>
      </c>
    </row>
    <row r="7" spans="1:3">
      <c r="A7" s="4" t="s">
        <v>504</v>
      </c>
      <c r="B7" s="6" t="n">
        <v>31562</v>
      </c>
      <c r="C7" s="6" t="n">
        <v>30820</v>
      </c>
    </row>
    <row r="8" spans="1:3">
      <c r="A8" s="4" t="s">
        <v>507</v>
      </c>
      <c r="B8" s="6" t="n">
        <v>31562</v>
      </c>
      <c r="C8" s="6" t="n">
        <v>30820</v>
      </c>
    </row>
    <row r="9" spans="1:3">
      <c r="A9" s="4" t="s">
        <v>508</v>
      </c>
    </row>
    <row r="10" spans="1:3">
      <c r="A10" s="3" t="s">
        <v>500</v>
      </c>
    </row>
    <row r="11" spans="1:3">
      <c r="A11" s="4" t="s">
        <v>504</v>
      </c>
      <c r="B11" s="6" t="n">
        <v>587</v>
      </c>
      <c r="C11" s="6" t="n">
        <v>586</v>
      </c>
    </row>
    <row r="12" spans="1:3">
      <c r="A12" s="4" t="s">
        <v>507</v>
      </c>
      <c r="B12" s="6" t="n">
        <v>587</v>
      </c>
      <c r="C12" s="6" t="n">
        <v>586</v>
      </c>
    </row>
    <row r="13" spans="1:3">
      <c r="A13" s="4" t="s">
        <v>509</v>
      </c>
    </row>
    <row r="14" spans="1:3">
      <c r="A14" s="3" t="s">
        <v>500</v>
      </c>
    </row>
    <row r="15" spans="1:3">
      <c r="A15" s="4" t="s">
        <v>505</v>
      </c>
      <c r="B15" s="6" t="n">
        <v>4514</v>
      </c>
      <c r="C15" s="6" t="n">
        <v>4124</v>
      </c>
    </row>
    <row r="16" spans="1:3">
      <c r="A16" s="4" t="s">
        <v>510</v>
      </c>
      <c r="B16" s="8" t="n">
        <v>4514</v>
      </c>
      <c r="C16" s="8" t="n">
        <v>41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511</v>
      </c>
      <c r="B1" s="2" t="s">
        <v>512</v>
      </c>
    </row>
    <row r="2" spans="1:2">
      <c r="A2" s="4" t="s">
        <v>513</v>
      </c>
    </row>
    <row r="3" spans="1:2">
      <c r="A3" s="3" t="s">
        <v>500</v>
      </c>
    </row>
    <row r="4" spans="1:2">
      <c r="A4" s="4" t="s">
        <v>514</v>
      </c>
      <c r="B4" s="8" t="n">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15</v>
      </c>
      <c r="B1" s="2" t="s">
        <v>2</v>
      </c>
      <c r="C1" s="2" t="s">
        <v>34</v>
      </c>
    </row>
    <row r="2" spans="1:3">
      <c r="A2" s="3" t="s">
        <v>211</v>
      </c>
    </row>
    <row r="3" spans="1:3">
      <c r="A3" s="4" t="s">
        <v>516</v>
      </c>
      <c r="B3" s="8" t="n">
        <v>2327</v>
      </c>
      <c r="C3" s="8" t="n">
        <v>2705</v>
      </c>
    </row>
    <row r="4" spans="1:3">
      <c r="A4" s="4" t="s">
        <v>517</v>
      </c>
      <c r="B4" s="6" t="n">
        <v>2532</v>
      </c>
      <c r="C4" s="6" t="n">
        <v>2229</v>
      </c>
    </row>
    <row r="5" spans="1:3">
      <c r="A5" s="4" t="s">
        <v>518</v>
      </c>
      <c r="B5" s="6" t="n">
        <v>2</v>
      </c>
      <c r="C5" s="6" t="n">
        <v>2</v>
      </c>
    </row>
    <row r="6" spans="1:3">
      <c r="A6" s="4" t="s">
        <v>519</v>
      </c>
      <c r="B6" s="6" t="n">
        <v>4861</v>
      </c>
      <c r="C6" s="6" t="n">
        <v>4936</v>
      </c>
    </row>
    <row r="7" spans="1:3">
      <c r="A7" s="4" t="s">
        <v>520</v>
      </c>
      <c r="B7" s="6" t="n">
        <v>-359</v>
      </c>
      <c r="C7" s="6" t="n">
        <v>-402</v>
      </c>
    </row>
    <row r="8" spans="1:3">
      <c r="A8" s="4" t="s">
        <v>39</v>
      </c>
      <c r="B8" s="8" t="n">
        <v>4502</v>
      </c>
      <c r="C8" s="8" t="n">
        <v>45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1</v>
      </c>
      <c r="B1" s="2" t="s">
        <v>2</v>
      </c>
      <c r="C1" s="2" t="s">
        <v>34</v>
      </c>
    </row>
    <row r="2" spans="1:3">
      <c r="A2" s="3" t="s">
        <v>522</v>
      </c>
    </row>
    <row r="3" spans="1:3">
      <c r="A3" s="4" t="s">
        <v>523</v>
      </c>
      <c r="B3" s="8" t="n">
        <v>3874</v>
      </c>
      <c r="C3" s="8" t="n">
        <v>3766</v>
      </c>
    </row>
    <row r="4" spans="1:3">
      <c r="A4" s="4" t="s">
        <v>485</v>
      </c>
      <c r="B4" s="6" t="n">
        <v>5157</v>
      </c>
      <c r="C4" s="6" t="n">
        <v>4496</v>
      </c>
    </row>
    <row r="5" spans="1:3">
      <c r="A5" s="4" t="s">
        <v>524</v>
      </c>
      <c r="B5" s="6" t="n">
        <v>429</v>
      </c>
      <c r="C5" s="6" t="n">
        <v>421</v>
      </c>
    </row>
    <row r="6" spans="1:3">
      <c r="A6" s="4" t="s">
        <v>525</v>
      </c>
      <c r="B6" s="6" t="n">
        <v>9460</v>
      </c>
      <c r="C6" s="6" t="n">
        <v>8683</v>
      </c>
    </row>
    <row r="7" spans="1:3">
      <c r="A7" s="4" t="s">
        <v>526</v>
      </c>
      <c r="B7" s="6" t="n">
        <v>-7035</v>
      </c>
      <c r="C7" s="6" t="n">
        <v>-6329</v>
      </c>
    </row>
    <row r="8" spans="1:3">
      <c r="A8" s="4" t="s">
        <v>41</v>
      </c>
      <c r="B8" s="8" t="n">
        <v>2425</v>
      </c>
      <c r="C8" s="8" t="n">
        <v>235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7</v>
      </c>
      <c r="B1" s="2" t="s">
        <v>1</v>
      </c>
    </row>
    <row r="2" spans="1:4">
      <c r="B2" s="2" t="s">
        <v>2</v>
      </c>
      <c r="C2" s="2" t="s">
        <v>34</v>
      </c>
      <c r="D2" s="2" t="s">
        <v>76</v>
      </c>
    </row>
    <row r="3" spans="1:4">
      <c r="A3" s="3" t="s">
        <v>522</v>
      </c>
    </row>
    <row r="4" spans="1:4">
      <c r="A4" s="4" t="s">
        <v>528</v>
      </c>
      <c r="B4" s="8" t="n">
        <v>719</v>
      </c>
      <c r="C4" s="8" t="n">
        <v>546</v>
      </c>
      <c r="D4" s="8" t="n">
        <v>42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9</v>
      </c>
      <c r="B1" s="2" t="s">
        <v>1</v>
      </c>
    </row>
    <row r="2" spans="1:3">
      <c r="B2" s="2" t="s">
        <v>2</v>
      </c>
      <c r="C2" s="2" t="s">
        <v>34</v>
      </c>
    </row>
    <row r="3" spans="1:3">
      <c r="A3" s="3" t="s">
        <v>530</v>
      </c>
    </row>
    <row r="4" spans="1:3">
      <c r="A4" s="4" t="s">
        <v>531</v>
      </c>
      <c r="B4" s="8" t="n">
        <v>37423</v>
      </c>
      <c r="C4" s="8" t="n">
        <v>37446</v>
      </c>
    </row>
    <row r="5" spans="1:3">
      <c r="A5" s="4" t="s">
        <v>532</v>
      </c>
      <c r="B5" s="6" t="n">
        <v>-17415</v>
      </c>
      <c r="C5" s="6" t="n">
        <v>-17415</v>
      </c>
    </row>
    <row r="6" spans="1:3">
      <c r="A6" s="4" t="s">
        <v>533</v>
      </c>
      <c r="B6" s="6" t="n">
        <v>20008</v>
      </c>
      <c r="C6" s="6" t="n">
        <v>20031</v>
      </c>
    </row>
    <row r="7" spans="1:3">
      <c r="A7" s="4" t="s">
        <v>534</v>
      </c>
      <c r="C7" s="6" t="n">
        <v>-23</v>
      </c>
    </row>
    <row r="8" spans="1:3">
      <c r="A8" s="4" t="s">
        <v>535</v>
      </c>
      <c r="B8" s="6" t="n">
        <v>42097</v>
      </c>
      <c r="C8" s="6" t="n">
        <v>37423</v>
      </c>
    </row>
    <row r="9" spans="1:3">
      <c r="A9" s="4" t="s">
        <v>536</v>
      </c>
      <c r="B9" s="6" t="n">
        <v>-17415</v>
      </c>
      <c r="C9" s="6" t="n">
        <v>-17415</v>
      </c>
    </row>
    <row r="10" spans="1:3">
      <c r="A10" s="4" t="s">
        <v>537</v>
      </c>
      <c r="B10" s="6" t="n">
        <v>24682</v>
      </c>
      <c r="C10" s="8" t="n">
        <v>20008</v>
      </c>
    </row>
    <row r="11" spans="1:3">
      <c r="A11" s="4" t="s">
        <v>195</v>
      </c>
    </row>
    <row r="12" spans="1:3">
      <c r="A12" s="3" t="s">
        <v>530</v>
      </c>
    </row>
    <row r="13" spans="1:3">
      <c r="A13" s="4" t="s">
        <v>538</v>
      </c>
      <c r="B13" s="6" t="n">
        <v>4674</v>
      </c>
    </row>
    <row r="14" spans="1:3">
      <c r="A14" s="4" t="s">
        <v>537</v>
      </c>
      <c r="B14" s="8" t="n">
        <v>467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9</v>
      </c>
      <c r="B1" s="2" t="s">
        <v>1</v>
      </c>
    </row>
    <row r="2" spans="1:4">
      <c r="B2" s="2" t="s">
        <v>2</v>
      </c>
      <c r="C2" s="2" t="s">
        <v>34</v>
      </c>
      <c r="D2" s="2" t="s">
        <v>76</v>
      </c>
    </row>
    <row r="3" spans="1:4">
      <c r="A3" s="3" t="s">
        <v>540</v>
      </c>
    </row>
    <row r="4" spans="1:4">
      <c r="A4" s="4" t="s">
        <v>541</v>
      </c>
      <c r="B4" s="8" t="n">
        <v>19223</v>
      </c>
      <c r="C4" s="8" t="n">
        <v>19223</v>
      </c>
    </row>
    <row r="5" spans="1:4">
      <c r="A5" s="4" t="s">
        <v>542</v>
      </c>
      <c r="B5" s="6" t="n">
        <v>5804</v>
      </c>
    </row>
    <row r="6" spans="1:4">
      <c r="A6" s="4" t="s">
        <v>543</v>
      </c>
      <c r="B6" s="6" t="n">
        <v>25027</v>
      </c>
      <c r="C6" s="6" t="n">
        <v>19223</v>
      </c>
      <c r="D6" s="8" t="n">
        <v>19223</v>
      </c>
    </row>
    <row r="7" spans="1:4">
      <c r="A7" s="4" t="s">
        <v>544</v>
      </c>
      <c r="B7" s="6" t="n">
        <v>-8056</v>
      </c>
      <c r="C7" s="6" t="n">
        <v>-6634</v>
      </c>
    </row>
    <row r="8" spans="1:4">
      <c r="A8" s="4" t="s">
        <v>545</v>
      </c>
      <c r="B8" s="6" t="n">
        <v>-1640</v>
      </c>
      <c r="C8" s="6" t="n">
        <v>-1422</v>
      </c>
      <c r="D8" s="6" t="n">
        <v>-1521</v>
      </c>
    </row>
    <row r="9" spans="1:4">
      <c r="A9" s="4" t="s">
        <v>546</v>
      </c>
      <c r="B9" s="6" t="n">
        <v>-9696</v>
      </c>
      <c r="C9" s="6" t="n">
        <v>-8056</v>
      </c>
      <c r="D9" s="6" t="n">
        <v>-6634</v>
      </c>
    </row>
    <row r="10" spans="1:4">
      <c r="A10" s="4" t="s">
        <v>547</v>
      </c>
      <c r="B10" s="8" t="n">
        <v>15331</v>
      </c>
      <c r="C10" s="6" t="n">
        <v>11167</v>
      </c>
    </row>
    <row r="11" spans="1:4">
      <c r="A11" s="4" t="s">
        <v>416</v>
      </c>
    </row>
    <row r="12" spans="1:4">
      <c r="A12" s="3" t="s">
        <v>540</v>
      </c>
    </row>
    <row r="13" spans="1:4">
      <c r="A13" s="4" t="s">
        <v>548</v>
      </c>
      <c r="B13" s="4" t="s">
        <v>418</v>
      </c>
    </row>
    <row r="14" spans="1:4">
      <c r="A14" s="4" t="s">
        <v>419</v>
      </c>
    </row>
    <row r="15" spans="1:4">
      <c r="A15" s="3" t="s">
        <v>540</v>
      </c>
    </row>
    <row r="16" spans="1:4">
      <c r="A16" s="4" t="s">
        <v>548</v>
      </c>
      <c r="B16" s="4" t="s">
        <v>420</v>
      </c>
    </row>
    <row r="17" spans="1:4">
      <c r="A17" s="4" t="s">
        <v>493</v>
      </c>
    </row>
    <row r="18" spans="1:4">
      <c r="A18" s="3" t="s">
        <v>540</v>
      </c>
    </row>
    <row r="19" spans="1:4">
      <c r="A19" s="4" t="s">
        <v>541</v>
      </c>
      <c r="B19" s="8" t="n">
        <v>17560</v>
      </c>
      <c r="C19" s="6" t="n">
        <v>17560</v>
      </c>
    </row>
    <row r="20" spans="1:4">
      <c r="A20" s="4" t="s">
        <v>542</v>
      </c>
      <c r="B20" s="6" t="n">
        <v>5000</v>
      </c>
    </row>
    <row r="21" spans="1:4">
      <c r="A21" s="4" t="s">
        <v>543</v>
      </c>
      <c r="B21" s="6" t="n">
        <v>22560</v>
      </c>
      <c r="C21" s="6" t="n">
        <v>17560</v>
      </c>
      <c r="D21" s="6" t="n">
        <v>17560</v>
      </c>
    </row>
    <row r="22" spans="1:4">
      <c r="A22" s="4" t="s">
        <v>544</v>
      </c>
      <c r="B22" s="6" t="n">
        <v>-6627</v>
      </c>
      <c r="C22" s="6" t="n">
        <v>-5410</v>
      </c>
    </row>
    <row r="23" spans="1:4">
      <c r="A23" s="4" t="s">
        <v>545</v>
      </c>
      <c r="B23" s="6" t="n">
        <v>-1435</v>
      </c>
      <c r="C23" s="6" t="n">
        <v>-1217</v>
      </c>
    </row>
    <row r="24" spans="1:4">
      <c r="A24" s="4" t="s">
        <v>546</v>
      </c>
      <c r="B24" s="6" t="n">
        <v>-8062</v>
      </c>
      <c r="C24" s="6" t="n">
        <v>-6627</v>
      </c>
      <c r="D24" s="6" t="n">
        <v>-5410</v>
      </c>
    </row>
    <row r="25" spans="1:4">
      <c r="A25" s="4" t="s">
        <v>547</v>
      </c>
      <c r="B25" s="8" t="n">
        <v>14498</v>
      </c>
      <c r="C25" s="8" t="n">
        <v>10933</v>
      </c>
    </row>
    <row r="26" spans="1:4">
      <c r="A26" s="4" t="s">
        <v>549</v>
      </c>
    </row>
    <row r="27" spans="1:4">
      <c r="A27" s="3" t="s">
        <v>540</v>
      </c>
    </row>
    <row r="28" spans="1:4">
      <c r="A28" s="4" t="s">
        <v>548</v>
      </c>
      <c r="B28" s="4" t="s">
        <v>423</v>
      </c>
      <c r="C28" s="4" t="s">
        <v>423</v>
      </c>
    </row>
    <row r="29" spans="1:4">
      <c r="A29" s="4" t="s">
        <v>550</v>
      </c>
    </row>
    <row r="30" spans="1:4">
      <c r="A30" s="3" t="s">
        <v>540</v>
      </c>
    </row>
    <row r="31" spans="1:4">
      <c r="A31" s="4" t="s">
        <v>548</v>
      </c>
      <c r="B31" s="4" t="s">
        <v>420</v>
      </c>
      <c r="C31" s="4" t="s">
        <v>420</v>
      </c>
    </row>
    <row r="32" spans="1:4">
      <c r="A32" s="4" t="s">
        <v>551</v>
      </c>
    </row>
    <row r="33" spans="1:4">
      <c r="A33" s="3" t="s">
        <v>540</v>
      </c>
    </row>
    <row r="34" spans="1:4">
      <c r="A34" s="4" t="s">
        <v>541</v>
      </c>
      <c r="B34" s="8" t="n">
        <v>1663</v>
      </c>
      <c r="C34" s="8" t="n">
        <v>1663</v>
      </c>
    </row>
    <row r="35" spans="1:4">
      <c r="A35" s="4" t="s">
        <v>542</v>
      </c>
      <c r="B35" s="6" t="n">
        <v>804</v>
      </c>
    </row>
    <row r="36" spans="1:4">
      <c r="A36" s="4" t="s">
        <v>543</v>
      </c>
      <c r="B36" s="6" t="n">
        <v>2467</v>
      </c>
      <c r="C36" s="6" t="n">
        <v>1663</v>
      </c>
      <c r="D36" s="6" t="n">
        <v>1663</v>
      </c>
    </row>
    <row r="37" spans="1:4">
      <c r="A37" s="4" t="s">
        <v>544</v>
      </c>
      <c r="B37" s="6" t="n">
        <v>-1429</v>
      </c>
      <c r="C37" s="6" t="n">
        <v>-1224</v>
      </c>
    </row>
    <row r="38" spans="1:4">
      <c r="A38" s="4" t="s">
        <v>545</v>
      </c>
      <c r="B38" s="6" t="n">
        <v>-205</v>
      </c>
      <c r="C38" s="6" t="n">
        <v>-205</v>
      </c>
    </row>
    <row r="39" spans="1:4">
      <c r="A39" s="4" t="s">
        <v>546</v>
      </c>
      <c r="B39" s="6" t="n">
        <v>-1634</v>
      </c>
      <c r="C39" s="6" t="n">
        <v>-1429</v>
      </c>
      <c r="D39" s="8" t="n">
        <v>-1224</v>
      </c>
    </row>
    <row r="40" spans="1:4">
      <c r="A40" s="4" t="s">
        <v>547</v>
      </c>
      <c r="B40" s="8" t="n">
        <v>833</v>
      </c>
      <c r="C40" s="8" t="n">
        <v>234</v>
      </c>
    </row>
    <row r="41" spans="1:4">
      <c r="A41" s="4" t="s">
        <v>552</v>
      </c>
    </row>
    <row r="42" spans="1:4">
      <c r="A42" s="3" t="s">
        <v>540</v>
      </c>
    </row>
    <row r="43" spans="1:4">
      <c r="A43" s="4" t="s">
        <v>548</v>
      </c>
      <c r="B43" s="4" t="s">
        <v>418</v>
      </c>
      <c r="C43" s="4" t="s">
        <v>418</v>
      </c>
    </row>
    <row r="44" spans="1:4">
      <c r="A44" s="4" t="s">
        <v>553</v>
      </c>
    </row>
    <row r="45" spans="1:4">
      <c r="A45" s="3" t="s">
        <v>540</v>
      </c>
    </row>
    <row r="46" spans="1:4">
      <c r="A46" s="4" t="s">
        <v>548</v>
      </c>
      <c r="B46" s="4" t="s">
        <v>496</v>
      </c>
      <c r="C46" s="4" t="s">
        <v>4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v>
      </c>
      <c r="B1" s="2" t="s">
        <v>1</v>
      </c>
    </row>
    <row r="2" spans="1:4">
      <c r="B2" s="2" t="s">
        <v>2</v>
      </c>
      <c r="C2" s="2" t="s">
        <v>34</v>
      </c>
      <c r="D2" s="2" t="s">
        <v>76</v>
      </c>
    </row>
    <row r="3" spans="1:4">
      <c r="A3" s="4" t="s">
        <v>30</v>
      </c>
    </row>
    <row r="4" spans="1:4">
      <c r="A4" s="4" t="s">
        <v>144</v>
      </c>
      <c r="B4" s="9" t="n">
        <v>0.48</v>
      </c>
      <c r="C4" s="9" t="n">
        <v>0.48</v>
      </c>
      <c r="D4" s="9" t="n">
        <v>0.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54</v>
      </c>
      <c r="B1" s="2" t="s">
        <v>1</v>
      </c>
    </row>
    <row r="2" spans="1:4">
      <c r="B2" s="2" t="s">
        <v>2</v>
      </c>
      <c r="C2" s="2" t="s">
        <v>34</v>
      </c>
      <c r="D2" s="2" t="s">
        <v>76</v>
      </c>
    </row>
    <row r="3" spans="1:4">
      <c r="A3" s="3" t="s">
        <v>216</v>
      </c>
    </row>
    <row r="4" spans="1:4">
      <c r="A4" s="4" t="s">
        <v>555</v>
      </c>
      <c r="B4" s="8" t="n">
        <v>1640</v>
      </c>
      <c r="C4" s="8" t="n">
        <v>1422</v>
      </c>
      <c r="D4" s="8" t="n">
        <v>15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6</v>
      </c>
      <c r="B1" s="2" t="s">
        <v>2</v>
      </c>
      <c r="C1" s="2" t="s">
        <v>34</v>
      </c>
    </row>
    <row r="2" spans="1:3">
      <c r="A2" s="3" t="s">
        <v>557</v>
      </c>
    </row>
    <row r="3" spans="1:3">
      <c r="A3" s="6" t="n">
        <v>2016</v>
      </c>
      <c r="B3" s="8" t="n">
        <v>1928</v>
      </c>
    </row>
    <row r="4" spans="1:3">
      <c r="A4" s="6" t="n">
        <v>2017</v>
      </c>
      <c r="B4" s="6" t="n">
        <v>1826</v>
      </c>
    </row>
    <row r="5" spans="1:3">
      <c r="A5" s="6" t="n">
        <v>2018</v>
      </c>
      <c r="B5" s="6" t="n">
        <v>1685</v>
      </c>
    </row>
    <row r="6" spans="1:3">
      <c r="A6" s="6" t="n">
        <v>2019</v>
      </c>
      <c r="B6" s="6" t="n">
        <v>1390</v>
      </c>
    </row>
    <row r="7" spans="1:3">
      <c r="A7" s="6" t="n">
        <v>2020</v>
      </c>
      <c r="B7" s="6" t="n">
        <v>1299</v>
      </c>
    </row>
    <row r="8" spans="1:3">
      <c r="A8" s="4" t="s">
        <v>558</v>
      </c>
      <c r="B8" s="6" t="n">
        <v>7203</v>
      </c>
    </row>
    <row r="9" spans="1:3">
      <c r="A9" s="4" t="s">
        <v>102</v>
      </c>
      <c r="B9" s="8" t="n">
        <v>15331</v>
      </c>
      <c r="C9" s="8" t="n">
        <v>111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O59"/>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21"/>
    <col customWidth="1" max="11" min="11" width="80"/>
    <col customWidth="1" max="12" min="12" width="21"/>
    <col customWidth="1" max="13" min="13" width="21"/>
    <col customWidth="1" max="14" min="14" width="21"/>
    <col customWidth="1" max="15" min="15" width="21"/>
  </cols>
  <sheetData>
    <row r="1" spans="1:15">
      <c r="A1" s="1" t="s">
        <v>559</v>
      </c>
      <c r="B1" s="2" t="s">
        <v>560</v>
      </c>
      <c r="C1" s="2" t="s">
        <v>561</v>
      </c>
      <c r="D1" s="2" t="s">
        <v>436</v>
      </c>
      <c r="E1" s="2" t="s">
        <v>438</v>
      </c>
      <c r="F1" s="2" t="s">
        <v>562</v>
      </c>
      <c r="G1" s="2" t="s">
        <v>563</v>
      </c>
      <c r="H1" s="2" t="s">
        <v>564</v>
      </c>
      <c r="I1" s="2" t="s">
        <v>565</v>
      </c>
      <c r="J1" s="2" t="s">
        <v>566</v>
      </c>
      <c r="K1" s="2" t="s">
        <v>449</v>
      </c>
      <c r="L1" s="2" t="s">
        <v>445</v>
      </c>
      <c r="M1" s="2" t="s">
        <v>408</v>
      </c>
      <c r="N1" s="2" t="s">
        <v>443</v>
      </c>
      <c r="O1" s="2" t="s">
        <v>567</v>
      </c>
    </row>
    <row r="2" spans="1:15">
      <c r="A2" s="3" t="s">
        <v>568</v>
      </c>
    </row>
    <row r="3" spans="1:15">
      <c r="A3" s="4" t="s">
        <v>569</v>
      </c>
      <c r="M3" s="8" t="n">
        <v>7000000</v>
      </c>
    </row>
    <row r="4" spans="1:15">
      <c r="A4" s="4" t="s">
        <v>51</v>
      </c>
      <c r="L4" s="8" t="n">
        <v>24000</v>
      </c>
    </row>
    <row r="5" spans="1:15">
      <c r="A5" s="4" t="s">
        <v>570</v>
      </c>
      <c r="K5" s="8" t="n">
        <v>261000</v>
      </c>
      <c r="L5" s="6" t="n">
        <v>381000</v>
      </c>
      <c r="M5" s="6" t="n">
        <v>447000</v>
      </c>
    </row>
    <row r="6" spans="1:15">
      <c r="A6" s="4" t="s">
        <v>453</v>
      </c>
    </row>
    <row r="7" spans="1:15">
      <c r="A7" s="3" t="s">
        <v>568</v>
      </c>
    </row>
    <row r="8" spans="1:15">
      <c r="A8" s="4" t="s">
        <v>571</v>
      </c>
      <c r="G8" s="4" t="s">
        <v>572</v>
      </c>
    </row>
    <row r="9" spans="1:15">
      <c r="A9" s="4" t="s">
        <v>573</v>
      </c>
      <c r="K9" s="4" t="s">
        <v>574</v>
      </c>
    </row>
    <row r="10" spans="1:15">
      <c r="A10" s="4" t="s">
        <v>575</v>
      </c>
      <c r="G10" s="8" t="n">
        <v>5300000</v>
      </c>
    </row>
    <row r="11" spans="1:15">
      <c r="A11" s="4" t="s">
        <v>576</v>
      </c>
      <c r="O11" s="8" t="n">
        <v>1722000</v>
      </c>
    </row>
    <row r="12" spans="1:15">
      <c r="A12" s="4" t="s">
        <v>577</v>
      </c>
      <c r="K12" s="8" t="n">
        <v>3578000</v>
      </c>
    </row>
    <row r="13" spans="1:15">
      <c r="A13" s="4" t="s">
        <v>578</v>
      </c>
      <c r="K13" s="4" t="s">
        <v>579</v>
      </c>
    </row>
    <row r="14" spans="1:15">
      <c r="A14" s="4" t="s">
        <v>454</v>
      </c>
      <c r="K14" s="6" t="n">
        <v>4</v>
      </c>
    </row>
    <row r="15" spans="1:15">
      <c r="A15" s="4" t="s">
        <v>455</v>
      </c>
      <c r="D15" s="8" t="n">
        <v>900000</v>
      </c>
      <c r="E15" s="8" t="n">
        <v>900000</v>
      </c>
    </row>
    <row r="16" spans="1:15">
      <c r="A16" s="4" t="s">
        <v>580</v>
      </c>
      <c r="K16" s="8" t="n">
        <v>1789000</v>
      </c>
      <c r="L16" s="6" t="n">
        <v>2683000</v>
      </c>
    </row>
    <row r="17" spans="1:15">
      <c r="A17" s="4" t="s">
        <v>581</v>
      </c>
      <c r="K17" s="8" t="n">
        <v>32000</v>
      </c>
      <c r="L17" s="6" t="n">
        <v>19000</v>
      </c>
    </row>
    <row r="18" spans="1:15">
      <c r="A18" s="4" t="s">
        <v>582</v>
      </c>
    </row>
    <row r="19" spans="1:15">
      <c r="A19" s="3" t="s">
        <v>568</v>
      </c>
    </row>
    <row r="20" spans="1:15">
      <c r="A20" s="4" t="s">
        <v>571</v>
      </c>
      <c r="K20" s="4" t="s">
        <v>471</v>
      </c>
    </row>
    <row r="21" spans="1:15">
      <c r="A21" s="4" t="s">
        <v>573</v>
      </c>
      <c r="K21" s="4" t="s">
        <v>583</v>
      </c>
    </row>
    <row r="22" spans="1:15">
      <c r="A22" s="4" t="s">
        <v>575</v>
      </c>
      <c r="N22" s="8" t="n">
        <v>2165000</v>
      </c>
    </row>
    <row r="23" spans="1:15">
      <c r="A23" s="4" t="s">
        <v>578</v>
      </c>
      <c r="K23" s="4" t="s">
        <v>584</v>
      </c>
    </row>
    <row r="24" spans="1:15">
      <c r="A24" s="4" t="s">
        <v>454</v>
      </c>
      <c r="K24" s="6" t="n">
        <v>3</v>
      </c>
    </row>
    <row r="25" spans="1:15">
      <c r="A25" s="4" t="s">
        <v>581</v>
      </c>
      <c r="K25" s="8" t="n">
        <v>55000</v>
      </c>
    </row>
    <row r="26" spans="1:15">
      <c r="A26" s="4" t="s">
        <v>585</v>
      </c>
    </row>
    <row r="27" spans="1:15">
      <c r="A27" s="3" t="s">
        <v>568</v>
      </c>
    </row>
    <row r="28" spans="1:15">
      <c r="A28" s="4" t="s">
        <v>455</v>
      </c>
      <c r="B28" s="8" t="n">
        <v>900000</v>
      </c>
      <c r="C28" s="8" t="n">
        <v>900000</v>
      </c>
    </row>
    <row r="29" spans="1:15">
      <c r="A29" s="4" t="s">
        <v>586</v>
      </c>
    </row>
    <row r="30" spans="1:15">
      <c r="A30" s="3" t="s">
        <v>568</v>
      </c>
    </row>
    <row r="31" spans="1:15">
      <c r="A31" s="4" t="s">
        <v>455</v>
      </c>
      <c r="H31" s="8" t="n">
        <v>722000</v>
      </c>
      <c r="I31" s="8" t="n">
        <v>722000</v>
      </c>
      <c r="J31" s="8" t="n">
        <v>722000</v>
      </c>
    </row>
    <row r="32" spans="1:15">
      <c r="A32" s="4" t="s">
        <v>587</v>
      </c>
    </row>
    <row r="33" spans="1:15">
      <c r="A33" s="3" t="s">
        <v>568</v>
      </c>
    </row>
    <row r="34" spans="1:15">
      <c r="A34" s="4" t="s">
        <v>588</v>
      </c>
      <c r="F34" s="8" t="n">
        <v>15000000</v>
      </c>
    </row>
    <row r="35" spans="1:15">
      <c r="A35" s="4" t="s">
        <v>569</v>
      </c>
      <c r="F35" s="6" t="n">
        <v>7000000</v>
      </c>
    </row>
    <row r="36" spans="1:15">
      <c r="A36" s="4" t="s">
        <v>51</v>
      </c>
      <c r="K36" s="6" t="n">
        <v>0</v>
      </c>
      <c r="L36" s="6" t="n">
        <v>0</v>
      </c>
    </row>
    <row r="37" spans="1:15">
      <c r="A37" s="4" t="s">
        <v>570</v>
      </c>
      <c r="K37" s="8" t="n">
        <v>40000</v>
      </c>
      <c r="L37" s="8" t="n">
        <v>148000</v>
      </c>
      <c r="M37" s="8" t="n">
        <v>152000</v>
      </c>
    </row>
    <row r="38" spans="1:15">
      <c r="A38" s="4" t="s">
        <v>470</v>
      </c>
      <c r="L38" s="4" t="s">
        <v>589</v>
      </c>
    </row>
    <row r="39" spans="1:15">
      <c r="A39" s="4" t="s">
        <v>590</v>
      </c>
    </row>
    <row r="40" spans="1:15">
      <c r="A40" s="3" t="s">
        <v>568</v>
      </c>
    </row>
    <row r="41" spans="1:15">
      <c r="A41" s="4" t="s">
        <v>588</v>
      </c>
      <c r="F41" s="8" t="n">
        <v>7500000</v>
      </c>
    </row>
    <row r="42" spans="1:15">
      <c r="A42" s="4" t="s">
        <v>591</v>
      </c>
      <c r="F42" s="4" t="s">
        <v>592</v>
      </c>
    </row>
    <row r="43" spans="1:15">
      <c r="A43" s="4" t="s">
        <v>593</v>
      </c>
      <c r="K43" s="4" t="s">
        <v>594</v>
      </c>
    </row>
    <row r="44" spans="1:15">
      <c r="A44" s="4" t="s">
        <v>571</v>
      </c>
      <c r="F44" s="4" t="s">
        <v>595</v>
      </c>
    </row>
    <row r="45" spans="1:15">
      <c r="A45" s="4" t="s">
        <v>573</v>
      </c>
      <c r="K45" s="4" t="s">
        <v>596</v>
      </c>
    </row>
    <row r="46" spans="1:15">
      <c r="A46" s="4" t="s">
        <v>597</v>
      </c>
      <c r="F46" s="6" t="n">
        <v>20</v>
      </c>
    </row>
    <row r="47" spans="1:15">
      <c r="A47" s="4" t="s">
        <v>598</v>
      </c>
      <c r="K47" s="4" t="s">
        <v>599</v>
      </c>
    </row>
    <row r="48" spans="1:15">
      <c r="A48" s="4" t="s">
        <v>600</v>
      </c>
    </row>
    <row r="49" spans="1:15">
      <c r="A49" s="3" t="s">
        <v>568</v>
      </c>
    </row>
    <row r="50" spans="1:15">
      <c r="A50" s="4" t="s">
        <v>571</v>
      </c>
      <c r="F50" s="4" t="s">
        <v>601</v>
      </c>
    </row>
    <row r="51" spans="1:15">
      <c r="A51" s="4" t="s">
        <v>573</v>
      </c>
      <c r="K51" s="4" t="s">
        <v>602</v>
      </c>
    </row>
    <row r="52" spans="1:15">
      <c r="A52" s="4" t="s">
        <v>603</v>
      </c>
    </row>
    <row r="53" spans="1:15">
      <c r="A53" s="3" t="s">
        <v>568</v>
      </c>
    </row>
    <row r="54" spans="1:15">
      <c r="A54" s="4" t="s">
        <v>604</v>
      </c>
      <c r="F54" s="4" t="s">
        <v>605</v>
      </c>
    </row>
    <row r="55" spans="1:15">
      <c r="A55" s="4" t="s">
        <v>606</v>
      </c>
    </row>
    <row r="56" spans="1:15">
      <c r="A56" s="3" t="s">
        <v>568</v>
      </c>
    </row>
    <row r="57" spans="1:15">
      <c r="A57" s="4" t="s">
        <v>588</v>
      </c>
      <c r="F57" s="8" t="n">
        <v>7500000</v>
      </c>
    </row>
    <row r="58" spans="1:15">
      <c r="A58" s="4" t="s">
        <v>591</v>
      </c>
      <c r="F58" s="4" t="s">
        <v>607</v>
      </c>
    </row>
    <row r="59" spans="1:15">
      <c r="A59" s="4" t="s">
        <v>608</v>
      </c>
      <c r="F59" s="4" t="s">
        <v>60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0</v>
      </c>
      <c r="B1" s="2" t="s">
        <v>1</v>
      </c>
    </row>
    <row r="2" spans="1:3">
      <c r="B2" s="2" t="s">
        <v>2</v>
      </c>
      <c r="C2" s="2" t="s">
        <v>34</v>
      </c>
    </row>
    <row r="3" spans="1:3">
      <c r="A3" s="3" t="s">
        <v>568</v>
      </c>
    </row>
    <row r="4" spans="1:3">
      <c r="A4" s="4" t="s">
        <v>611</v>
      </c>
      <c r="B4" s="8" t="n">
        <v>4514</v>
      </c>
      <c r="C4" s="8" t="n">
        <v>4124</v>
      </c>
    </row>
    <row r="5" spans="1:3">
      <c r="A5" s="4" t="s">
        <v>612</v>
      </c>
    </row>
    <row r="6" spans="1:3">
      <c r="A6" s="3" t="s">
        <v>568</v>
      </c>
    </row>
    <row r="7" spans="1:3">
      <c r="A7" s="4" t="s">
        <v>477</v>
      </c>
      <c r="B7" s="4" t="s">
        <v>471</v>
      </c>
      <c r="C7" s="4" t="s">
        <v>471</v>
      </c>
    </row>
    <row r="8" spans="1:3">
      <c r="A8" s="4" t="s">
        <v>613</v>
      </c>
      <c r="B8" s="4" t="s">
        <v>614</v>
      </c>
    </row>
    <row r="9" spans="1:3">
      <c r="A9" s="4" t="s">
        <v>571</v>
      </c>
      <c r="B9" s="4" t="s">
        <v>572</v>
      </c>
      <c r="C9" s="4" t="s">
        <v>572</v>
      </c>
    </row>
    <row r="10" spans="1:3">
      <c r="A10" s="4" t="s">
        <v>615</v>
      </c>
      <c r="B10" s="8" t="n">
        <v>2639</v>
      </c>
      <c r="C10" s="8" t="n">
        <v>1417</v>
      </c>
    </row>
    <row r="11" spans="1:3">
      <c r="A11" s="4" t="s">
        <v>616</v>
      </c>
      <c r="B11" s="6" t="n">
        <v>1789</v>
      </c>
      <c r="C11" s="6" t="n">
        <v>2683</v>
      </c>
    </row>
    <row r="12" spans="1:3">
      <c r="A12" s="4" t="s">
        <v>617</v>
      </c>
      <c r="B12" s="8" t="n">
        <v>86</v>
      </c>
      <c r="C12" s="8" t="n">
        <v>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r="1" spans="1:2">
      <c r="A1" s="1" t="s">
        <v>618</v>
      </c>
      <c r="B1" s="2" t="s">
        <v>441</v>
      </c>
    </row>
    <row r="2" spans="1:2">
      <c r="A2" s="3" t="s">
        <v>221</v>
      </c>
    </row>
    <row r="3" spans="1:2">
      <c r="A3" s="4" t="s">
        <v>619</v>
      </c>
      <c r="B3" s="8" t="n">
        <v>1995</v>
      </c>
    </row>
    <row r="4" spans="1:2">
      <c r="A4" s="4" t="s">
        <v>620</v>
      </c>
      <c r="B4" s="6" t="n">
        <v>1711</v>
      </c>
    </row>
    <row r="5" spans="1:2">
      <c r="A5" s="4" t="s">
        <v>621</v>
      </c>
      <c r="B5" s="6" t="n">
        <v>722</v>
      </c>
    </row>
    <row r="6" spans="1:2">
      <c r="A6" s="4" t="s">
        <v>622</v>
      </c>
      <c r="B6" s="8" t="n">
        <v>442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6"/>
    <col customWidth="1" max="5" min="5" width="14"/>
    <col customWidth="1" max="6" min="6" width="14"/>
  </cols>
  <sheetData>
    <row r="1" spans="1:6">
      <c r="A1" s="1" t="s">
        <v>623</v>
      </c>
      <c r="B1" s="2" t="s">
        <v>624</v>
      </c>
      <c r="C1" s="2" t="s">
        <v>479</v>
      </c>
      <c r="D1" s="2" t="s">
        <v>2</v>
      </c>
      <c r="E1" s="2" t="s">
        <v>34</v>
      </c>
      <c r="F1" s="2" t="s">
        <v>76</v>
      </c>
    </row>
    <row r="2" spans="1:6">
      <c r="A2" s="3" t="s">
        <v>625</v>
      </c>
    </row>
    <row r="3" spans="1:6">
      <c r="A3" s="4" t="s">
        <v>626</v>
      </c>
      <c r="D3" s="8" t="n">
        <v>3766000</v>
      </c>
      <c r="E3" s="8" t="n">
        <v>3667000</v>
      </c>
      <c r="F3" s="8" t="n">
        <v>3558000</v>
      </c>
    </row>
    <row r="4" spans="1:6">
      <c r="A4" s="4" t="s">
        <v>627</v>
      </c>
      <c r="D4" s="6" t="n">
        <v>433000</v>
      </c>
      <c r="E4" s="6" t="n">
        <v>379000</v>
      </c>
      <c r="F4" s="6" t="n">
        <v>805000</v>
      </c>
    </row>
    <row r="5" spans="1:6">
      <c r="A5" s="4" t="s">
        <v>188</v>
      </c>
      <c r="D5" s="6" t="n">
        <v>50000</v>
      </c>
      <c r="E5" s="6" t="n">
        <v>321000</v>
      </c>
    </row>
    <row r="6" spans="1:6">
      <c r="A6" s="4" t="s">
        <v>528</v>
      </c>
      <c r="D6" s="6" t="n">
        <v>719000</v>
      </c>
      <c r="E6" s="6" t="n">
        <v>546000</v>
      </c>
      <c r="F6" s="6" t="n">
        <v>423000</v>
      </c>
    </row>
    <row r="7" spans="1:6">
      <c r="A7" s="4" t="s">
        <v>628</v>
      </c>
      <c r="E7" s="6" t="n">
        <v>1805000</v>
      </c>
      <c r="F7" s="6" t="n">
        <v>703000</v>
      </c>
    </row>
    <row r="8" spans="1:6">
      <c r="A8" s="4" t="s">
        <v>629</v>
      </c>
      <c r="D8" s="6" t="n">
        <v>3000</v>
      </c>
      <c r="E8" s="6" t="n">
        <v>0</v>
      </c>
    </row>
    <row r="9" spans="1:6">
      <c r="A9" s="4" t="s">
        <v>630</v>
      </c>
    </row>
    <row r="10" spans="1:6">
      <c r="A10" s="3" t="s">
        <v>625</v>
      </c>
    </row>
    <row r="11" spans="1:6">
      <c r="A11" s="4" t="s">
        <v>528</v>
      </c>
      <c r="D11" s="8" t="n">
        <v>123000</v>
      </c>
      <c r="E11" s="6" t="n">
        <v>81000</v>
      </c>
      <c r="F11" s="6" t="n">
        <v>19000</v>
      </c>
    </row>
    <row r="12" spans="1:6">
      <c r="A12" s="4" t="s">
        <v>195</v>
      </c>
    </row>
    <row r="13" spans="1:6">
      <c r="A13" s="3" t="s">
        <v>625</v>
      </c>
    </row>
    <row r="14" spans="1:6">
      <c r="A14" s="4" t="s">
        <v>628</v>
      </c>
      <c r="C14" s="8" t="n">
        <v>3550000</v>
      </c>
    </row>
    <row r="15" spans="1:6">
      <c r="A15" s="4" t="s">
        <v>631</v>
      </c>
    </row>
    <row r="16" spans="1:6">
      <c r="A16" s="3" t="s">
        <v>625</v>
      </c>
    </row>
    <row r="17" spans="1:6">
      <c r="A17" s="4" t="s">
        <v>632</v>
      </c>
      <c r="D17" s="4" t="s">
        <v>633</v>
      </c>
    </row>
    <row r="18" spans="1:6">
      <c r="A18" s="4" t="s">
        <v>634</v>
      </c>
      <c r="D18" s="4" t="s">
        <v>496</v>
      </c>
    </row>
    <row r="19" spans="1:6">
      <c r="A19" s="4" t="s">
        <v>628</v>
      </c>
      <c r="D19" s="8" t="n">
        <v>0</v>
      </c>
      <c r="E19" s="6" t="n">
        <v>1805000</v>
      </c>
      <c r="F19" s="6" t="n">
        <v>703000</v>
      </c>
    </row>
    <row r="20" spans="1:6">
      <c r="A20" s="4" t="s">
        <v>635</v>
      </c>
    </row>
    <row r="21" spans="1:6">
      <c r="A21" s="3" t="s">
        <v>625</v>
      </c>
    </row>
    <row r="22" spans="1:6">
      <c r="A22" s="4" t="s">
        <v>636</v>
      </c>
      <c r="D22" s="6" t="n">
        <v>5000</v>
      </c>
    </row>
    <row r="23" spans="1:6">
      <c r="A23" s="4" t="s">
        <v>637</v>
      </c>
      <c r="D23" s="8" t="n">
        <v>3000</v>
      </c>
    </row>
    <row r="24" spans="1:6">
      <c r="A24" s="4" t="s">
        <v>638</v>
      </c>
      <c r="D24" s="4" t="s">
        <v>639</v>
      </c>
    </row>
    <row r="25" spans="1:6">
      <c r="A25" s="4" t="s">
        <v>640</v>
      </c>
      <c r="D25" s="4" t="s">
        <v>641</v>
      </c>
    </row>
    <row r="26" spans="1:6">
      <c r="A26" s="4" t="s">
        <v>642</v>
      </c>
      <c r="D26" s="4" t="s">
        <v>643</v>
      </c>
    </row>
    <row r="27" spans="1:6">
      <c r="A27" s="4" t="s">
        <v>644</v>
      </c>
    </row>
    <row r="28" spans="1:6">
      <c r="A28" s="3" t="s">
        <v>625</v>
      </c>
    </row>
    <row r="29" spans="1:6">
      <c r="A29" s="4" t="s">
        <v>636</v>
      </c>
      <c r="D29" s="8" t="n">
        <v>2000</v>
      </c>
    </row>
    <row r="30" spans="1:6">
      <c r="A30" s="4" t="s">
        <v>637</v>
      </c>
      <c r="D30" s="8" t="n">
        <v>2000</v>
      </c>
    </row>
    <row r="31" spans="1:6">
      <c r="A31" s="4" t="s">
        <v>638</v>
      </c>
      <c r="D31" s="4" t="s">
        <v>645</v>
      </c>
    </row>
    <row r="32" spans="1:6">
      <c r="A32" s="4" t="s">
        <v>640</v>
      </c>
      <c r="D32" s="4" t="s">
        <v>646</v>
      </c>
    </row>
    <row r="33" spans="1:6">
      <c r="A33" s="4" t="s">
        <v>642</v>
      </c>
      <c r="D33" s="4" t="s">
        <v>647</v>
      </c>
    </row>
    <row r="34" spans="1:6">
      <c r="A34" s="4" t="s">
        <v>648</v>
      </c>
    </row>
    <row r="35" spans="1:6">
      <c r="A35" s="3" t="s">
        <v>625</v>
      </c>
    </row>
    <row r="36" spans="1:6">
      <c r="A36" s="4" t="s">
        <v>636</v>
      </c>
      <c r="D36" s="8" t="n">
        <v>11000</v>
      </c>
    </row>
    <row r="37" spans="1:6">
      <c r="A37" s="4" t="s">
        <v>640</v>
      </c>
      <c r="D37" s="4" t="s">
        <v>649</v>
      </c>
    </row>
    <row r="38" spans="1:6">
      <c r="A38" s="4" t="s">
        <v>642</v>
      </c>
      <c r="D38" s="4" t="s">
        <v>650</v>
      </c>
    </row>
    <row r="39" spans="1:6">
      <c r="A39" s="4" t="s">
        <v>651</v>
      </c>
    </row>
    <row r="40" spans="1:6">
      <c r="A40" s="3" t="s">
        <v>625</v>
      </c>
    </row>
    <row r="41" spans="1:6">
      <c r="A41" s="4" t="s">
        <v>636</v>
      </c>
      <c r="D41" s="8" t="n">
        <v>6000</v>
      </c>
    </row>
    <row r="42" spans="1:6">
      <c r="A42" s="4" t="s">
        <v>640</v>
      </c>
      <c r="D42" s="4" t="s">
        <v>652</v>
      </c>
    </row>
    <row r="43" spans="1:6">
      <c r="A43" s="4" t="s">
        <v>653</v>
      </c>
    </row>
    <row r="44" spans="1:6">
      <c r="A44" s="3" t="s">
        <v>625</v>
      </c>
    </row>
    <row r="45" spans="1:6">
      <c r="A45" s="4" t="s">
        <v>636</v>
      </c>
      <c r="D45" s="8" t="n">
        <v>446000</v>
      </c>
    </row>
    <row r="46" spans="1:6">
      <c r="A46" s="4" t="s">
        <v>638</v>
      </c>
      <c r="D46" s="4" t="s">
        <v>654</v>
      </c>
    </row>
    <row r="47" spans="1:6">
      <c r="A47" s="4" t="s">
        <v>640</v>
      </c>
      <c r="D47" s="4" t="s">
        <v>655</v>
      </c>
    </row>
    <row r="48" spans="1:6">
      <c r="A48" s="4" t="s">
        <v>642</v>
      </c>
      <c r="D48" s="4" t="s">
        <v>656</v>
      </c>
    </row>
    <row r="49" spans="1:6">
      <c r="A49" s="4" t="s">
        <v>657</v>
      </c>
      <c r="D49" s="8" t="n">
        <v>2080000</v>
      </c>
    </row>
    <row r="50" spans="1:6">
      <c r="A50" s="4" t="s">
        <v>658</v>
      </c>
    </row>
    <row r="51" spans="1:6">
      <c r="A51" s="3" t="s">
        <v>625</v>
      </c>
    </row>
    <row r="52" spans="1:6">
      <c r="A52" s="4" t="s">
        <v>659</v>
      </c>
      <c r="D52" s="8" t="n">
        <v>440000</v>
      </c>
      <c r="E52" s="6" t="n">
        <v>282000</v>
      </c>
    </row>
    <row r="53" spans="1:6">
      <c r="A53" s="4" t="s">
        <v>660</v>
      </c>
    </row>
    <row r="54" spans="1:6">
      <c r="A54" s="3" t="s">
        <v>625</v>
      </c>
    </row>
    <row r="55" spans="1:6">
      <c r="A55" s="4" t="s">
        <v>640</v>
      </c>
      <c r="D55" s="4" t="s">
        <v>661</v>
      </c>
    </row>
    <row r="56" spans="1:6">
      <c r="A56" s="4" t="s">
        <v>188</v>
      </c>
      <c r="D56" s="8" t="n">
        <v>321000</v>
      </c>
    </row>
    <row r="57" spans="1:6">
      <c r="A57" s="4" t="s">
        <v>662</v>
      </c>
      <c r="D57" s="4" t="s">
        <v>496</v>
      </c>
    </row>
    <row r="58" spans="1:6">
      <c r="A58" s="4" t="s">
        <v>663</v>
      </c>
      <c r="D58" s="8" t="n">
        <v>5000</v>
      </c>
    </row>
    <row r="59" spans="1:6">
      <c r="A59" s="4" t="s">
        <v>664</v>
      </c>
    </row>
    <row r="60" spans="1:6">
      <c r="A60" s="3" t="s">
        <v>625</v>
      </c>
    </row>
    <row r="61" spans="1:6">
      <c r="A61" s="4" t="s">
        <v>640</v>
      </c>
      <c r="B61" s="4" t="s">
        <v>665</v>
      </c>
      <c r="D61" s="4" t="s">
        <v>646</v>
      </c>
    </row>
    <row r="62" spans="1:6">
      <c r="A62" s="4" t="s">
        <v>188</v>
      </c>
      <c r="B62" s="8" t="n">
        <v>18000</v>
      </c>
      <c r="D62" s="8" t="n">
        <v>21000</v>
      </c>
    </row>
    <row r="63" spans="1:6">
      <c r="A63" s="4" t="s">
        <v>662</v>
      </c>
      <c r="B63" s="4" t="s">
        <v>418</v>
      </c>
      <c r="D63" s="4" t="s">
        <v>418</v>
      </c>
    </row>
    <row r="64" spans="1:6">
      <c r="A64" s="4" t="s">
        <v>663</v>
      </c>
      <c r="B64" s="8" t="n">
        <v>1000</v>
      </c>
      <c r="D64" s="8" t="n">
        <v>1000</v>
      </c>
    </row>
    <row r="65" spans="1:6">
      <c r="A65" s="4" t="s">
        <v>666</v>
      </c>
    </row>
    <row r="66" spans="1:6">
      <c r="A66" s="3" t="s">
        <v>625</v>
      </c>
    </row>
    <row r="67" spans="1:6">
      <c r="A67" s="4" t="s">
        <v>188</v>
      </c>
      <c r="D67" s="6" t="n">
        <v>253000</v>
      </c>
    </row>
    <row r="68" spans="1:6">
      <c r="A68" s="4" t="s">
        <v>667</v>
      </c>
    </row>
    <row r="69" spans="1:6">
      <c r="A69" s="3" t="s">
        <v>625</v>
      </c>
    </row>
    <row r="70" spans="1:6">
      <c r="A70" s="4" t="s">
        <v>637</v>
      </c>
      <c r="D70" s="6" t="n">
        <v>587000</v>
      </c>
      <c r="E70" s="6" t="n">
        <v>587000</v>
      </c>
    </row>
    <row r="71" spans="1:6">
      <c r="A71" s="4" t="s">
        <v>668</v>
      </c>
    </row>
    <row r="72" spans="1:6">
      <c r="A72" s="3" t="s">
        <v>625</v>
      </c>
    </row>
    <row r="73" spans="1:6">
      <c r="A73" s="4" t="s">
        <v>637</v>
      </c>
      <c r="D73" s="6" t="n">
        <v>80000</v>
      </c>
    </row>
    <row r="74" spans="1:6">
      <c r="A74" s="4" t="s">
        <v>84</v>
      </c>
    </row>
    <row r="75" spans="1:6">
      <c r="A75" s="3" t="s">
        <v>625</v>
      </c>
    </row>
    <row r="76" spans="1:6">
      <c r="A76" s="4" t="s">
        <v>636</v>
      </c>
      <c r="D76" s="8" t="n">
        <v>3333000</v>
      </c>
      <c r="E76" s="8" t="n">
        <v>3288000</v>
      </c>
      <c r="F76" s="8" t="n">
        <v>2753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669</v>
      </c>
      <c r="B1" s="2" t="s">
        <v>441</v>
      </c>
    </row>
    <row r="2" spans="1:2">
      <c r="A2" s="3" t="s">
        <v>224</v>
      </c>
    </row>
    <row r="3" spans="1:2">
      <c r="A3" s="4" t="s">
        <v>670</v>
      </c>
      <c r="B3" s="8" t="n">
        <v>3854</v>
      </c>
    </row>
    <row r="4" spans="1:2">
      <c r="A4" s="4" t="s">
        <v>671</v>
      </c>
      <c r="B4" s="6" t="n">
        <v>3057</v>
      </c>
    </row>
    <row r="5" spans="1:2">
      <c r="A5" s="4" t="s">
        <v>672</v>
      </c>
      <c r="B5" s="6" t="n">
        <v>1632</v>
      </c>
    </row>
    <row r="6" spans="1:2">
      <c r="A6" s="4" t="s">
        <v>673</v>
      </c>
      <c r="B6" s="6" t="n">
        <v>5654</v>
      </c>
    </row>
    <row r="7" spans="1:2">
      <c r="A7" s="4" t="s">
        <v>674</v>
      </c>
      <c r="B7" s="6" t="n">
        <v>5621</v>
      </c>
    </row>
    <row r="8" spans="1:2">
      <c r="A8" s="4" t="s">
        <v>675</v>
      </c>
      <c r="B8" s="6" t="n">
        <v>43669</v>
      </c>
    </row>
    <row r="9" spans="1:2">
      <c r="A9" s="4" t="s">
        <v>676</v>
      </c>
      <c r="B9" s="6" t="n">
        <v>63487</v>
      </c>
    </row>
    <row r="10" spans="1:2">
      <c r="A10" s="4" t="s">
        <v>677</v>
      </c>
      <c r="B10" s="6" t="n">
        <v>-427</v>
      </c>
    </row>
    <row r="11" spans="1:2">
      <c r="A11" s="4" t="s">
        <v>678</v>
      </c>
      <c r="B11" s="6" t="n">
        <v>-328</v>
      </c>
    </row>
    <row r="12" spans="1:2">
      <c r="A12" s="4" t="s">
        <v>679</v>
      </c>
      <c r="B12" s="6" t="n">
        <v>-755</v>
      </c>
    </row>
    <row r="13" spans="1:2">
      <c r="A13" s="4" t="s">
        <v>680</v>
      </c>
      <c r="B13" s="6" t="n">
        <v>3427</v>
      </c>
    </row>
    <row r="14" spans="1:2">
      <c r="A14" s="4" t="s">
        <v>681</v>
      </c>
      <c r="B14" s="6" t="n">
        <v>2729</v>
      </c>
    </row>
    <row r="15" spans="1:2">
      <c r="A15" s="4" t="s">
        <v>682</v>
      </c>
      <c r="B15" s="6" t="n">
        <v>1632</v>
      </c>
    </row>
    <row r="16" spans="1:2">
      <c r="A16" s="4" t="s">
        <v>683</v>
      </c>
      <c r="B16" s="6" t="n">
        <v>5654</v>
      </c>
    </row>
    <row r="17" spans="1:2">
      <c r="A17" s="4" t="s">
        <v>684</v>
      </c>
      <c r="B17" s="6" t="n">
        <v>5621</v>
      </c>
    </row>
    <row r="18" spans="1:2">
      <c r="A18" s="4" t="s">
        <v>685</v>
      </c>
      <c r="B18" s="6" t="n">
        <v>43669</v>
      </c>
    </row>
    <row r="19" spans="1:2">
      <c r="A19" s="4" t="s">
        <v>686</v>
      </c>
      <c r="B19" s="8" t="n">
        <v>6273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7</v>
      </c>
      <c r="B1" s="2" t="s">
        <v>2</v>
      </c>
      <c r="C1" s="2" t="s">
        <v>34</v>
      </c>
    </row>
    <row r="2" spans="1:3">
      <c r="A2" s="3" t="s">
        <v>625</v>
      </c>
    </row>
    <row r="3" spans="1:3">
      <c r="A3" s="4" t="s">
        <v>688</v>
      </c>
      <c r="B3" s="8" t="n">
        <v>-250</v>
      </c>
      <c r="C3" s="8" t="n">
        <v>-127</v>
      </c>
    </row>
    <row r="4" spans="1:3">
      <c r="A4" s="4" t="s">
        <v>689</v>
      </c>
      <c r="B4" s="6" t="n">
        <v>456</v>
      </c>
      <c r="C4" s="6" t="n">
        <v>276</v>
      </c>
    </row>
    <row r="5" spans="1:3">
      <c r="A5" s="4" t="s">
        <v>690</v>
      </c>
    </row>
    <row r="6" spans="1:3">
      <c r="A6" s="3" t="s">
        <v>625</v>
      </c>
    </row>
    <row r="7" spans="1:3">
      <c r="A7" s="4" t="s">
        <v>691</v>
      </c>
      <c r="B7" s="6" t="n">
        <v>648</v>
      </c>
      <c r="C7" s="6" t="n">
        <v>345</v>
      </c>
    </row>
    <row r="8" spans="1:3">
      <c r="A8" s="4" t="s">
        <v>692</v>
      </c>
    </row>
    <row r="9" spans="1:3">
      <c r="A9" s="3" t="s">
        <v>625</v>
      </c>
    </row>
    <row r="10" spans="1:3">
      <c r="A10" s="4" t="s">
        <v>691</v>
      </c>
      <c r="B10" s="8" t="n">
        <v>58</v>
      </c>
      <c r="C10" s="8" t="n">
        <v>5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93</v>
      </c>
      <c r="B1" s="2" t="s">
        <v>441</v>
      </c>
    </row>
    <row r="2" spans="1:2">
      <c r="A2" s="3" t="s">
        <v>224</v>
      </c>
    </row>
    <row r="3" spans="1:2">
      <c r="A3" s="6" t="n">
        <v>2016</v>
      </c>
      <c r="B3" s="8" t="n">
        <v>173</v>
      </c>
    </row>
    <row r="4" spans="1:2">
      <c r="A4" s="6" t="n">
        <v>2017</v>
      </c>
      <c r="B4" s="6" t="n">
        <v>149</v>
      </c>
    </row>
    <row r="5" spans="1:2">
      <c r="A5" s="6" t="n">
        <v>2018</v>
      </c>
      <c r="B5" s="6" t="n">
        <v>107</v>
      </c>
    </row>
    <row r="6" spans="1:2">
      <c r="A6" s="6" t="n">
        <v>2019</v>
      </c>
      <c r="B6" s="6" t="n">
        <v>11</v>
      </c>
    </row>
    <row r="7" spans="1:2">
      <c r="A7" s="4" t="s">
        <v>102</v>
      </c>
      <c r="B7" s="8" t="n">
        <v>44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r="A1" s="1" t="s">
        <v>694</v>
      </c>
      <c r="B1" s="2" t="s">
        <v>695</v>
      </c>
      <c r="C1" s="2" t="s">
        <v>696</v>
      </c>
      <c r="D1" s="2" t="s">
        <v>697</v>
      </c>
      <c r="E1" s="2" t="s">
        <v>698</v>
      </c>
      <c r="F1" s="2" t="s">
        <v>4</v>
      </c>
      <c r="G1" s="2" t="s">
        <v>699</v>
      </c>
      <c r="H1" s="2" t="s">
        <v>700</v>
      </c>
      <c r="I1" s="2" t="s">
        <v>701</v>
      </c>
      <c r="J1" s="2" t="s">
        <v>702</v>
      </c>
      <c r="K1" s="2" t="s">
        <v>2</v>
      </c>
      <c r="L1" s="2" t="s">
        <v>34</v>
      </c>
      <c r="M1" s="2" t="s">
        <v>76</v>
      </c>
    </row>
    <row r="2" spans="1:13">
      <c r="A2" s="3" t="s">
        <v>703</v>
      </c>
    </row>
    <row r="3" spans="1:13">
      <c r="A3" s="4" t="s">
        <v>704</v>
      </c>
      <c r="K3" s="8" t="n">
        <v>5546</v>
      </c>
      <c r="L3" s="8" t="n">
        <v>5242</v>
      </c>
      <c r="M3" s="8" t="n">
        <v>29317</v>
      </c>
    </row>
    <row r="4" spans="1:13">
      <c r="A4" s="4" t="s">
        <v>705</v>
      </c>
      <c r="K4" s="6" t="n">
        <v>10000</v>
      </c>
    </row>
    <row r="5" spans="1:13">
      <c r="A5" s="4" t="s">
        <v>706</v>
      </c>
      <c r="K5" s="8" t="n">
        <v>18568</v>
      </c>
      <c r="L5" s="8" t="n">
        <v>14266</v>
      </c>
      <c r="M5" s="8" t="n">
        <v>12104</v>
      </c>
    </row>
    <row r="6" spans="1:13">
      <c r="A6" s="4" t="s">
        <v>707</v>
      </c>
    </row>
    <row r="7" spans="1:13">
      <c r="A7" s="3" t="s">
        <v>703</v>
      </c>
    </row>
    <row r="8" spans="1:13">
      <c r="A8" s="4" t="s">
        <v>708</v>
      </c>
      <c r="E8" s="6" t="n">
        <v>966510</v>
      </c>
    </row>
    <row r="9" spans="1:13">
      <c r="A9" s="4" t="s">
        <v>709</v>
      </c>
      <c r="K9" s="4" t="s">
        <v>710</v>
      </c>
    </row>
    <row r="10" spans="1:13">
      <c r="A10" s="4" t="s">
        <v>711</v>
      </c>
    </row>
    <row r="11" spans="1:13">
      <c r="A11" s="3" t="s">
        <v>703</v>
      </c>
    </row>
    <row r="12" spans="1:13">
      <c r="A12" s="4" t="s">
        <v>712</v>
      </c>
      <c r="E12" s="4" t="s">
        <v>713</v>
      </c>
    </row>
    <row r="13" spans="1:13">
      <c r="A13" s="4" t="s">
        <v>714</v>
      </c>
    </row>
    <row r="14" spans="1:13">
      <c r="A14" s="3" t="s">
        <v>703</v>
      </c>
    </row>
    <row r="15" spans="1:13">
      <c r="A15" s="4" t="s">
        <v>712</v>
      </c>
      <c r="E15" s="4" t="s">
        <v>713</v>
      </c>
    </row>
    <row r="16" spans="1:13">
      <c r="A16" s="4" t="s">
        <v>715</v>
      </c>
    </row>
    <row r="17" spans="1:13">
      <c r="A17" s="3" t="s">
        <v>703</v>
      </c>
    </row>
    <row r="18" spans="1:13">
      <c r="A18" s="4" t="s">
        <v>712</v>
      </c>
      <c r="E18" s="4" t="s">
        <v>713</v>
      </c>
    </row>
    <row r="19" spans="1:13">
      <c r="A19" s="4" t="s">
        <v>716</v>
      </c>
    </row>
    <row r="20" spans="1:13">
      <c r="A20" s="3" t="s">
        <v>703</v>
      </c>
    </row>
    <row r="21" spans="1:13">
      <c r="A21" s="4" t="s">
        <v>712</v>
      </c>
      <c r="E21" s="4" t="s">
        <v>713</v>
      </c>
    </row>
    <row r="22" spans="1:13">
      <c r="A22" s="4" t="s">
        <v>30</v>
      </c>
    </row>
    <row r="23" spans="1:13">
      <c r="A23" s="3" t="s">
        <v>703</v>
      </c>
    </row>
    <row r="24" spans="1:13">
      <c r="A24" s="4" t="s">
        <v>717</v>
      </c>
      <c r="B24" s="6" t="n">
        <v>718603</v>
      </c>
      <c r="C24" s="6" t="n">
        <v>4790684</v>
      </c>
      <c r="M24" s="6" t="n">
        <v>5509000</v>
      </c>
    </row>
    <row r="25" spans="1:13">
      <c r="A25" s="4" t="s">
        <v>718</v>
      </c>
      <c r="K25" s="6" t="n">
        <v>222000</v>
      </c>
      <c r="L25" s="6" t="n">
        <v>246000</v>
      </c>
      <c r="M25" s="6" t="n">
        <v>2013000</v>
      </c>
    </row>
    <row r="26" spans="1:13">
      <c r="A26" s="4" t="s">
        <v>32</v>
      </c>
    </row>
    <row r="27" spans="1:13">
      <c r="A27" s="3" t="s">
        <v>703</v>
      </c>
    </row>
    <row r="28" spans="1:13">
      <c r="A28" s="4" t="s">
        <v>717</v>
      </c>
      <c r="I28" s="6" t="n">
        <v>126616</v>
      </c>
    </row>
    <row r="29" spans="1:13">
      <c r="A29" s="4" t="s">
        <v>718</v>
      </c>
      <c r="K29" s="6" t="n">
        <v>-211000</v>
      </c>
      <c r="L29" s="6" t="n">
        <v>-246000</v>
      </c>
      <c r="M29" s="6" t="n">
        <v>-2013000</v>
      </c>
    </row>
    <row r="30" spans="1:13">
      <c r="A30" s="4" t="s">
        <v>708</v>
      </c>
      <c r="K30" s="6" t="n">
        <v>966510</v>
      </c>
    </row>
    <row r="31" spans="1:13">
      <c r="A31" s="4" t="s">
        <v>719</v>
      </c>
    </row>
    <row r="32" spans="1:13">
      <c r="A32" s="3" t="s">
        <v>703</v>
      </c>
    </row>
    <row r="33" spans="1:13">
      <c r="A33" s="4" t="s">
        <v>717</v>
      </c>
      <c r="F33" s="6" t="n">
        <v>258578</v>
      </c>
    </row>
    <row r="34" spans="1:13">
      <c r="A34" s="4" t="s">
        <v>720</v>
      </c>
    </row>
    <row r="35" spans="1:13">
      <c r="A35" s="3" t="s">
        <v>703</v>
      </c>
    </row>
    <row r="36" spans="1:13">
      <c r="A36" s="4" t="s">
        <v>718</v>
      </c>
      <c r="D36" s="6" t="n">
        <v>77116</v>
      </c>
      <c r="E36" s="6" t="n">
        <v>65477</v>
      </c>
      <c r="G36" s="6" t="n">
        <v>50000</v>
      </c>
      <c r="H36" s="6" t="n">
        <v>18000</v>
      </c>
    </row>
    <row r="37" spans="1:13">
      <c r="A37" s="4" t="s">
        <v>721</v>
      </c>
    </row>
    <row r="38" spans="1:13">
      <c r="A38" s="3" t="s">
        <v>703</v>
      </c>
    </row>
    <row r="39" spans="1:13">
      <c r="A39" s="4" t="s">
        <v>718</v>
      </c>
      <c r="J39" s="6" t="n">
        <v>2013677</v>
      </c>
    </row>
    <row r="40" spans="1:13">
      <c r="A40" s="4" t="s">
        <v>373</v>
      </c>
    </row>
    <row r="41" spans="1:13">
      <c r="A41" s="3" t="s">
        <v>703</v>
      </c>
    </row>
    <row r="42" spans="1:13">
      <c r="A42" s="4" t="s">
        <v>722</v>
      </c>
      <c r="K42" s="8" t="n">
        <v>18535</v>
      </c>
      <c r="L42" s="8" t="n">
        <v>18653</v>
      </c>
      <c r="M42" s="8" t="n">
        <v>141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v>
      </c>
      <c r="B1" s="2" t="s">
        <v>1</v>
      </c>
    </row>
    <row r="2" spans="1:4">
      <c r="B2" s="2" t="s">
        <v>2</v>
      </c>
      <c r="C2" s="2" t="s">
        <v>34</v>
      </c>
      <c r="D2" s="2" t="s">
        <v>76</v>
      </c>
    </row>
    <row r="3" spans="1:4">
      <c r="A3" s="3" t="s">
        <v>146</v>
      </c>
    </row>
    <row r="4" spans="1:4">
      <c r="A4" s="4" t="s">
        <v>94</v>
      </c>
      <c r="B4" s="8" t="n">
        <v>11085</v>
      </c>
      <c r="C4" s="8" t="n">
        <v>10708</v>
      </c>
      <c r="D4" s="8" t="n">
        <v>17168</v>
      </c>
    </row>
    <row r="5" spans="1:4">
      <c r="A5" s="3" t="s">
        <v>147</v>
      </c>
    </row>
    <row r="6" spans="1:4">
      <c r="A6" s="4" t="s">
        <v>117</v>
      </c>
      <c r="B6" s="6" t="n">
        <v>1524</v>
      </c>
      <c r="C6" s="6" t="n">
        <v>1013</v>
      </c>
      <c r="D6" s="6" t="n">
        <v>1962</v>
      </c>
    </row>
    <row r="7" spans="1:4">
      <c r="A7" s="4" t="s">
        <v>148</v>
      </c>
      <c r="B7" s="6" t="n">
        <v>2359</v>
      </c>
      <c r="C7" s="6" t="n">
        <v>1968</v>
      </c>
      <c r="D7" s="6" t="n">
        <v>1944</v>
      </c>
    </row>
    <row r="8" spans="1:4">
      <c r="A8" s="4" t="s">
        <v>52</v>
      </c>
      <c r="B8" s="6" t="n">
        <v>-466</v>
      </c>
      <c r="C8" s="6" t="n">
        <v>-443</v>
      </c>
      <c r="D8" s="6" t="n">
        <v>-448</v>
      </c>
    </row>
    <row r="9" spans="1:4">
      <c r="A9" s="4" t="s">
        <v>149</v>
      </c>
      <c r="B9" s="6" t="n">
        <v>3533</v>
      </c>
      <c r="C9" s="6" t="n">
        <v>3600</v>
      </c>
      <c r="D9" s="6" t="n">
        <v>283</v>
      </c>
    </row>
    <row r="10" spans="1:4">
      <c r="A10" s="4" t="s">
        <v>150</v>
      </c>
      <c r="B10" s="6" t="n">
        <v>-1209</v>
      </c>
    </row>
    <row r="11" spans="1:4">
      <c r="A11" s="4" t="s">
        <v>151</v>
      </c>
      <c r="C11" s="6" t="n">
        <v>227</v>
      </c>
    </row>
    <row r="12" spans="1:4">
      <c r="A12" s="4" t="s">
        <v>152</v>
      </c>
      <c r="B12" s="6" t="n">
        <v>-66</v>
      </c>
      <c r="C12" s="6" t="n">
        <v>-61</v>
      </c>
      <c r="D12" s="6" t="n">
        <v>-82</v>
      </c>
    </row>
    <row r="13" spans="1:4">
      <c r="A13" s="4" t="s">
        <v>153</v>
      </c>
      <c r="B13" s="6" t="n">
        <v>1292</v>
      </c>
      <c r="C13" s="6" t="n">
        <v>4</v>
      </c>
      <c r="D13" s="6" t="n">
        <v>1900</v>
      </c>
    </row>
    <row r="14" spans="1:4">
      <c r="A14" s="4" t="s">
        <v>90</v>
      </c>
      <c r="B14" s="6" t="n">
        <v>-18</v>
      </c>
      <c r="C14" s="6" t="n">
        <v>-1208</v>
      </c>
      <c r="D14" s="6" t="n">
        <v>-21</v>
      </c>
    </row>
    <row r="15" spans="1:4">
      <c r="A15" s="4" t="s">
        <v>154</v>
      </c>
      <c r="B15" s="6" t="n">
        <v>2</v>
      </c>
      <c r="C15" s="6" t="n">
        <v>6</v>
      </c>
    </row>
    <row r="16" spans="1:4">
      <c r="A16" s="3" t="s">
        <v>155</v>
      </c>
    </row>
    <row r="17" spans="1:4">
      <c r="A17" s="4" t="s">
        <v>156</v>
      </c>
      <c r="B17" s="6" t="n">
        <v>-501</v>
      </c>
      <c r="C17" s="6" t="n">
        <v>-690</v>
      </c>
      <c r="D17" s="6" t="n">
        <v>-2762</v>
      </c>
    </row>
    <row r="18" spans="1:4">
      <c r="A18" s="4" t="s">
        <v>45</v>
      </c>
      <c r="B18" s="6" t="n">
        <v>-973</v>
      </c>
      <c r="C18" s="6" t="n">
        <v>711</v>
      </c>
      <c r="D18" s="6" t="n">
        <v>-4532</v>
      </c>
    </row>
    <row r="19" spans="1:4">
      <c r="A19" s="4" t="s">
        <v>48</v>
      </c>
      <c r="B19" s="6" t="n">
        <v>-121</v>
      </c>
      <c r="C19" s="6" t="n">
        <v>-959</v>
      </c>
      <c r="D19" s="6" t="n">
        <v>1443</v>
      </c>
    </row>
    <row r="20" spans="1:4">
      <c r="A20" s="4" t="s">
        <v>49</v>
      </c>
      <c r="B20" s="6" t="n">
        <v>285</v>
      </c>
      <c r="C20" s="6" t="n">
        <v>4857</v>
      </c>
      <c r="D20" s="6" t="n">
        <v>8485</v>
      </c>
    </row>
    <row r="21" spans="1:4">
      <c r="A21" s="4" t="s">
        <v>157</v>
      </c>
      <c r="B21" s="6" t="n">
        <v>-695</v>
      </c>
      <c r="C21" s="6" t="n">
        <v>369</v>
      </c>
      <c r="D21" s="6" t="n">
        <v>734</v>
      </c>
    </row>
    <row r="22" spans="1:4">
      <c r="A22" s="4" t="s">
        <v>158</v>
      </c>
      <c r="B22" s="6" t="n">
        <v>212</v>
      </c>
      <c r="C22" s="6" t="n">
        <v>249</v>
      </c>
      <c r="D22" s="6" t="n">
        <v>313</v>
      </c>
    </row>
    <row r="23" spans="1:4">
      <c r="A23" s="4" t="s">
        <v>159</v>
      </c>
      <c r="B23" s="6" t="n">
        <v>16243</v>
      </c>
      <c r="C23" s="6" t="n">
        <v>20351</v>
      </c>
      <c r="D23" s="6" t="n">
        <v>26387</v>
      </c>
    </row>
    <row r="24" spans="1:4">
      <c r="A24" s="3" t="s">
        <v>160</v>
      </c>
    </row>
    <row r="25" spans="1:4">
      <c r="A25" s="4" t="s">
        <v>37</v>
      </c>
      <c r="B25" s="6" t="n">
        <v>-1</v>
      </c>
      <c r="C25" s="6" t="n">
        <v>435</v>
      </c>
      <c r="D25" s="6" t="n">
        <v>-1</v>
      </c>
    </row>
    <row r="26" spans="1:4">
      <c r="A26" s="4" t="s">
        <v>161</v>
      </c>
      <c r="B26" s="6" t="n">
        <v>-388</v>
      </c>
      <c r="C26" s="6" t="n">
        <v>-664</v>
      </c>
      <c r="D26" s="6" t="n">
        <v>-275</v>
      </c>
    </row>
    <row r="27" spans="1:4">
      <c r="A27" s="4" t="s">
        <v>162</v>
      </c>
      <c r="C27" s="6" t="n">
        <v>-1805</v>
      </c>
      <c r="D27" s="6" t="n">
        <v>-703</v>
      </c>
    </row>
    <row r="28" spans="1:4">
      <c r="A28" s="4" t="s">
        <v>163</v>
      </c>
      <c r="B28" s="6" t="n">
        <v>-3936</v>
      </c>
      <c r="C28" s="6" t="n">
        <v>-2034</v>
      </c>
      <c r="D28" s="6" t="n">
        <v>-3479</v>
      </c>
    </row>
    <row r="29" spans="1:4">
      <c r="A29" s="3" t="s">
        <v>164</v>
      </c>
    </row>
    <row r="30" spans="1:4">
      <c r="A30" s="4" t="s">
        <v>165</v>
      </c>
      <c r="B30" s="6" t="n">
        <v>-570</v>
      </c>
      <c r="C30" s="6" t="n">
        <v>-511</v>
      </c>
      <c r="D30" s="6" t="n">
        <v>-462</v>
      </c>
    </row>
    <row r="31" spans="1:4">
      <c r="A31" s="4" t="s">
        <v>51</v>
      </c>
      <c r="D31" s="6" t="n">
        <v>7000</v>
      </c>
    </row>
    <row r="32" spans="1:4">
      <c r="A32" s="4" t="s">
        <v>166</v>
      </c>
      <c r="C32" s="6" t="n">
        <v>-3000</v>
      </c>
      <c r="D32" s="6" t="n">
        <v>-4000</v>
      </c>
    </row>
    <row r="33" spans="1:4">
      <c r="A33" s="4" t="s">
        <v>110</v>
      </c>
      <c r="D33" s="6" t="n">
        <v>165</v>
      </c>
    </row>
    <row r="34" spans="1:4">
      <c r="A34" s="4" t="s">
        <v>115</v>
      </c>
      <c r="C34" s="6" t="n">
        <v>-270</v>
      </c>
      <c r="D34" s="6" t="n">
        <v>-451</v>
      </c>
    </row>
    <row r="35" spans="1:4">
      <c r="A35" s="4" t="s">
        <v>167</v>
      </c>
      <c r="B35" s="6" t="n">
        <v>-2010</v>
      </c>
      <c r="C35" s="6" t="n">
        <v>-2627</v>
      </c>
      <c r="D35" s="6" t="n">
        <v>-2217</v>
      </c>
    </row>
    <row r="36" spans="1:4">
      <c r="A36" s="4" t="s">
        <v>168</v>
      </c>
      <c r="B36" s="6" t="n">
        <v>-145</v>
      </c>
      <c r="C36" s="6" t="n">
        <v>-60</v>
      </c>
      <c r="D36" s="6" t="n">
        <v>-15</v>
      </c>
    </row>
    <row r="37" spans="1:4">
      <c r="A37" s="4" t="s">
        <v>112</v>
      </c>
      <c r="B37" s="6" t="n">
        <v>-5546</v>
      </c>
      <c r="C37" s="6" t="n">
        <v>-5242</v>
      </c>
      <c r="D37" s="6" t="n">
        <v>-29317</v>
      </c>
    </row>
    <row r="38" spans="1:4">
      <c r="A38" s="4" t="s">
        <v>130</v>
      </c>
      <c r="B38" s="6" t="n">
        <v>-3783</v>
      </c>
      <c r="C38" s="6" t="n">
        <v>-3657</v>
      </c>
      <c r="D38" s="6" t="n">
        <v>-661</v>
      </c>
    </row>
    <row r="39" spans="1:4">
      <c r="A39" s="4" t="s">
        <v>169</v>
      </c>
      <c r="D39" s="6" t="n">
        <v>-1482</v>
      </c>
    </row>
    <row r="40" spans="1:4">
      <c r="A40" s="4" t="s">
        <v>170</v>
      </c>
      <c r="B40" s="6" t="n">
        <v>489</v>
      </c>
      <c r="C40" s="6" t="n">
        <v>748</v>
      </c>
      <c r="D40" s="6" t="n">
        <v>887</v>
      </c>
    </row>
    <row r="41" spans="1:4">
      <c r="A41" s="4" t="s">
        <v>171</v>
      </c>
      <c r="D41" s="6" t="n">
        <v>-35365</v>
      </c>
    </row>
    <row r="42" spans="1:4">
      <c r="A42" s="4" t="s">
        <v>172</v>
      </c>
      <c r="D42" s="6" t="n">
        <v>56689</v>
      </c>
    </row>
    <row r="43" spans="1:4">
      <c r="A43" s="4" t="s">
        <v>173</v>
      </c>
      <c r="B43" s="6" t="n">
        <v>-11565</v>
      </c>
      <c r="C43" s="6" t="n">
        <v>-14619</v>
      </c>
      <c r="D43" s="6" t="n">
        <v>-9229</v>
      </c>
    </row>
    <row r="44" spans="1:4">
      <c r="A44" s="4" t="s">
        <v>174</v>
      </c>
      <c r="B44" s="6" t="n">
        <v>742</v>
      </c>
      <c r="C44" s="6" t="n">
        <v>3698</v>
      </c>
      <c r="D44" s="6" t="n">
        <v>13679</v>
      </c>
    </row>
    <row r="45" spans="1:4">
      <c r="A45" s="4" t="s">
        <v>175</v>
      </c>
      <c r="B45" s="6" t="n">
        <v>30820</v>
      </c>
      <c r="C45" s="6" t="n">
        <v>27122</v>
      </c>
      <c r="D45" s="6" t="n">
        <v>13443</v>
      </c>
    </row>
    <row r="46" spans="1:4">
      <c r="A46" s="4" t="s">
        <v>176</v>
      </c>
      <c r="B46" s="6" t="n">
        <v>31562</v>
      </c>
      <c r="C46" s="6" t="n">
        <v>30820</v>
      </c>
      <c r="D46" s="6" t="n">
        <v>27122</v>
      </c>
    </row>
    <row r="47" spans="1:4">
      <c r="A47" s="3" t="s">
        <v>177</v>
      </c>
    </row>
    <row r="48" spans="1:4">
      <c r="A48" s="4" t="s">
        <v>178</v>
      </c>
      <c r="B48" s="6" t="n">
        <v>3967</v>
      </c>
      <c r="C48" s="6" t="n">
        <v>5014</v>
      </c>
      <c r="D48" s="6" t="n">
        <v>1067</v>
      </c>
    </row>
    <row r="49" spans="1:4">
      <c r="A49" s="4" t="s">
        <v>179</v>
      </c>
      <c r="B49" s="6" t="n">
        <v>149</v>
      </c>
      <c r="C49" s="6" t="n">
        <v>437</v>
      </c>
      <c r="D49" s="6" t="n">
        <v>316</v>
      </c>
    </row>
    <row r="50" spans="1:4">
      <c r="A50" s="3" t="s">
        <v>180</v>
      </c>
    </row>
    <row r="51" spans="1:4">
      <c r="A51" s="4" t="s">
        <v>181</v>
      </c>
      <c r="C51" s="6" t="n">
        <v>940</v>
      </c>
      <c r="D51" s="6" t="n">
        <v>455</v>
      </c>
    </row>
    <row r="52" spans="1:4">
      <c r="A52" s="4" t="s">
        <v>182</v>
      </c>
      <c r="D52" s="6" t="n">
        <v>6000</v>
      </c>
    </row>
    <row r="53" spans="1:4">
      <c r="A53" s="4" t="s">
        <v>183</v>
      </c>
      <c r="D53" s="6" t="n">
        <v>5300</v>
      </c>
    </row>
    <row r="54" spans="1:4">
      <c r="A54" s="4" t="s">
        <v>184</v>
      </c>
      <c r="C54" s="6" t="n">
        <v>92</v>
      </c>
    </row>
    <row r="55" spans="1:4">
      <c r="A55" s="4" t="s">
        <v>185</v>
      </c>
      <c r="C55" s="6" t="n">
        <v>11</v>
      </c>
      <c r="D55" s="6" t="n">
        <v>26097</v>
      </c>
    </row>
    <row r="56" spans="1:4">
      <c r="A56" s="4" t="s">
        <v>186</v>
      </c>
      <c r="B56" s="6" t="n">
        <v>1038</v>
      </c>
    </row>
    <row r="57" spans="1:4">
      <c r="A57" s="4" t="s">
        <v>187</v>
      </c>
      <c r="B57" s="6" t="n">
        <v>14654</v>
      </c>
      <c r="D57" s="6" t="n">
        <v>15271</v>
      </c>
    </row>
    <row r="58" spans="1:4">
      <c r="A58" s="4" t="s">
        <v>188</v>
      </c>
      <c r="B58" s="6" t="n">
        <v>50</v>
      </c>
      <c r="C58" s="6" t="n">
        <v>321</v>
      </c>
    </row>
    <row r="59" spans="1:4">
      <c r="A59" s="4" t="s">
        <v>189</v>
      </c>
      <c r="C59" s="8" t="n">
        <v>1774</v>
      </c>
    </row>
    <row r="60" spans="1:4">
      <c r="A60" s="4" t="s">
        <v>32</v>
      </c>
    </row>
    <row r="61" spans="1:4">
      <c r="A61" s="3" t="s">
        <v>180</v>
      </c>
    </row>
    <row r="62" spans="1:4">
      <c r="A62" s="4" t="s">
        <v>190</v>
      </c>
      <c r="B62" s="6" t="n">
        <v>3562</v>
      </c>
    </row>
    <row r="63" spans="1:4">
      <c r="A63" s="4" t="s">
        <v>191</v>
      </c>
      <c r="B63" s="6" t="n">
        <v>3</v>
      </c>
    </row>
    <row r="64" spans="1:4">
      <c r="A64" s="4" t="s">
        <v>192</v>
      </c>
    </row>
    <row r="65" spans="1:4">
      <c r="A65" s="3" t="s">
        <v>160</v>
      </c>
    </row>
    <row r="66" spans="1:4">
      <c r="A66" s="4" t="s">
        <v>193</v>
      </c>
      <c r="D66" s="6" t="n">
        <v>-2500</v>
      </c>
    </row>
    <row r="67" spans="1:4">
      <c r="A67" s="3" t="s">
        <v>180</v>
      </c>
    </row>
    <row r="68" spans="1:4">
      <c r="A68" s="4" t="s">
        <v>194</v>
      </c>
      <c r="D68" s="6" t="n">
        <v>1374</v>
      </c>
    </row>
    <row r="69" spans="1:4">
      <c r="A69" s="4" t="s">
        <v>195</v>
      </c>
    </row>
    <row r="70" spans="1:4">
      <c r="A70" s="3" t="s">
        <v>160</v>
      </c>
    </row>
    <row r="71" spans="1:4">
      <c r="A71" s="4" t="s">
        <v>193</v>
      </c>
      <c r="B71" s="6" t="n">
        <v>-3547</v>
      </c>
    </row>
    <row r="72" spans="1:4">
      <c r="A72" s="3" t="s">
        <v>180</v>
      </c>
    </row>
    <row r="73" spans="1:4">
      <c r="A73" s="4" t="s">
        <v>196</v>
      </c>
      <c r="B73" s="6" t="n">
        <v>1342</v>
      </c>
    </row>
    <row r="74" spans="1:4">
      <c r="A74" s="4" t="s">
        <v>194</v>
      </c>
      <c r="B74" s="8" t="n">
        <v>2165</v>
      </c>
    </row>
    <row r="75" spans="1:4">
      <c r="A75" s="4" t="s">
        <v>197</v>
      </c>
    </row>
    <row r="76" spans="1:4">
      <c r="A76" s="3" t="s">
        <v>180</v>
      </c>
    </row>
    <row r="77" spans="1:4">
      <c r="A77" s="4" t="s">
        <v>196</v>
      </c>
      <c r="D77" s="8" t="n">
        <v>17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s="1" t="s">
        <v>723</v>
      </c>
      <c r="B1" s="2" t="s">
        <v>1</v>
      </c>
    </row>
    <row r="2" spans="1:5">
      <c r="B2" s="2" t="s">
        <v>2</v>
      </c>
      <c r="C2" s="2" t="s">
        <v>34</v>
      </c>
      <c r="D2" s="2" t="s">
        <v>76</v>
      </c>
      <c r="E2" s="2" t="s">
        <v>695</v>
      </c>
    </row>
    <row r="3" spans="1:5">
      <c r="A3" s="3" t="s">
        <v>724</v>
      </c>
    </row>
    <row r="4" spans="1:5">
      <c r="A4" s="4" t="s">
        <v>68</v>
      </c>
      <c r="B4" s="6" t="n">
        <v>10000000</v>
      </c>
      <c r="C4" s="6" t="n">
        <v>10000000</v>
      </c>
    </row>
    <row r="5" spans="1:5">
      <c r="A5" s="4" t="s">
        <v>70</v>
      </c>
      <c r="B5" s="6" t="n">
        <v>0</v>
      </c>
      <c r="C5" s="6" t="n">
        <v>0</v>
      </c>
    </row>
    <row r="6" spans="1:5">
      <c r="A6" s="4" t="s">
        <v>30</v>
      </c>
    </row>
    <row r="7" spans="1:5">
      <c r="A7" s="3" t="s">
        <v>725</v>
      </c>
    </row>
    <row r="8" spans="1:5">
      <c r="A8" s="4" t="s">
        <v>72</v>
      </c>
      <c r="B8" s="6" t="n">
        <v>50000000</v>
      </c>
      <c r="C8" s="6" t="n">
        <v>50000000</v>
      </c>
    </row>
    <row r="9" spans="1:5">
      <c r="A9" s="4" t="s">
        <v>74</v>
      </c>
      <c r="B9" s="6" t="n">
        <v>7989749</v>
      </c>
      <c r="C9" s="6" t="n">
        <v>7768010</v>
      </c>
      <c r="D9" s="6" t="n">
        <v>7522000</v>
      </c>
      <c r="E9" s="6" t="n">
        <v>5509297</v>
      </c>
    </row>
    <row r="10" spans="1:5">
      <c r="A10" s="4" t="s">
        <v>428</v>
      </c>
      <c r="B10" s="4" t="s">
        <v>429</v>
      </c>
    </row>
    <row r="11" spans="1:5">
      <c r="A11" s="4" t="s">
        <v>32</v>
      </c>
    </row>
    <row r="12" spans="1:5">
      <c r="A12" s="3" t="s">
        <v>725</v>
      </c>
    </row>
    <row r="13" spans="1:5">
      <c r="A13" s="4" t="s">
        <v>72</v>
      </c>
      <c r="B13" s="6" t="n">
        <v>25000000</v>
      </c>
      <c r="C13" s="6" t="n">
        <v>25000000</v>
      </c>
    </row>
    <row r="14" spans="1:5">
      <c r="A14" s="4" t="s">
        <v>74</v>
      </c>
      <c r="B14" s="6" t="n">
        <v>4695014</v>
      </c>
      <c r="C14" s="6" t="n">
        <v>4520413</v>
      </c>
      <c r="D14" s="6" t="n">
        <v>4465000</v>
      </c>
    </row>
    <row r="15" spans="1:5">
      <c r="A15" s="4" t="s">
        <v>428</v>
      </c>
      <c r="B15" s="4" t="s">
        <v>4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34"/>
    <col customWidth="1" max="3" min="3" width="14"/>
    <col customWidth="1" max="4" min="4" width="14"/>
    <col customWidth="1" max="5" min="5" width="14"/>
  </cols>
  <sheetData>
    <row r="1" spans="1:5">
      <c r="A1" s="1" t="s">
        <v>726</v>
      </c>
      <c r="B1" s="2" t="s">
        <v>1</v>
      </c>
    </row>
    <row r="2" spans="1:5">
      <c r="B2" s="2" t="s">
        <v>2</v>
      </c>
      <c r="C2" s="2" t="s">
        <v>34</v>
      </c>
      <c r="D2" s="2" t="s">
        <v>76</v>
      </c>
      <c r="E2" s="2" t="s">
        <v>695</v>
      </c>
    </row>
    <row r="3" spans="1:5">
      <c r="A3" s="3" t="s">
        <v>703</v>
      </c>
    </row>
    <row r="4" spans="1:5">
      <c r="A4" s="4" t="s">
        <v>67</v>
      </c>
      <c r="B4" s="9" t="n">
        <v>0.01</v>
      </c>
      <c r="C4" s="9" t="n">
        <v>0.01</v>
      </c>
    </row>
    <row r="5" spans="1:5">
      <c r="A5" s="4" t="s">
        <v>30</v>
      </c>
    </row>
    <row r="6" spans="1:5">
      <c r="A6" s="3" t="s">
        <v>703</v>
      </c>
    </row>
    <row r="7" spans="1:5">
      <c r="A7" s="4" t="s">
        <v>71</v>
      </c>
      <c r="B7" s="9" t="n">
        <v>0.01</v>
      </c>
      <c r="C7" s="9" t="n">
        <v>0.01</v>
      </c>
    </row>
    <row r="8" spans="1:5">
      <c r="A8" s="4" t="s">
        <v>428</v>
      </c>
      <c r="B8" s="4" t="s">
        <v>429</v>
      </c>
    </row>
    <row r="9" spans="1:5">
      <c r="A9" s="4" t="s">
        <v>727</v>
      </c>
      <c r="B9" s="4" t="s">
        <v>391</v>
      </c>
    </row>
    <row r="10" spans="1:5">
      <c r="A10" s="4" t="s">
        <v>74</v>
      </c>
      <c r="B10" s="6" t="n">
        <v>7989749</v>
      </c>
      <c r="C10" s="6" t="n">
        <v>7768010</v>
      </c>
      <c r="D10" s="6" t="n">
        <v>7522000</v>
      </c>
      <c r="E10" s="6" t="n">
        <v>5509297</v>
      </c>
    </row>
    <row r="11" spans="1:5">
      <c r="A11" s="4" t="s">
        <v>32</v>
      </c>
    </row>
    <row r="12" spans="1:5">
      <c r="A12" s="3" t="s">
        <v>703</v>
      </c>
    </row>
    <row r="13" spans="1:5">
      <c r="A13" s="4" t="s">
        <v>71</v>
      </c>
      <c r="B13" s="9" t="n">
        <v>0.01</v>
      </c>
      <c r="C13" s="9" t="n">
        <v>0.01</v>
      </c>
    </row>
    <row r="14" spans="1:5">
      <c r="A14" s="4" t="s">
        <v>428</v>
      </c>
      <c r="B14" s="4" t="s">
        <v>429</v>
      </c>
    </row>
    <row r="15" spans="1:5">
      <c r="A15" s="4" t="s">
        <v>430</v>
      </c>
      <c r="B15" s="4" t="s">
        <v>431</v>
      </c>
    </row>
    <row r="16" spans="1:5">
      <c r="A16" s="4" t="s">
        <v>74</v>
      </c>
      <c r="B16" s="6" t="n">
        <v>4695014</v>
      </c>
      <c r="C16" s="6" t="n">
        <v>4520413</v>
      </c>
      <c r="D16" s="6" t="n">
        <v>4465000</v>
      </c>
    </row>
    <row r="17" spans="1:5">
      <c r="A17" s="4" t="s">
        <v>728</v>
      </c>
      <c r="B17" s="6" t="n">
        <v>4911</v>
      </c>
    </row>
    <row r="18" spans="1:5">
      <c r="A18" s="4" t="s">
        <v>708</v>
      </c>
      <c r="B18" s="6" t="n">
        <v>9665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 customWidth="1" max="6" min="6" width="16"/>
  </cols>
  <sheetData>
    <row r="1" spans="1:6">
      <c r="A1" s="1" t="s">
        <v>729</v>
      </c>
      <c r="B1" s="2" t="s">
        <v>730</v>
      </c>
    </row>
    <row r="2" spans="1:6">
      <c r="B2" s="2" t="s">
        <v>697</v>
      </c>
      <c r="C2" s="2" t="s">
        <v>698</v>
      </c>
      <c r="D2" s="2" t="s">
        <v>699</v>
      </c>
      <c r="E2" s="2" t="s">
        <v>731</v>
      </c>
      <c r="F2" s="2" t="s">
        <v>700</v>
      </c>
    </row>
    <row r="3" spans="1:6">
      <c r="A3" s="3" t="s">
        <v>703</v>
      </c>
    </row>
    <row r="4" spans="1:6">
      <c r="A4" s="4" t="s">
        <v>732</v>
      </c>
      <c r="B4" s="6" t="n">
        <v>77116</v>
      </c>
      <c r="C4" s="6" t="n">
        <v>65377</v>
      </c>
      <c r="D4" s="6" t="n">
        <v>50000</v>
      </c>
      <c r="E4" s="6" t="n">
        <v>11246</v>
      </c>
      <c r="F4" s="6" t="n">
        <v>18000</v>
      </c>
    </row>
    <row r="5" spans="1:6">
      <c r="A5" s="4" t="s">
        <v>733</v>
      </c>
      <c r="B5" s="4" t="s">
        <v>734</v>
      </c>
      <c r="C5" s="4" t="s">
        <v>735</v>
      </c>
      <c r="D5" s="4" t="s">
        <v>736</v>
      </c>
      <c r="E5" s="4" t="s">
        <v>737</v>
      </c>
      <c r="F5" s="4" t="s">
        <v>738</v>
      </c>
    </row>
  </sheetData>
  <mergeCells count="2">
    <mergeCell ref="A1:A2"/>
    <mergeCell ref="B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6"/>
    <col customWidth="1" max="8" min="8" width="16"/>
    <col customWidth="1" max="9" min="9" width="14"/>
    <col customWidth="1" max="10" min="10" width="14"/>
  </cols>
  <sheetData>
    <row r="1" spans="1:10">
      <c r="A1" s="1" t="s">
        <v>739</v>
      </c>
      <c r="B1" s="2" t="s">
        <v>730</v>
      </c>
      <c r="H1" s="2" t="s">
        <v>1</v>
      </c>
    </row>
    <row r="2" spans="1:10">
      <c r="B2" s="2" t="s">
        <v>697</v>
      </c>
      <c r="C2" s="2" t="s">
        <v>698</v>
      </c>
      <c r="D2" s="2" t="s">
        <v>4</v>
      </c>
      <c r="E2" s="2" t="s">
        <v>699</v>
      </c>
      <c r="F2" s="2" t="s">
        <v>700</v>
      </c>
      <c r="G2" s="2" t="s">
        <v>701</v>
      </c>
      <c r="H2" s="2" t="s">
        <v>2</v>
      </c>
      <c r="I2" s="2" t="s">
        <v>34</v>
      </c>
      <c r="J2" s="2" t="s">
        <v>76</v>
      </c>
    </row>
    <row r="3" spans="1:10">
      <c r="A3" s="3" t="s">
        <v>703</v>
      </c>
    </row>
    <row r="4" spans="1:10">
      <c r="A4" s="4" t="s">
        <v>740</v>
      </c>
      <c r="G4" s="4" t="s">
        <v>741</v>
      </c>
    </row>
    <row r="5" spans="1:10">
      <c r="A5" s="4" t="s">
        <v>742</v>
      </c>
      <c r="D5" s="4" t="s">
        <v>645</v>
      </c>
    </row>
    <row r="6" spans="1:10">
      <c r="A6" s="4" t="s">
        <v>733</v>
      </c>
      <c r="B6" s="4" t="s">
        <v>734</v>
      </c>
      <c r="C6" s="4" t="s">
        <v>735</v>
      </c>
    </row>
    <row r="7" spans="1:10">
      <c r="A7" s="4" t="s">
        <v>743</v>
      </c>
      <c r="H7" s="6" t="n">
        <v>4520413</v>
      </c>
      <c r="I7" s="6" t="n">
        <v>4465000</v>
      </c>
    </row>
    <row r="8" spans="1:10">
      <c r="A8" s="4" t="s">
        <v>744</v>
      </c>
      <c r="G8" s="6" t="n">
        <v>126616</v>
      </c>
    </row>
    <row r="9" spans="1:10">
      <c r="A9" s="4" t="s">
        <v>745</v>
      </c>
      <c r="H9" s="6" t="n">
        <v>211000</v>
      </c>
      <c r="I9" s="6" t="n">
        <v>246000</v>
      </c>
      <c r="J9" s="6" t="n">
        <v>2013000</v>
      </c>
    </row>
    <row r="10" spans="1:10">
      <c r="A10" s="4" t="s">
        <v>743</v>
      </c>
      <c r="H10" s="6" t="n">
        <v>4695014</v>
      </c>
      <c r="I10" s="6" t="n">
        <v>4520413</v>
      </c>
      <c r="J10" s="6" t="n">
        <v>4465000</v>
      </c>
    </row>
    <row r="11" spans="1:10">
      <c r="A11" s="4" t="s">
        <v>746</v>
      </c>
    </row>
    <row r="12" spans="1:10">
      <c r="A12" s="3" t="s">
        <v>703</v>
      </c>
    </row>
    <row r="13" spans="1:10">
      <c r="A13" s="4" t="s">
        <v>745</v>
      </c>
      <c r="B13" s="6" t="n">
        <v>-77116</v>
      </c>
      <c r="C13" s="6" t="n">
        <v>-65477</v>
      </c>
      <c r="E13" s="6" t="n">
        <v>-50000</v>
      </c>
      <c r="F13" s="6" t="n">
        <v>-18000</v>
      </c>
    </row>
    <row r="14" spans="1:10">
      <c r="A14" s="4" t="s">
        <v>195</v>
      </c>
    </row>
    <row r="15" spans="1:10">
      <c r="A15" s="3" t="s">
        <v>703</v>
      </c>
    </row>
    <row r="16" spans="1:10">
      <c r="A16" s="4" t="s">
        <v>744</v>
      </c>
      <c r="D16" s="6" t="n">
        <v>258578</v>
      </c>
    </row>
  </sheetData>
  <mergeCells count="3">
    <mergeCell ref="A1:A2"/>
    <mergeCell ref="B1:G1"/>
    <mergeCell ref="H1:J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747</v>
      </c>
      <c r="B1" s="2" t="s">
        <v>1</v>
      </c>
    </row>
    <row r="2" spans="1:6">
      <c r="B2" s="2" t="s">
        <v>2</v>
      </c>
      <c r="C2" s="2" t="s">
        <v>34</v>
      </c>
      <c r="D2" s="2" t="s">
        <v>76</v>
      </c>
      <c r="E2" s="2" t="s">
        <v>748</v>
      </c>
      <c r="F2" s="2" t="s">
        <v>749</v>
      </c>
    </row>
    <row r="3" spans="1:6">
      <c r="A3" s="3" t="s">
        <v>750</v>
      </c>
    </row>
    <row r="4" spans="1:6">
      <c r="A4" s="4" t="s">
        <v>751</v>
      </c>
      <c r="B4" s="4" t="s">
        <v>752</v>
      </c>
    </row>
    <row r="5" spans="1:6">
      <c r="A5" s="4" t="s">
        <v>753</v>
      </c>
      <c r="B5" s="8" t="n">
        <v>2789000</v>
      </c>
      <c r="C5" s="8" t="n">
        <v>3212000</v>
      </c>
      <c r="D5" s="8" t="n">
        <v>3052000</v>
      </c>
    </row>
    <row r="6" spans="1:6">
      <c r="A6" s="4" t="s">
        <v>754</v>
      </c>
      <c r="B6" s="6" t="n">
        <v>0</v>
      </c>
      <c r="C6" s="6" t="n">
        <v>0</v>
      </c>
    </row>
    <row r="7" spans="1:6">
      <c r="A7" s="4" t="s">
        <v>755</v>
      </c>
    </row>
    <row r="8" spans="1:6">
      <c r="A8" s="3" t="s">
        <v>750</v>
      </c>
    </row>
    <row r="9" spans="1:6">
      <c r="A9" s="4" t="s">
        <v>756</v>
      </c>
      <c r="E9" s="4" t="s">
        <v>757</v>
      </c>
      <c r="F9" s="4" t="s">
        <v>758</v>
      </c>
    </row>
    <row r="10" spans="1:6">
      <c r="A10" s="4" t="s">
        <v>753</v>
      </c>
      <c r="B10" s="6" t="n">
        <v>1214000</v>
      </c>
      <c r="C10" s="6" t="n">
        <v>1300000</v>
      </c>
    </row>
    <row r="11" spans="1:6">
      <c r="A11" s="4" t="s">
        <v>759</v>
      </c>
    </row>
    <row r="12" spans="1:6">
      <c r="A12" s="3" t="s">
        <v>750</v>
      </c>
    </row>
    <row r="13" spans="1:6">
      <c r="A13" s="4" t="s">
        <v>753</v>
      </c>
      <c r="B13" s="8" t="n">
        <v>1575000</v>
      </c>
      <c r="C13" s="8" t="n">
        <v>1912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0</v>
      </c>
      <c r="B1" s="2" t="s">
        <v>1</v>
      </c>
    </row>
    <row r="2" spans="1:4">
      <c r="B2" s="2" t="s">
        <v>2</v>
      </c>
      <c r="C2" s="2" t="s">
        <v>34</v>
      </c>
      <c r="D2" s="2" t="s">
        <v>76</v>
      </c>
    </row>
    <row r="3" spans="1:4">
      <c r="A3" s="3" t="s">
        <v>334</v>
      </c>
    </row>
    <row r="4" spans="1:4">
      <c r="A4" s="4" t="s">
        <v>761</v>
      </c>
      <c r="B4" s="8" t="n">
        <v>66</v>
      </c>
      <c r="C4" s="8" t="n">
        <v>61</v>
      </c>
      <c r="D4" s="8" t="n">
        <v>82</v>
      </c>
    </row>
    <row r="5" spans="1:4">
      <c r="A5" s="4" t="s">
        <v>762</v>
      </c>
      <c r="C5" s="6" t="n">
        <v>940</v>
      </c>
      <c r="D5" s="6" t="n">
        <v>455</v>
      </c>
    </row>
    <row r="6" spans="1:4">
      <c r="A6" s="4" t="s">
        <v>335</v>
      </c>
    </row>
    <row r="7" spans="1:4">
      <c r="A7" s="3" t="s">
        <v>334</v>
      </c>
    </row>
    <row r="8" spans="1:4">
      <c r="A8" s="4" t="s">
        <v>763</v>
      </c>
      <c r="B8" s="6" t="n">
        <v>3212</v>
      </c>
      <c r="C8" s="6" t="n">
        <v>3052</v>
      </c>
    </row>
    <row r="9" spans="1:4">
      <c r="A9" s="4" t="s">
        <v>764</v>
      </c>
      <c r="B9" s="6" t="n">
        <v>-489</v>
      </c>
      <c r="C9" s="6" t="n">
        <v>-841</v>
      </c>
    </row>
    <row r="10" spans="1:4">
      <c r="A10" s="4" t="s">
        <v>761</v>
      </c>
      <c r="B10" s="6" t="n">
        <v>66</v>
      </c>
      <c r="C10" s="6" t="n">
        <v>61</v>
      </c>
    </row>
    <row r="11" spans="1:4">
      <c r="A11" s="4" t="s">
        <v>762</v>
      </c>
      <c r="C11" s="6" t="n">
        <v>940</v>
      </c>
    </row>
    <row r="12" spans="1:4">
      <c r="A12" s="4" t="s">
        <v>765</v>
      </c>
      <c r="B12" s="8" t="n">
        <v>2789</v>
      </c>
      <c r="C12" s="8" t="n">
        <v>3212</v>
      </c>
      <c r="D12" s="8" t="n">
        <v>30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6</v>
      </c>
      <c r="B1" s="2" t="s">
        <v>1</v>
      </c>
    </row>
    <row r="2" spans="1:4">
      <c r="B2" s="2" t="s">
        <v>2</v>
      </c>
      <c r="C2" s="2" t="s">
        <v>34</v>
      </c>
      <c r="D2" s="2" t="s">
        <v>76</v>
      </c>
    </row>
    <row r="3" spans="1:4">
      <c r="A3" s="3" t="s">
        <v>750</v>
      </c>
    </row>
    <row r="4" spans="1:4">
      <c r="A4" s="4" t="s">
        <v>90</v>
      </c>
      <c r="B4" s="8" t="n">
        <v>18</v>
      </c>
      <c r="C4" s="8" t="n">
        <v>1208</v>
      </c>
      <c r="D4" s="8" t="n">
        <v>21</v>
      </c>
    </row>
    <row r="5" spans="1:4">
      <c r="A5" s="4" t="s">
        <v>79</v>
      </c>
      <c r="B5" s="6" t="n">
        <v>11</v>
      </c>
      <c r="C5" s="6" t="n">
        <v>221</v>
      </c>
      <c r="D5" s="6" t="n">
        <v>1830</v>
      </c>
    </row>
    <row r="6" spans="1:4">
      <c r="A6" s="4" t="s">
        <v>40</v>
      </c>
      <c r="B6" s="6" t="n">
        <v>4330</v>
      </c>
      <c r="C6" s="6" t="n">
        <v>3797</v>
      </c>
    </row>
    <row r="7" spans="1:4">
      <c r="A7" s="4" t="s">
        <v>767</v>
      </c>
    </row>
    <row r="8" spans="1:4">
      <c r="A8" s="3" t="s">
        <v>750</v>
      </c>
    </row>
    <row r="9" spans="1:4">
      <c r="A9" s="4" t="s">
        <v>768</v>
      </c>
      <c r="B9" s="6" t="n">
        <v>7503</v>
      </c>
      <c r="C9" s="6" t="n">
        <v>8974</v>
      </c>
      <c r="D9" s="6" t="n">
        <v>8994</v>
      </c>
    </row>
    <row r="10" spans="1:4">
      <c r="A10" s="4" t="s">
        <v>769</v>
      </c>
      <c r="B10" s="6" t="n">
        <v>13</v>
      </c>
      <c r="C10" s="6" t="n">
        <v>1417</v>
      </c>
      <c r="D10" s="6" t="n">
        <v>14</v>
      </c>
    </row>
    <row r="11" spans="1:4">
      <c r="A11" s="4" t="s">
        <v>90</v>
      </c>
      <c r="B11" s="6" t="n">
        <v>2</v>
      </c>
      <c r="C11" s="6" t="n">
        <v>1196</v>
      </c>
      <c r="D11" s="6" t="n">
        <v>14</v>
      </c>
    </row>
    <row r="12" spans="1:4">
      <c r="A12" s="4" t="s">
        <v>79</v>
      </c>
      <c r="B12" s="6" t="n">
        <v>11</v>
      </c>
      <c r="C12" s="6" t="n">
        <v>221</v>
      </c>
      <c r="D12" s="6" t="n">
        <v>0</v>
      </c>
    </row>
    <row r="13" spans="1:4">
      <c r="A13" s="4" t="s">
        <v>40</v>
      </c>
      <c r="B13" s="6" t="n">
        <v>4330</v>
      </c>
      <c r="C13" s="6" t="n">
        <v>3797</v>
      </c>
    </row>
    <row r="14" spans="1:4">
      <c r="A14" s="4" t="s">
        <v>770</v>
      </c>
      <c r="B14" s="6" t="n">
        <v>525</v>
      </c>
      <c r="C14" s="6" t="n">
        <v>592</v>
      </c>
      <c r="D14" s="8" t="n">
        <v>479</v>
      </c>
    </row>
    <row r="15" spans="1:4">
      <c r="A15" s="4" t="s">
        <v>771</v>
      </c>
      <c r="B15" s="8" t="n">
        <v>3</v>
      </c>
      <c r="C15" s="8" t="n">
        <v>2</v>
      </c>
    </row>
    <row r="16" spans="1:4">
      <c r="A16" s="4" t="s">
        <v>772</v>
      </c>
    </row>
    <row r="17" spans="1:4">
      <c r="A17" s="3" t="s">
        <v>750</v>
      </c>
    </row>
    <row r="18" spans="1:4">
      <c r="A18" s="4" t="s">
        <v>773</v>
      </c>
      <c r="B18" s="4" t="s">
        <v>774</v>
      </c>
    </row>
    <row r="19" spans="1:4">
      <c r="A19" s="4" t="s">
        <v>775</v>
      </c>
      <c r="B19" s="4" t="s">
        <v>774</v>
      </c>
    </row>
    <row r="20" spans="1:4">
      <c r="A20" s="4" t="s">
        <v>776</v>
      </c>
    </row>
    <row r="21" spans="1:4">
      <c r="A21" s="3" t="s">
        <v>750</v>
      </c>
    </row>
    <row r="22" spans="1:4">
      <c r="A22" s="4" t="s">
        <v>773</v>
      </c>
      <c r="B22" s="4" t="s">
        <v>777</v>
      </c>
    </row>
    <row r="23" spans="1:4">
      <c r="A23" s="4" t="s">
        <v>775</v>
      </c>
      <c r="B23" s="4" t="s">
        <v>7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9</v>
      </c>
      <c r="B1" s="2" t="s">
        <v>1</v>
      </c>
    </row>
    <row r="2" spans="1:4">
      <c r="B2" s="2" t="s">
        <v>2</v>
      </c>
      <c r="C2" s="2" t="s">
        <v>34</v>
      </c>
      <c r="D2" s="2" t="s">
        <v>76</v>
      </c>
    </row>
    <row r="3" spans="1:4">
      <c r="A3" s="3" t="s">
        <v>780</v>
      </c>
    </row>
    <row r="4" spans="1:4">
      <c r="A4" s="4" t="s">
        <v>781</v>
      </c>
      <c r="B4" s="8" t="n">
        <v>1479</v>
      </c>
      <c r="C4" s="8" t="n">
        <v>896</v>
      </c>
      <c r="D4" s="8" t="n">
        <v>435</v>
      </c>
    </row>
    <row r="5" spans="1:4">
      <c r="A5" s="4" t="s">
        <v>782</v>
      </c>
      <c r="B5" s="6" t="n">
        <v>1957</v>
      </c>
      <c r="C5" s="6" t="n">
        <v>1890</v>
      </c>
      <c r="D5" s="6" t="n">
        <v>1430</v>
      </c>
    </row>
    <row r="6" spans="1:4">
      <c r="A6" s="4" t="s">
        <v>783</v>
      </c>
      <c r="B6" s="6" t="n">
        <v>3436</v>
      </c>
      <c r="C6" s="6" t="n">
        <v>2786</v>
      </c>
      <c r="D6" s="6" t="n">
        <v>1865</v>
      </c>
    </row>
    <row r="7" spans="1:4">
      <c r="A7" s="3" t="s">
        <v>784</v>
      </c>
    </row>
    <row r="8" spans="1:4">
      <c r="A8" s="4" t="s">
        <v>781</v>
      </c>
      <c r="B8" s="6" t="n">
        <v>1151</v>
      </c>
      <c r="C8" s="6" t="n">
        <v>2200</v>
      </c>
      <c r="D8" s="6" t="n">
        <v>176</v>
      </c>
    </row>
    <row r="9" spans="1:4">
      <c r="A9" s="4" t="s">
        <v>782</v>
      </c>
      <c r="B9" s="6" t="n">
        <v>2382</v>
      </c>
      <c r="C9" s="6" t="n">
        <v>1400</v>
      </c>
      <c r="D9" s="6" t="n">
        <v>107</v>
      </c>
    </row>
    <row r="10" spans="1:4">
      <c r="A10" s="4" t="s">
        <v>785</v>
      </c>
      <c r="B10" s="6" t="n">
        <v>3533</v>
      </c>
      <c r="C10" s="6" t="n">
        <v>3600</v>
      </c>
      <c r="D10" s="6" t="n">
        <v>283</v>
      </c>
    </row>
    <row r="11" spans="1:4">
      <c r="A11" s="4" t="s">
        <v>786</v>
      </c>
      <c r="B11" s="8" t="n">
        <v>6969</v>
      </c>
      <c r="C11" s="8" t="n">
        <v>6386</v>
      </c>
      <c r="D11" s="8" t="n">
        <v>214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r="1" spans="1:4">
      <c r="A1" s="1" t="s">
        <v>787</v>
      </c>
      <c r="B1" s="2" t="s">
        <v>1</v>
      </c>
    </row>
    <row r="2" spans="1:4">
      <c r="B2" s="2" t="s">
        <v>2</v>
      </c>
      <c r="C2" s="2" t="s">
        <v>34</v>
      </c>
      <c r="D2" s="2" t="s">
        <v>76</v>
      </c>
    </row>
    <row r="3" spans="1:4">
      <c r="A3" s="3" t="s">
        <v>788</v>
      </c>
    </row>
    <row r="4" spans="1:4">
      <c r="A4" s="4" t="s">
        <v>789</v>
      </c>
      <c r="B4" s="8" t="n">
        <v>1694000</v>
      </c>
      <c r="C4" s="8" t="n">
        <v>1147000</v>
      </c>
      <c r="D4" s="8" t="n">
        <v>0</v>
      </c>
    </row>
    <row r="5" spans="1:4">
      <c r="A5" s="4" t="s">
        <v>790</v>
      </c>
      <c r="B5" s="6" t="n">
        <v>21269000</v>
      </c>
      <c r="C5" s="6" t="n">
        <v>22835000</v>
      </c>
    </row>
    <row r="6" spans="1:4">
      <c r="A6" s="4" t="s">
        <v>791</v>
      </c>
      <c r="B6" s="6" t="n">
        <v>1611000</v>
      </c>
      <c r="C6" s="6" t="n">
        <v>1073000</v>
      </c>
    </row>
    <row r="7" spans="1:4">
      <c r="A7" s="4" t="s">
        <v>792</v>
      </c>
      <c r="B7" s="8" t="n">
        <v>95000</v>
      </c>
      <c r="C7" s="6" t="n">
        <v>61000</v>
      </c>
    </row>
    <row r="8" spans="1:4">
      <c r="A8" s="4" t="s">
        <v>793</v>
      </c>
      <c r="B8" s="4" t="s">
        <v>794</v>
      </c>
    </row>
    <row r="9" spans="1:4">
      <c r="A9" s="4" t="s">
        <v>781</v>
      </c>
    </row>
    <row r="10" spans="1:4">
      <c r="A10" s="3" t="s">
        <v>788</v>
      </c>
    </row>
    <row r="11" spans="1:4">
      <c r="A11" s="4" t="s">
        <v>791</v>
      </c>
      <c r="B11" s="8" t="n">
        <v>1063000</v>
      </c>
      <c r="C11" s="6" t="n">
        <v>930000</v>
      </c>
    </row>
    <row r="12" spans="1:4">
      <c r="A12" s="4" t="s">
        <v>795</v>
      </c>
    </row>
    <row r="13" spans="1:4">
      <c r="A13" s="3" t="s">
        <v>788</v>
      </c>
    </row>
    <row r="14" spans="1:4">
      <c r="A14" s="4" t="s">
        <v>791</v>
      </c>
      <c r="B14" s="6" t="n">
        <v>548000</v>
      </c>
      <c r="C14" s="6" t="n">
        <v>143000</v>
      </c>
    </row>
    <row r="15" spans="1:4">
      <c r="A15" s="4" t="s">
        <v>373</v>
      </c>
    </row>
    <row r="16" spans="1:4">
      <c r="A16" s="3" t="s">
        <v>788</v>
      </c>
    </row>
    <row r="17" spans="1:4">
      <c r="A17" s="4" t="s">
        <v>796</v>
      </c>
      <c r="B17" s="6" t="n">
        <v>21498000</v>
      </c>
      <c r="C17" s="6" t="n">
        <v>23000000</v>
      </c>
    </row>
    <row r="18" spans="1:4">
      <c r="A18" s="4" t="s">
        <v>797</v>
      </c>
      <c r="B18" s="6" t="n">
        <v>108000</v>
      </c>
      <c r="C18" s="6" t="n">
        <v>64000</v>
      </c>
    </row>
    <row r="19" spans="1:4">
      <c r="A19" s="4" t="s">
        <v>389</v>
      </c>
    </row>
    <row r="20" spans="1:4">
      <c r="A20" s="3" t="s">
        <v>788</v>
      </c>
    </row>
    <row r="21" spans="1:4">
      <c r="A21" s="4" t="s">
        <v>797</v>
      </c>
      <c r="B21" s="8" t="n">
        <v>121000</v>
      </c>
      <c r="C21" s="8" t="n">
        <v>101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8</v>
      </c>
      <c r="B1" s="2" t="s">
        <v>2</v>
      </c>
      <c r="C1" s="2" t="s">
        <v>34</v>
      </c>
    </row>
    <row r="2" spans="1:3">
      <c r="A2" s="3" t="s">
        <v>799</v>
      </c>
    </row>
    <row r="3" spans="1:3">
      <c r="A3" s="4" t="s">
        <v>800</v>
      </c>
      <c r="B3" s="8" t="n">
        <v>22880</v>
      </c>
      <c r="C3" s="8" t="n">
        <v>24170</v>
      </c>
    </row>
    <row r="4" spans="1:3">
      <c r="A4" s="4" t="s">
        <v>154</v>
      </c>
      <c r="B4" s="6" t="n">
        <v>12</v>
      </c>
      <c r="C4" s="6" t="n">
        <v>37</v>
      </c>
    </row>
    <row r="5" spans="1:3">
      <c r="A5" s="4" t="s">
        <v>801</v>
      </c>
      <c r="B5" s="6" t="n">
        <v>22892</v>
      </c>
      <c r="C5" s="6" t="n">
        <v>24207</v>
      </c>
    </row>
    <row r="6" spans="1:3">
      <c r="A6" s="3" t="s">
        <v>802</v>
      </c>
    </row>
    <row r="7" spans="1:3">
      <c r="A7" s="4" t="s">
        <v>800</v>
      </c>
      <c r="B7" s="6" t="n">
        <v>241</v>
      </c>
      <c r="C7" s="6" t="n">
        <v>202</v>
      </c>
    </row>
    <row r="8" spans="1:3">
      <c r="A8" s="4" t="s">
        <v>803</v>
      </c>
      <c r="B8" s="6" t="n">
        <v>1382</v>
      </c>
      <c r="C8" s="6" t="n">
        <v>1170</v>
      </c>
    </row>
    <row r="9" spans="1:3">
      <c r="A9" s="4" t="s">
        <v>804</v>
      </c>
      <c r="B9" s="6" t="n">
        <v>1623</v>
      </c>
      <c r="C9" s="6" t="n">
        <v>1372</v>
      </c>
    </row>
    <row r="10" spans="1:3">
      <c r="A10" s="4" t="s">
        <v>805</v>
      </c>
      <c r="B10" s="8" t="n">
        <v>21269</v>
      </c>
      <c r="C10" s="8" t="n">
        <v>228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806</v>
      </c>
      <c r="B1" s="2" t="s">
        <v>1</v>
      </c>
    </row>
    <row r="2" spans="1:4">
      <c r="B2" s="2" t="s">
        <v>2</v>
      </c>
      <c r="C2" s="2" t="s">
        <v>34</v>
      </c>
      <c r="D2" s="2" t="s">
        <v>76</v>
      </c>
    </row>
    <row r="3" spans="1:4">
      <c r="A3" s="3" t="s">
        <v>807</v>
      </c>
    </row>
    <row r="4" spans="1:4">
      <c r="A4" s="4" t="s">
        <v>808</v>
      </c>
      <c r="B4" s="4" t="s">
        <v>809</v>
      </c>
      <c r="C4" s="4" t="s">
        <v>809</v>
      </c>
      <c r="D4" s="4" t="s">
        <v>809</v>
      </c>
    </row>
    <row r="5" spans="1:4">
      <c r="A5" s="4" t="s">
        <v>810</v>
      </c>
      <c r="B5" s="4" t="s">
        <v>811</v>
      </c>
      <c r="C5" s="4" t="s">
        <v>811</v>
      </c>
      <c r="D5" s="4" t="s">
        <v>812</v>
      </c>
    </row>
    <row r="6" spans="1:4">
      <c r="A6" s="4" t="s">
        <v>813</v>
      </c>
      <c r="B6" s="4" t="s">
        <v>814</v>
      </c>
      <c r="C6" s="4" t="s">
        <v>815</v>
      </c>
      <c r="D6" s="4" t="s">
        <v>816</v>
      </c>
    </row>
    <row r="7" spans="1:4">
      <c r="A7" s="4" t="s">
        <v>817</v>
      </c>
      <c r="B7" s="4" t="s">
        <v>818</v>
      </c>
      <c r="C7" s="4" t="s">
        <v>819</v>
      </c>
      <c r="D7" s="4" t="s">
        <v>820</v>
      </c>
    </row>
    <row r="8" spans="1:4">
      <c r="A8" s="4" t="s">
        <v>821</v>
      </c>
      <c r="B8" s="4" t="s">
        <v>820</v>
      </c>
      <c r="C8" s="4" t="s">
        <v>820</v>
      </c>
      <c r="D8" s="4" t="s">
        <v>822</v>
      </c>
    </row>
    <row r="9" spans="1:4">
      <c r="A9" s="4" t="s">
        <v>154</v>
      </c>
      <c r="B9" s="4" t="s">
        <v>823</v>
      </c>
      <c r="C9" s="4" t="s">
        <v>824</v>
      </c>
      <c r="D9" s="4" t="s">
        <v>825</v>
      </c>
    </row>
    <row r="10" spans="1:4">
      <c r="A10" s="4" t="s">
        <v>826</v>
      </c>
      <c r="B10" s="4" t="s">
        <v>827</v>
      </c>
      <c r="C10" s="4" t="s">
        <v>828</v>
      </c>
      <c r="D10" s="4" t="s">
        <v>8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7"/>
    <col customWidth="1" max="5" min="5" width="14"/>
    <col customWidth="1" max="6" min="6" width="14"/>
    <col customWidth="1" max="7" min="7" width="14"/>
  </cols>
  <sheetData>
    <row r="1" spans="1:7">
      <c r="A1" s="1" t="s">
        <v>830</v>
      </c>
      <c r="B1" s="2" t="s">
        <v>730</v>
      </c>
      <c r="C1" s="2" t="s">
        <v>1</v>
      </c>
    </row>
    <row r="2" spans="1:7">
      <c r="B2" s="2" t="s">
        <v>698</v>
      </c>
      <c r="C2" s="2" t="s">
        <v>2</v>
      </c>
      <c r="D2" s="2" t="s">
        <v>34</v>
      </c>
      <c r="E2" s="2" t="s">
        <v>76</v>
      </c>
      <c r="F2" s="2" t="s">
        <v>403</v>
      </c>
      <c r="G2" s="2" t="s">
        <v>831</v>
      </c>
    </row>
    <row r="3" spans="1:7">
      <c r="A3" s="3" t="s">
        <v>345</v>
      </c>
    </row>
    <row r="4" spans="1:7">
      <c r="A4" s="4" t="s">
        <v>832</v>
      </c>
      <c r="C4" s="4" t="s">
        <v>833</v>
      </c>
    </row>
    <row r="5" spans="1:7">
      <c r="A5" s="4" t="s">
        <v>834</v>
      </c>
      <c r="C5" s="4" t="s">
        <v>835</v>
      </c>
    </row>
    <row r="6" spans="1:7">
      <c r="A6" s="4" t="s">
        <v>836</v>
      </c>
      <c r="C6" s="8" t="n">
        <v>1524</v>
      </c>
      <c r="D6" s="8" t="n">
        <v>1043</v>
      </c>
    </row>
    <row r="7" spans="1:7">
      <c r="A7" s="4" t="s">
        <v>837</v>
      </c>
      <c r="C7" s="6" t="n">
        <v>0</v>
      </c>
      <c r="D7" s="6" t="n">
        <v>1</v>
      </c>
      <c r="E7" s="8" t="n">
        <v>13</v>
      </c>
    </row>
    <row r="8" spans="1:7">
      <c r="A8" s="4" t="s">
        <v>838</v>
      </c>
      <c r="C8" s="8" t="n">
        <v>21</v>
      </c>
      <c r="D8" s="8" t="n">
        <v>168</v>
      </c>
    </row>
    <row r="9" spans="1:7">
      <c r="A9" s="4" t="s">
        <v>839</v>
      </c>
      <c r="C9" s="4" t="s">
        <v>840</v>
      </c>
      <c r="D9" s="4" t="s">
        <v>841</v>
      </c>
    </row>
    <row r="10" spans="1:7">
      <c r="A10" s="4" t="s">
        <v>842</v>
      </c>
      <c r="C10" s="4" t="s">
        <v>778</v>
      </c>
    </row>
    <row r="11" spans="1:7">
      <c r="A11" s="4" t="s">
        <v>843</v>
      </c>
      <c r="C11" s="4" t="s">
        <v>844</v>
      </c>
    </row>
    <row r="12" spans="1:7">
      <c r="A12" s="4" t="s">
        <v>707</v>
      </c>
    </row>
    <row r="13" spans="1:7">
      <c r="A13" s="3" t="s">
        <v>345</v>
      </c>
    </row>
    <row r="14" spans="1:7">
      <c r="A14" s="4" t="s">
        <v>845</v>
      </c>
      <c r="C14" s="6" t="n">
        <v>704450</v>
      </c>
    </row>
    <row r="15" spans="1:7">
      <c r="A15" s="4" t="s">
        <v>846</v>
      </c>
      <c r="G15" s="6" t="n">
        <v>1687500</v>
      </c>
    </row>
    <row r="16" spans="1:7">
      <c r="A16" s="4" t="s">
        <v>709</v>
      </c>
      <c r="C16" s="4" t="s">
        <v>710</v>
      </c>
    </row>
    <row r="17" spans="1:7">
      <c r="A17" s="4" t="s">
        <v>708</v>
      </c>
      <c r="B17" s="6" t="n">
        <v>966510</v>
      </c>
    </row>
    <row r="18" spans="1:7">
      <c r="A18" s="4" t="s">
        <v>847</v>
      </c>
      <c r="B18" s="9" t="n">
        <v>13.23</v>
      </c>
    </row>
    <row r="19" spans="1:7">
      <c r="A19" s="4" t="s">
        <v>711</v>
      </c>
    </row>
    <row r="20" spans="1:7">
      <c r="A20" s="3" t="s">
        <v>345</v>
      </c>
    </row>
    <row r="21" spans="1:7">
      <c r="A21" s="4" t="s">
        <v>712</v>
      </c>
      <c r="B21" s="4" t="s">
        <v>713</v>
      </c>
    </row>
    <row r="22" spans="1:7">
      <c r="A22" s="4" t="s">
        <v>714</v>
      </c>
    </row>
    <row r="23" spans="1:7">
      <c r="A23" s="3" t="s">
        <v>345</v>
      </c>
    </row>
    <row r="24" spans="1:7">
      <c r="A24" s="4" t="s">
        <v>712</v>
      </c>
      <c r="B24" s="4" t="s">
        <v>713</v>
      </c>
    </row>
    <row r="25" spans="1:7">
      <c r="A25" s="4" t="s">
        <v>715</v>
      </c>
    </row>
    <row r="26" spans="1:7">
      <c r="A26" s="3" t="s">
        <v>345</v>
      </c>
    </row>
    <row r="27" spans="1:7">
      <c r="A27" s="4" t="s">
        <v>712</v>
      </c>
      <c r="B27" s="4" t="s">
        <v>713</v>
      </c>
    </row>
    <row r="28" spans="1:7">
      <c r="A28" s="4" t="s">
        <v>716</v>
      </c>
    </row>
    <row r="29" spans="1:7">
      <c r="A29" s="3" t="s">
        <v>345</v>
      </c>
    </row>
    <row r="30" spans="1:7">
      <c r="A30" s="4" t="s">
        <v>712</v>
      </c>
      <c r="B30" s="4" t="s">
        <v>713</v>
      </c>
    </row>
    <row r="31" spans="1:7">
      <c r="A31" s="4" t="s">
        <v>848</v>
      </c>
    </row>
    <row r="32" spans="1:7">
      <c r="A32" s="3" t="s">
        <v>345</v>
      </c>
    </row>
    <row r="33" spans="1:7">
      <c r="A33" s="4" t="s">
        <v>836</v>
      </c>
      <c r="C33" s="8" t="n">
        <v>248</v>
      </c>
      <c r="D33" s="8" t="n">
        <v>1043</v>
      </c>
      <c r="E33" s="6" t="n">
        <v>2222</v>
      </c>
    </row>
    <row r="34" spans="1:7">
      <c r="A34" s="4" t="s">
        <v>849</v>
      </c>
      <c r="C34" s="6" t="n">
        <v>0</v>
      </c>
      <c r="D34" s="6" t="n">
        <v>30</v>
      </c>
      <c r="E34" s="8" t="n">
        <v>260</v>
      </c>
    </row>
    <row r="35" spans="1:7">
      <c r="A35" s="4" t="s">
        <v>850</v>
      </c>
    </row>
    <row r="36" spans="1:7">
      <c r="A36" s="3" t="s">
        <v>345</v>
      </c>
    </row>
    <row r="37" spans="1:7">
      <c r="A37" s="4" t="s">
        <v>836</v>
      </c>
      <c r="C37" s="8" t="n">
        <v>81</v>
      </c>
      <c r="D37" s="8" t="n">
        <v>109</v>
      </c>
    </row>
    <row r="38" spans="1:7">
      <c r="A38" s="4" t="s">
        <v>847</v>
      </c>
      <c r="C38" s="9" t="n">
        <v>3.75</v>
      </c>
      <c r="D38" s="9" t="n">
        <v>3.75</v>
      </c>
      <c r="E38" s="9" t="n">
        <v>3.75</v>
      </c>
      <c r="F38" s="9" t="n">
        <v>3.27</v>
      </c>
    </row>
    <row r="39" spans="1:7">
      <c r="A39" s="4" t="s">
        <v>851</v>
      </c>
    </row>
    <row r="40" spans="1:7">
      <c r="A40" s="3" t="s">
        <v>345</v>
      </c>
    </row>
    <row r="41" spans="1:7">
      <c r="A41" s="4" t="s">
        <v>836</v>
      </c>
      <c r="C41" s="8" t="n">
        <v>81</v>
      </c>
      <c r="D41" s="8" t="n">
        <v>109</v>
      </c>
      <c r="E41" s="8" t="n">
        <v>245</v>
      </c>
    </row>
    <row r="42" spans="1:7">
      <c r="A42" s="4" t="s">
        <v>348</v>
      </c>
    </row>
    <row r="43" spans="1:7">
      <c r="A43" s="3" t="s">
        <v>345</v>
      </c>
    </row>
    <row r="44" spans="1:7">
      <c r="A44" s="4" t="s">
        <v>836</v>
      </c>
      <c r="C44" s="6" t="n">
        <v>1276</v>
      </c>
    </row>
    <row r="45" spans="1:7">
      <c r="A45" s="4" t="s">
        <v>838</v>
      </c>
      <c r="C45" s="8" t="n">
        <v>11383</v>
      </c>
    </row>
    <row r="46" spans="1:7">
      <c r="A46" s="4" t="s">
        <v>839</v>
      </c>
      <c r="C46" s="4" t="s">
        <v>852</v>
      </c>
    </row>
    <row r="47" spans="1:7">
      <c r="A47" s="4" t="s">
        <v>708</v>
      </c>
      <c r="C47" s="6" t="n">
        <v>966510</v>
      </c>
    </row>
    <row r="48" spans="1:7">
      <c r="A48" s="4" t="s">
        <v>847</v>
      </c>
      <c r="C48" s="9" t="n">
        <v>13.23</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r="A1" s="1" t="s">
        <v>853</v>
      </c>
      <c r="B1" s="2" t="s">
        <v>1</v>
      </c>
    </row>
    <row r="2" spans="1:5">
      <c r="B2" s="2" t="s">
        <v>2</v>
      </c>
      <c r="C2" s="2" t="s">
        <v>34</v>
      </c>
      <c r="D2" s="2" t="s">
        <v>76</v>
      </c>
      <c r="E2" s="2" t="s">
        <v>403</v>
      </c>
    </row>
    <row r="3" spans="1:5">
      <c r="A3" s="4" t="s">
        <v>850</v>
      </c>
    </row>
    <row r="4" spans="1:5">
      <c r="A4" s="3" t="s">
        <v>345</v>
      </c>
    </row>
    <row r="5" spans="1:5">
      <c r="A5" s="4" t="s">
        <v>854</v>
      </c>
      <c r="B5" s="6" t="n">
        <v>96971</v>
      </c>
      <c r="C5" s="6" t="n">
        <v>238371</v>
      </c>
      <c r="D5" s="6" t="n">
        <v>257757</v>
      </c>
    </row>
    <row r="6" spans="1:5">
      <c r="A6" s="4" t="s">
        <v>855</v>
      </c>
      <c r="B6" s="6" t="n">
        <v>-90585</v>
      </c>
      <c r="C6" s="6" t="n">
        <v>-140549</v>
      </c>
    </row>
    <row r="7" spans="1:5">
      <c r="A7" s="4" t="s">
        <v>856</v>
      </c>
      <c r="C7" s="6" t="n">
        <v>-851</v>
      </c>
      <c r="D7" s="6" t="n">
        <v>-19386</v>
      </c>
    </row>
    <row r="8" spans="1:5">
      <c r="A8" s="4" t="s">
        <v>857</v>
      </c>
      <c r="B8" s="6" t="n">
        <v>6386</v>
      </c>
      <c r="C8" s="6" t="n">
        <v>96971</v>
      </c>
      <c r="D8" s="6" t="n">
        <v>238371</v>
      </c>
    </row>
    <row r="9" spans="1:5">
      <c r="A9" s="4" t="s">
        <v>858</v>
      </c>
      <c r="B9" s="9" t="n">
        <v>3.75</v>
      </c>
      <c r="C9" s="9" t="n">
        <v>3.75</v>
      </c>
      <c r="D9" s="9" t="n">
        <v>3.75</v>
      </c>
      <c r="E9" s="9" t="n">
        <v>3.27</v>
      </c>
    </row>
    <row r="10" spans="1:5">
      <c r="A10" s="4" t="s">
        <v>859</v>
      </c>
      <c r="B10" s="9" t="n">
        <v>-3.75</v>
      </c>
      <c r="C10" s="9" t="n">
        <v>-3.75</v>
      </c>
    </row>
    <row r="11" spans="1:5">
      <c r="A11" s="4" t="s">
        <v>860</v>
      </c>
      <c r="D11" s="9" t="n">
        <v>-3.75</v>
      </c>
    </row>
    <row r="12" spans="1:5">
      <c r="A12" s="4" t="s">
        <v>848</v>
      </c>
    </row>
    <row r="13" spans="1:5">
      <c r="A13" s="3" t="s">
        <v>345</v>
      </c>
    </row>
    <row r="14" spans="1:5">
      <c r="A14" s="4" t="s">
        <v>854</v>
      </c>
      <c r="B14" s="6" t="n">
        <v>52188</v>
      </c>
      <c r="C14" s="6" t="n">
        <v>175298</v>
      </c>
      <c r="D14" s="6" t="n">
        <v>329757</v>
      </c>
    </row>
    <row r="15" spans="1:5">
      <c r="A15" s="4" t="s">
        <v>855</v>
      </c>
      <c r="B15" s="6" t="n">
        <v>-47277</v>
      </c>
      <c r="C15" s="6" t="n">
        <v>-123110</v>
      </c>
      <c r="D15" s="6" t="n">
        <v>-150398</v>
      </c>
    </row>
    <row r="16" spans="1:5">
      <c r="A16" s="4" t="s">
        <v>856</v>
      </c>
      <c r="D16" s="6" t="n">
        <v>-4066</v>
      </c>
    </row>
    <row r="17" spans="1:5">
      <c r="A17" s="4" t="s">
        <v>857</v>
      </c>
      <c r="B17" s="6" t="n">
        <v>4911</v>
      </c>
      <c r="C17" s="6" t="n">
        <v>52188</v>
      </c>
      <c r="D17" s="6" t="n">
        <v>175298</v>
      </c>
    </row>
    <row r="18" spans="1:5">
      <c r="A18" s="4" t="s">
        <v>861</v>
      </c>
    </row>
    <row r="19" spans="1:5">
      <c r="A19" s="3" t="s">
        <v>345</v>
      </c>
    </row>
    <row r="20" spans="1:5">
      <c r="A20" s="4" t="s">
        <v>858</v>
      </c>
      <c r="B20" s="8" t="n">
        <v>12</v>
      </c>
      <c r="C20" s="8" t="n">
        <v>12</v>
      </c>
      <c r="D20" s="8" t="n">
        <v>12</v>
      </c>
    </row>
    <row r="21" spans="1:5">
      <c r="A21" s="4" t="s">
        <v>859</v>
      </c>
      <c r="B21" s="6" t="n">
        <v>-12</v>
      </c>
      <c r="C21" s="6" t="n">
        <v>-12</v>
      </c>
    </row>
    <row r="22" spans="1:5">
      <c r="A22" s="4" t="s">
        <v>862</v>
      </c>
    </row>
    <row r="23" spans="1:5">
      <c r="A23" s="3" t="s">
        <v>345</v>
      </c>
    </row>
    <row r="24" spans="1:5">
      <c r="A24" s="4" t="s">
        <v>858</v>
      </c>
      <c r="B24" s="10" t="n">
        <v>11.89</v>
      </c>
      <c r="C24" s="10" t="n">
        <v>15.65</v>
      </c>
      <c r="D24" s="10" t="n">
        <v>17.05</v>
      </c>
      <c r="E24" s="9" t="n">
        <v>10.47</v>
      </c>
    </row>
    <row r="25" spans="1:5">
      <c r="A25" s="4" t="s">
        <v>859</v>
      </c>
      <c r="B25" s="9" t="n">
        <v>-13.97</v>
      </c>
      <c r="C25" s="9" t="n">
        <v>-16.81</v>
      </c>
      <c r="D25" s="10" t="n">
        <v>-17.05</v>
      </c>
    </row>
    <row r="26" spans="1:5">
      <c r="A26" s="4" t="s">
        <v>860</v>
      </c>
      <c r="D26" s="9" t="n">
        <v>-17.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r="A1" s="1" t="s">
        <v>863</v>
      </c>
      <c r="B1" s="2" t="s">
        <v>1</v>
      </c>
    </row>
    <row r="2" spans="1:2">
      <c r="B2" s="2" t="s">
        <v>864</v>
      </c>
    </row>
    <row r="3" spans="1:2">
      <c r="A3" s="3" t="s">
        <v>345</v>
      </c>
    </row>
    <row r="4" spans="1:2">
      <c r="A4" s="4" t="s">
        <v>865</v>
      </c>
      <c r="B4" s="6" t="n">
        <v>966510</v>
      </c>
    </row>
    <row r="5" spans="1:2">
      <c r="A5" s="4" t="s">
        <v>866</v>
      </c>
      <c r="B5" s="6" t="n">
        <v>966510</v>
      </c>
    </row>
    <row r="6" spans="1:2">
      <c r="A6" s="4" t="s">
        <v>867</v>
      </c>
      <c r="B6" s="9" t="n">
        <v>13.23</v>
      </c>
    </row>
    <row r="7" spans="1:2">
      <c r="A7" s="4" t="s">
        <v>868</v>
      </c>
      <c r="B7" s="9" t="n">
        <v>13.2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9</v>
      </c>
      <c r="B1" s="2" t="s">
        <v>1</v>
      </c>
    </row>
    <row r="2" spans="1:4">
      <c r="B2" s="2" t="s">
        <v>2</v>
      </c>
      <c r="C2" s="2" t="s">
        <v>34</v>
      </c>
      <c r="D2" s="2" t="s">
        <v>76</v>
      </c>
    </row>
    <row r="3" spans="1:4">
      <c r="A3" s="3" t="s">
        <v>870</v>
      </c>
    </row>
    <row r="4" spans="1:4">
      <c r="A4" s="4" t="s">
        <v>871</v>
      </c>
      <c r="B4" s="8" t="n">
        <v>86</v>
      </c>
      <c r="C4" s="8" t="n">
        <v>79</v>
      </c>
      <c r="D4" s="8" t="n">
        <v>60</v>
      </c>
    </row>
    <row r="5" spans="1:4">
      <c r="A5" s="4" t="s">
        <v>419</v>
      </c>
    </row>
    <row r="6" spans="1:4">
      <c r="A6" s="3" t="s">
        <v>870</v>
      </c>
    </row>
    <row r="7" spans="1:4">
      <c r="A7" s="4" t="s">
        <v>872</v>
      </c>
      <c r="B7" s="4" t="s">
        <v>8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4</v>
      </c>
      <c r="B1" s="2" t="s">
        <v>1</v>
      </c>
    </row>
    <row r="2" spans="1:4">
      <c r="B2" s="2" t="s">
        <v>2</v>
      </c>
      <c r="C2" s="2" t="s">
        <v>34</v>
      </c>
      <c r="D2" s="2" t="s">
        <v>76</v>
      </c>
    </row>
    <row r="3" spans="1:4">
      <c r="A3" s="3" t="s">
        <v>875</v>
      </c>
    </row>
    <row r="4" spans="1:4">
      <c r="A4" s="4" t="s">
        <v>876</v>
      </c>
      <c r="B4" s="8" t="n">
        <v>940</v>
      </c>
      <c r="C4" s="8" t="n">
        <v>1053</v>
      </c>
      <c r="D4" s="8" t="n">
        <v>99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7</v>
      </c>
      <c r="B1" s="2" t="s">
        <v>878</v>
      </c>
      <c r="J1" s="2" t="s">
        <v>1</v>
      </c>
    </row>
    <row r="2" spans="1:12">
      <c r="B2" s="2" t="s">
        <v>2</v>
      </c>
      <c r="C2" s="2" t="s">
        <v>879</v>
      </c>
      <c r="D2" s="2" t="s">
        <v>4</v>
      </c>
      <c r="E2" s="2" t="s">
        <v>700</v>
      </c>
      <c r="F2" s="2" t="s">
        <v>34</v>
      </c>
      <c r="G2" s="2" t="s">
        <v>880</v>
      </c>
      <c r="H2" s="2" t="s">
        <v>881</v>
      </c>
      <c r="I2" s="2" t="s">
        <v>882</v>
      </c>
      <c r="J2" s="2" t="s">
        <v>2</v>
      </c>
      <c r="K2" s="2" t="s">
        <v>34</v>
      </c>
      <c r="L2" s="2" t="s">
        <v>76</v>
      </c>
    </row>
    <row r="3" spans="1:12">
      <c r="A3" s="3" t="s">
        <v>250</v>
      </c>
    </row>
    <row r="4" spans="1:12">
      <c r="A4" s="4" t="s">
        <v>77</v>
      </c>
      <c r="B4" s="8" t="n">
        <v>19211</v>
      </c>
      <c r="C4" s="8" t="n">
        <v>19953</v>
      </c>
      <c r="D4" s="8" t="n">
        <v>18546</v>
      </c>
      <c r="E4" s="8" t="n">
        <v>17428</v>
      </c>
      <c r="F4" s="8" t="n">
        <v>17709</v>
      </c>
      <c r="G4" s="8" t="n">
        <v>17817</v>
      </c>
      <c r="H4" s="8" t="n">
        <v>17226</v>
      </c>
      <c r="I4" s="8" t="n">
        <v>16720</v>
      </c>
      <c r="J4" s="8" t="n">
        <v>75138</v>
      </c>
      <c r="K4" s="8" t="n">
        <v>69472</v>
      </c>
      <c r="L4" s="8" t="n">
        <v>60051</v>
      </c>
    </row>
    <row r="5" spans="1:12">
      <c r="A5" s="4" t="s">
        <v>86</v>
      </c>
      <c r="B5" s="6" t="n">
        <v>3947</v>
      </c>
      <c r="C5" s="6" t="n">
        <v>4269</v>
      </c>
      <c r="D5" s="6" t="n">
        <v>4603</v>
      </c>
      <c r="E5" s="6" t="n">
        <v>4138</v>
      </c>
      <c r="F5" s="6" t="n">
        <v>2808</v>
      </c>
      <c r="G5" s="6" t="n">
        <v>4476</v>
      </c>
      <c r="H5" s="6" t="n">
        <v>4243</v>
      </c>
      <c r="I5" s="6" t="n">
        <v>3795</v>
      </c>
      <c r="J5" s="6" t="n">
        <v>16957</v>
      </c>
      <c r="K5" s="6" t="n">
        <v>15322</v>
      </c>
      <c r="L5" s="6" t="n">
        <v>16532</v>
      </c>
    </row>
    <row r="6" spans="1:12">
      <c r="A6" s="4" t="s">
        <v>120</v>
      </c>
      <c r="B6" s="6" t="n">
        <v>2165</v>
      </c>
      <c r="C6" s="6" t="n">
        <v>2783</v>
      </c>
      <c r="D6" s="6" t="n">
        <v>3327</v>
      </c>
      <c r="E6" s="6" t="n">
        <v>2810</v>
      </c>
      <c r="F6" s="6" t="n">
        <v>2746</v>
      </c>
      <c r="G6" s="6" t="n">
        <v>2923</v>
      </c>
      <c r="H6" s="6" t="n">
        <v>2798</v>
      </c>
      <c r="I6" s="6" t="n">
        <v>2241</v>
      </c>
      <c r="J6" s="6" t="n">
        <v>11085</v>
      </c>
      <c r="K6" s="6" t="n">
        <v>10708</v>
      </c>
      <c r="L6" s="6" t="n">
        <v>17168</v>
      </c>
    </row>
    <row r="7" spans="1:12">
      <c r="A7" s="4" t="s">
        <v>96</v>
      </c>
      <c r="B7" s="8" t="n">
        <v>874</v>
      </c>
      <c r="C7" s="8" t="n">
        <v>1326</v>
      </c>
      <c r="D7" s="8" t="n">
        <v>1721</v>
      </c>
      <c r="E7" s="8" t="n">
        <v>1403</v>
      </c>
      <c r="F7" s="8" t="n">
        <v>1122</v>
      </c>
      <c r="G7" s="8" t="n">
        <v>1358</v>
      </c>
      <c r="H7" s="8" t="n">
        <v>1351</v>
      </c>
      <c r="I7" s="8" t="n">
        <v>944</v>
      </c>
      <c r="J7" s="8" t="n">
        <v>5324</v>
      </c>
      <c r="K7" s="8" t="n">
        <v>4775</v>
      </c>
      <c r="L7" s="8" t="n">
        <v>13690</v>
      </c>
    </row>
    <row r="8" spans="1:12">
      <c r="A8" s="4" t="s">
        <v>883</v>
      </c>
      <c r="B8" s="9" t="n">
        <v>0.11</v>
      </c>
      <c r="C8" s="9" t="n">
        <v>0.17</v>
      </c>
      <c r="D8" s="9" t="n">
        <v>0.22</v>
      </c>
      <c r="E8" s="9" t="n">
        <v>0.18</v>
      </c>
      <c r="F8" s="9" t="n">
        <v>0.15</v>
      </c>
      <c r="G8" s="9" t="n">
        <v>0.18</v>
      </c>
      <c r="H8" s="9" t="n">
        <v>0.18</v>
      </c>
      <c r="I8" s="9" t="n">
        <v>0.13</v>
      </c>
    </row>
    <row r="9" spans="1:12">
      <c r="A9" s="4" t="s">
        <v>884</v>
      </c>
      <c r="B9" s="9" t="n">
        <v>0.11</v>
      </c>
      <c r="C9" s="9" t="n">
        <v>0.17</v>
      </c>
      <c r="D9" s="9" t="n">
        <v>0.22</v>
      </c>
      <c r="E9" s="9" t="n">
        <v>0.18</v>
      </c>
      <c r="F9" s="9" t="n">
        <v>0.15</v>
      </c>
      <c r="G9" s="9" t="n">
        <v>0.18</v>
      </c>
      <c r="H9" s="9" t="n">
        <v>0.18</v>
      </c>
      <c r="I9" s="9" t="n">
        <v>0.13</v>
      </c>
    </row>
    <row r="10" spans="1:12">
      <c r="A10" s="4" t="s">
        <v>885</v>
      </c>
      <c r="B10" s="6" t="n">
        <v>7948273</v>
      </c>
      <c r="C10" s="6" t="n">
        <v>7876930</v>
      </c>
      <c r="D10" s="6" t="n">
        <v>7822394</v>
      </c>
      <c r="E10" s="6" t="n">
        <v>7770610</v>
      </c>
      <c r="F10" s="6" t="n">
        <v>7600739</v>
      </c>
      <c r="G10" s="6" t="n">
        <v>7583911</v>
      </c>
      <c r="H10" s="6" t="n">
        <v>7523464</v>
      </c>
      <c r="I10" s="6" t="n">
        <v>7522974</v>
      </c>
    </row>
    <row r="11" spans="1:12">
      <c r="A11" s="4" t="s">
        <v>886</v>
      </c>
      <c r="B11" s="6" t="n">
        <v>7948273</v>
      </c>
      <c r="C11" s="6" t="n">
        <v>7876930</v>
      </c>
      <c r="D11" s="6" t="n">
        <v>7822394</v>
      </c>
      <c r="E11" s="6" t="n">
        <v>7770610</v>
      </c>
      <c r="F11" s="6" t="n">
        <v>7600739</v>
      </c>
      <c r="G11" s="6" t="n">
        <v>7583911</v>
      </c>
      <c r="H11" s="6" t="n">
        <v>7523464</v>
      </c>
      <c r="I11" s="6" t="n">
        <v>752297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Statements of Fina</vt:lpstr>
      <vt:lpstr>Consolidated Statements of Fin3</vt:lpstr>
      <vt:lpstr>Consolidated Statements of Oper</vt:lpstr>
      <vt:lpstr>Consolidated Statements of Chan</vt:lpstr>
      <vt:lpstr>Consolidated Statements of Cha6</vt:lpstr>
      <vt:lpstr>Consolidated Statements of Cash</vt:lpstr>
      <vt:lpstr>Organization and Business</vt:lpstr>
      <vt:lpstr>Summary of Significant Accounti</vt:lpstr>
      <vt:lpstr>Acquisitions</vt:lpstr>
      <vt:lpstr>Investments and Fair Value Meas</vt:lpstr>
      <vt:lpstr>Receivables, Net</vt:lpstr>
      <vt:lpstr>Furniture, Equipment and Leaseh</vt:lpstr>
      <vt:lpstr>Goodwill</vt:lpstr>
      <vt:lpstr>Intangible Assets</vt:lpstr>
      <vt:lpstr>Debt</vt:lpstr>
      <vt:lpstr>Commitments and Contingencies</vt:lpstr>
      <vt:lpstr>Stockholders' Equity</vt:lpstr>
      <vt:lpstr>Notes Receivable from Partners</vt:lpstr>
      <vt:lpstr>Related Party Transactions</vt:lpstr>
      <vt:lpstr>Income Taxes</vt:lpstr>
      <vt:lpstr>Redeemable Partnership Units</vt:lpstr>
      <vt:lpstr>Equity-Based Compensation</vt:lpstr>
      <vt:lpstr>Defined Contribution and Deferr</vt:lpstr>
      <vt:lpstr>Soft Dollar Arrangements</vt:lpstr>
      <vt:lpstr>Selected Quarterly Financial Da</vt:lpstr>
      <vt:lpstr>Summary of Significant Accoun27</vt:lpstr>
      <vt:lpstr>Organization and Business (Tabl</vt:lpstr>
      <vt:lpstr>Acquisitions (Tables)</vt:lpstr>
      <vt:lpstr>Investments and Fair Value Me30</vt:lpstr>
      <vt:lpstr>Receivables, Net (Tables)</vt:lpstr>
      <vt:lpstr>Furniture, Equipment and Leas32</vt:lpstr>
      <vt:lpstr>Goodwill (Tables)</vt:lpstr>
      <vt:lpstr>Intangible Assets (Tables)</vt:lpstr>
      <vt:lpstr>Debt (Tables)</vt:lpstr>
      <vt:lpstr>Commitments and Contingencies (</vt:lpstr>
      <vt:lpstr>Stockholders' Equity (Tables)</vt:lpstr>
      <vt:lpstr>Notes Receivable from Partners </vt:lpstr>
      <vt:lpstr>Income Taxes (Tables)</vt:lpstr>
      <vt:lpstr>Equity-Based Compensation (Tabl</vt:lpstr>
      <vt:lpstr>Selected Quarterly Financial 41</vt:lpstr>
      <vt:lpstr>Organization and Business - Add</vt:lpstr>
      <vt:lpstr>Organization and Business - Bas</vt:lpstr>
      <vt:lpstr>Organization and Business - Dil</vt:lpstr>
      <vt:lpstr>Organization and Business - Sch</vt:lpstr>
      <vt:lpstr>Summary of Significant Accoun46</vt:lpstr>
      <vt:lpstr>Acquisitions - Additional Infor</vt:lpstr>
      <vt:lpstr>Acquisitions - Summary of Purch</vt:lpstr>
      <vt:lpstr>Acquisitions - Summary of Final</vt:lpstr>
      <vt:lpstr>Acquisitions - Summary of Fin50</vt:lpstr>
      <vt:lpstr>Acquisitions - Summary of Pro F</vt:lpstr>
      <vt:lpstr>Investments and Fair Value Me52</vt:lpstr>
      <vt:lpstr>Investments and Fair Value Me53</vt:lpstr>
      <vt:lpstr>Investments and Fair Value Me54</vt:lpstr>
      <vt:lpstr>Receivables, Net - Summary of R</vt:lpstr>
      <vt:lpstr>Furniture, Equipment and Leas56</vt:lpstr>
      <vt:lpstr>Furniture, Equipment and Leas57</vt:lpstr>
      <vt:lpstr>Goodwill - Summary of Changes t</vt:lpstr>
      <vt:lpstr>Intangible Assets - Summary of </vt:lpstr>
      <vt:lpstr>Intangible Assets - Additional </vt:lpstr>
      <vt:lpstr>Intangible Assets - Schedule of</vt:lpstr>
      <vt:lpstr>Debt - Additional Information (</vt:lpstr>
      <vt:lpstr>Debt - Summary of Notes Payable</vt:lpstr>
      <vt:lpstr>Debt - Summary of Future Princi</vt:lpstr>
      <vt:lpstr>Commitments and Contingencies -</vt:lpstr>
      <vt:lpstr>Commitments and Contingencies66</vt:lpstr>
      <vt:lpstr>Commitments and Contingencies67</vt:lpstr>
      <vt:lpstr>Commitments and Contingencies68</vt:lpstr>
      <vt:lpstr>Stockholders' Equity - Addition</vt:lpstr>
      <vt:lpstr>Stockholders' Equity - Summary </vt:lpstr>
      <vt:lpstr>Stockholders' Equity - Summar71</vt:lpstr>
      <vt:lpstr>Stockholders' Equity - Class A </vt:lpstr>
      <vt:lpstr>Stockholders' Equity - Class B </vt:lpstr>
      <vt:lpstr>Notes Receivable from Partner74</vt:lpstr>
      <vt:lpstr>Notes Receivable from Partner75</vt:lpstr>
      <vt:lpstr>Related Party Transactions - Ad</vt:lpstr>
      <vt:lpstr>Income Taxes - Schedule of Comp</vt:lpstr>
      <vt:lpstr>Income Taxes - Additional Infor</vt:lpstr>
      <vt:lpstr>Income Taxes - Summary of Defer</vt:lpstr>
      <vt:lpstr>Income Taxes - Summary of Recon</vt:lpstr>
      <vt:lpstr>Equity-Based Compensation - Add</vt:lpstr>
      <vt:lpstr>Equity-Based Compensation - Sum</vt:lpstr>
      <vt:lpstr>Equity-Based Compensation - S83</vt:lpstr>
      <vt:lpstr>Defined Contribution and Defe84</vt:lpstr>
      <vt:lpstr>Soft Dollar Arrangements - Addi</vt:lpstr>
      <vt:lpstr>Selected Quarterly Financial 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37:20Z</dcterms:created>
  <dcterms:modified xmlns:dcterms="http://purl.org/dc/terms/" xmlns:xsi="http://www.w3.org/2001/XMLSchema-instance" xsi:type="dcterms:W3CDTF">2016-03-10T16:37:20Z</dcterms:modified>
  <dc:title xmlns:dc="http://purl.org/dc/elements/1.1/">Untitled</dc:title>
  <dc:description xmlns:dc="http://purl.org/dc/elements/1.1/"/>
  <dc:subject xmlns:dc="http://purl.org/dc/elements/1.1/"/>
  <cp:keywords/>
  <cp:category/>
</cp:coreProperties>
</file>